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Discontinued Operations and Di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Pension and Post-retirement and"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Revenue Recognition (Notes)" sheetId="22" state="visible" r:id="rId22"/>
    <sheet xmlns:r="http://schemas.openxmlformats.org/officeDocument/2006/relationships" name="Earnings Per Share" sheetId="23" state="visible" r:id="rId23"/>
    <sheet xmlns:r="http://schemas.openxmlformats.org/officeDocument/2006/relationships" name="Derivative Financial Instrument"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Business Segments" sheetId="28" state="visible" r:id="rId28"/>
    <sheet xmlns:r="http://schemas.openxmlformats.org/officeDocument/2006/relationships" name="Restructuring"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Discontinued Operations and D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Other Assets (Tables)" sheetId="41" state="visible" r:id="rId41"/>
    <sheet xmlns:r="http://schemas.openxmlformats.org/officeDocument/2006/relationships" name="Goodwill and Intangible Assets "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Pension and Post-retirement a_2" sheetId="45" state="visible" r:id="rId45"/>
    <sheet xmlns:r="http://schemas.openxmlformats.org/officeDocument/2006/relationships" name="Accumulated Other Comprehensi_2" sheetId="46" state="visible" r:id="rId46"/>
    <sheet xmlns:r="http://schemas.openxmlformats.org/officeDocument/2006/relationships" name="Stock-Based Compensation (Table" sheetId="47" state="visible" r:id="rId47"/>
    <sheet xmlns:r="http://schemas.openxmlformats.org/officeDocument/2006/relationships" name="Stockholders' Equity (Tables)" sheetId="48" state="visible" r:id="rId48"/>
    <sheet xmlns:r="http://schemas.openxmlformats.org/officeDocument/2006/relationships" name="Revenue Recognition (Tables)" sheetId="49" state="visible" r:id="rId49"/>
    <sheet xmlns:r="http://schemas.openxmlformats.org/officeDocument/2006/relationships" name="Earnings Per Share (Tables)" sheetId="50" state="visible" r:id="rId50"/>
    <sheet xmlns:r="http://schemas.openxmlformats.org/officeDocument/2006/relationships" name="Derivative Financial Instrume_2" sheetId="51" state="visible" r:id="rId51"/>
    <sheet xmlns:r="http://schemas.openxmlformats.org/officeDocument/2006/relationships" name="Fair Value of Financial Instr_2" sheetId="52" state="visible" r:id="rId52"/>
    <sheet xmlns:r="http://schemas.openxmlformats.org/officeDocument/2006/relationships" name="Commitments and Contingencies (" sheetId="53" state="visible" r:id="rId53"/>
    <sheet xmlns:r="http://schemas.openxmlformats.org/officeDocument/2006/relationships" name="Leases (Tables)" sheetId="54" state="visible" r:id="rId54"/>
    <sheet xmlns:r="http://schemas.openxmlformats.org/officeDocument/2006/relationships" name="Business Segments (Tables)" sheetId="55" state="visible" r:id="rId55"/>
    <sheet xmlns:r="http://schemas.openxmlformats.org/officeDocument/2006/relationships" name="Restructuring (Tables)" sheetId="56" state="visible" r:id="rId56"/>
    <sheet xmlns:r="http://schemas.openxmlformats.org/officeDocument/2006/relationships" name="Summary of Significant Accoun_3" sheetId="57" state="visible" r:id="rId57"/>
    <sheet xmlns:r="http://schemas.openxmlformats.org/officeDocument/2006/relationships" name="Discontinued Operations and D_3" sheetId="58" state="visible" r:id="rId58"/>
    <sheet xmlns:r="http://schemas.openxmlformats.org/officeDocument/2006/relationships" name="Discontinued Operations and D_4" sheetId="59" state="visible" r:id="rId59"/>
    <sheet xmlns:r="http://schemas.openxmlformats.org/officeDocument/2006/relationships" name="Inventories - Schedule of Inven" sheetId="60" state="visible" r:id="rId60"/>
    <sheet xmlns:r="http://schemas.openxmlformats.org/officeDocument/2006/relationships" name="Property, Plant and Equipment -" sheetId="61" state="visible" r:id="rId61"/>
    <sheet xmlns:r="http://schemas.openxmlformats.org/officeDocument/2006/relationships" name="Other Assets (Details)" sheetId="62" state="visible" r:id="rId62"/>
    <sheet xmlns:r="http://schemas.openxmlformats.org/officeDocument/2006/relationships" name="Other Assets - Narrative (Deta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Debt - Schedule of Debt (Detail" sheetId="67" state="visible" r:id="rId67"/>
    <sheet xmlns:r="http://schemas.openxmlformats.org/officeDocument/2006/relationships" name="Debt - Narrative (Details)" sheetId="68" state="visible" r:id="rId68"/>
    <sheet xmlns:r="http://schemas.openxmlformats.org/officeDocument/2006/relationships" name="Income Taxes - Domestic and For" sheetId="69" state="visible" r:id="rId69"/>
    <sheet xmlns:r="http://schemas.openxmlformats.org/officeDocument/2006/relationships" name="Income Taxes - Provision for In" sheetId="70" state="visible" r:id="rId70"/>
    <sheet xmlns:r="http://schemas.openxmlformats.org/officeDocument/2006/relationships" name="Income Taxes - Significant Comp" sheetId="71" state="visible" r:id="rId71"/>
    <sheet xmlns:r="http://schemas.openxmlformats.org/officeDocument/2006/relationships" name="Income Taxes - Narrative (Detai" sheetId="72" state="visible" r:id="rId72"/>
    <sheet xmlns:r="http://schemas.openxmlformats.org/officeDocument/2006/relationships" name="Income Taxes - Effective Income" sheetId="73" state="visible" r:id="rId73"/>
    <sheet xmlns:r="http://schemas.openxmlformats.org/officeDocument/2006/relationships" name="Pension and Post-retirement a_3" sheetId="74" state="visible" r:id="rId74"/>
    <sheet xmlns:r="http://schemas.openxmlformats.org/officeDocument/2006/relationships" name="Pension and Post-retirement a_4" sheetId="75" state="visible" r:id="rId75"/>
    <sheet xmlns:r="http://schemas.openxmlformats.org/officeDocument/2006/relationships" name="Pension and Post-retirement a_5" sheetId="76" state="visible" r:id="rId76"/>
    <sheet xmlns:r="http://schemas.openxmlformats.org/officeDocument/2006/relationships" name="Pension and Post-retirement a_6" sheetId="77" state="visible" r:id="rId77"/>
    <sheet xmlns:r="http://schemas.openxmlformats.org/officeDocument/2006/relationships" name="Pension and Post-retirement a_7" sheetId="78" state="visible" r:id="rId78"/>
    <sheet xmlns:r="http://schemas.openxmlformats.org/officeDocument/2006/relationships" name="Pension and Post-retirement a_8" sheetId="79" state="visible" r:id="rId79"/>
    <sheet xmlns:r="http://schemas.openxmlformats.org/officeDocument/2006/relationships" name="Pension and Post-retirement a_9" sheetId="80" state="visible" r:id="rId80"/>
    <sheet xmlns:r="http://schemas.openxmlformats.org/officeDocument/2006/relationships" name="Pension and Post-retirement _10" sheetId="81" state="visible" r:id="rId81"/>
    <sheet xmlns:r="http://schemas.openxmlformats.org/officeDocument/2006/relationships" name="Pension and Post-retirement _11" sheetId="82" state="visible" r:id="rId82"/>
    <sheet xmlns:r="http://schemas.openxmlformats.org/officeDocument/2006/relationships" name="Pension and Post-retirement _12"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Stock-Based Compensation - Stoc" sheetId="86" state="visible" r:id="rId86"/>
    <sheet xmlns:r="http://schemas.openxmlformats.org/officeDocument/2006/relationships" name="Stock-Based Compensation - Narr" sheetId="87" state="visible" r:id="rId87"/>
    <sheet xmlns:r="http://schemas.openxmlformats.org/officeDocument/2006/relationships" name="Stock-Based Compensation - Nonv" sheetId="88" state="visible" r:id="rId88"/>
    <sheet xmlns:r="http://schemas.openxmlformats.org/officeDocument/2006/relationships" name="Stock-Based Compensation - Rest" sheetId="89" state="visible" r:id="rId89"/>
    <sheet xmlns:r="http://schemas.openxmlformats.org/officeDocument/2006/relationships" name="Stockholders' Equity - Summary " sheetId="90" state="visible" r:id="rId90"/>
    <sheet xmlns:r="http://schemas.openxmlformats.org/officeDocument/2006/relationships" name="Stockholders' Equity - Narrativ" sheetId="91" state="visible" r:id="rId91"/>
    <sheet xmlns:r="http://schemas.openxmlformats.org/officeDocument/2006/relationships" name="Revenue Recognition - Remaining" sheetId="92" state="visible" r:id="rId92"/>
    <sheet xmlns:r="http://schemas.openxmlformats.org/officeDocument/2006/relationships" name="Revenue Recognition - Disaggreg" sheetId="93" state="visible" r:id="rId93"/>
    <sheet xmlns:r="http://schemas.openxmlformats.org/officeDocument/2006/relationships" name="Revenue Recognition - Contract " sheetId="94" state="visible" r:id="rId94"/>
    <sheet xmlns:r="http://schemas.openxmlformats.org/officeDocument/2006/relationships" name="Revenue Recognition - Narrative" sheetId="95" state="visible" r:id="rId95"/>
    <sheet xmlns:r="http://schemas.openxmlformats.org/officeDocument/2006/relationships" name="Earnings Per Share (Details)"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Derivative Financial Instrume_7"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Leases - Lease Expense (Details" sheetId="107" state="visible" r:id="rId107"/>
    <sheet xmlns:r="http://schemas.openxmlformats.org/officeDocument/2006/relationships" name="Leases - Narrative (Details)" sheetId="108" state="visible" r:id="rId108"/>
    <sheet xmlns:r="http://schemas.openxmlformats.org/officeDocument/2006/relationships" name="Leases - Other Information (Det" sheetId="109" state="visible" r:id="rId109"/>
    <sheet xmlns:r="http://schemas.openxmlformats.org/officeDocument/2006/relationships" name="Leases - Lease Information (Det" sheetId="110" state="visible" r:id="rId110"/>
    <sheet xmlns:r="http://schemas.openxmlformats.org/officeDocument/2006/relationships" name="Leases - Maturity of Operating " sheetId="111" state="visible" r:id="rId111"/>
    <sheet xmlns:r="http://schemas.openxmlformats.org/officeDocument/2006/relationships" name="Leases - Lease Revenue (Details" sheetId="112" state="visible" r:id="rId112"/>
    <sheet xmlns:r="http://schemas.openxmlformats.org/officeDocument/2006/relationships" name="Leases - Lessor Maturity Analys" sheetId="113" state="visible" r:id="rId113"/>
    <sheet xmlns:r="http://schemas.openxmlformats.org/officeDocument/2006/relationships" name="Leases Sales-Type Lessor Maturi" sheetId="114" state="visible" r:id="rId114"/>
    <sheet xmlns:r="http://schemas.openxmlformats.org/officeDocument/2006/relationships" name="Leases - Balance Sheet Location" sheetId="115" state="visible" r:id="rId115"/>
    <sheet xmlns:r="http://schemas.openxmlformats.org/officeDocument/2006/relationships" name="Business Segments - Segment Rev" sheetId="116" state="visible" r:id="rId116"/>
    <sheet xmlns:r="http://schemas.openxmlformats.org/officeDocument/2006/relationships" name="Business Segments - Revenue by " sheetId="117" state="visible" r:id="rId117"/>
    <sheet xmlns:r="http://schemas.openxmlformats.org/officeDocument/2006/relationships" name="Business Segments - Long-lived " sheetId="118" state="visible" r:id="rId118"/>
    <sheet xmlns:r="http://schemas.openxmlformats.org/officeDocument/2006/relationships" name="Restructuring - Narrative (Deta" sheetId="119" state="visible" r:id="rId119"/>
    <sheet xmlns:r="http://schemas.openxmlformats.org/officeDocument/2006/relationships" name="Restructuring - Restructuring E" sheetId="120" state="visible" r:id="rId120"/>
    <sheet xmlns:r="http://schemas.openxmlformats.org/officeDocument/2006/relationships" name="Restructuring - Schedule of Res" sheetId="121" state="visible" r:id="rId121"/>
    <sheet xmlns:r="http://schemas.openxmlformats.org/officeDocument/2006/relationships" name="Related Party Transactions (Det" sheetId="122" state="visible" r:id="rId122"/>
    <sheet xmlns:r="http://schemas.openxmlformats.org/officeDocument/2006/relationships" name="Subsequent Events - Narrative (" sheetId="123" state="visible" r:id="rId123"/>
    <sheet xmlns:r="http://schemas.openxmlformats.org/officeDocument/2006/relationships" name="Schedule II - Valuation and Q_2"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_(&quot;€ &quot;#,##0_);_(&quot;€ &quot;(#,##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4036</t>
        </is>
      </c>
      <c r="C8" s="4" t="inlineStr">
        <is>
          <t xml:space="preserve"> </t>
        </is>
      </c>
      <c r="D8" s="4" t="inlineStr">
        <is>
          <t xml:space="preserve"> </t>
        </is>
      </c>
    </row>
    <row r="9">
      <c r="A9" s="4" t="inlineStr">
        <is>
          <t>Entity Registrant Name</t>
        </is>
      </c>
      <c r="B9" s="4" t="inlineStr">
        <is>
          <t>JBT Marel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1-1650317</t>
        </is>
      </c>
      <c r="C11" s="4" t="inlineStr">
        <is>
          <t xml:space="preserve"> </t>
        </is>
      </c>
      <c r="D11" s="4" t="inlineStr">
        <is>
          <t xml:space="preserve"> </t>
        </is>
      </c>
    </row>
    <row r="12">
      <c r="A12" s="4" t="inlineStr">
        <is>
          <t>Entity Address, Address Line One</t>
        </is>
      </c>
      <c r="B12" s="4" t="inlineStr">
        <is>
          <t>70 West Madison Street, Suite 4400</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02</t>
        </is>
      </c>
      <c r="C15" s="4" t="inlineStr">
        <is>
          <t xml:space="preserve"> </t>
        </is>
      </c>
      <c r="D15" s="4" t="inlineStr">
        <is>
          <t xml:space="preserve"> </t>
        </is>
      </c>
    </row>
    <row r="16">
      <c r="A16" s="4" t="inlineStr">
        <is>
          <t>City Area Code</t>
        </is>
      </c>
      <c r="B16" s="4" t="inlineStr">
        <is>
          <t>312</t>
        </is>
      </c>
      <c r="C16" s="4" t="inlineStr">
        <is>
          <t xml:space="preserve"> </t>
        </is>
      </c>
      <c r="D16" s="4" t="inlineStr">
        <is>
          <t xml:space="preserve"> </t>
        </is>
      </c>
    </row>
    <row r="17">
      <c r="A17" s="4" t="inlineStr">
        <is>
          <t>Local Phone Number</t>
        </is>
      </c>
      <c r="B17" s="4" t="inlineStr">
        <is>
          <t>861-59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JBTM</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88864690</v>
      </c>
    </row>
    <row r="31">
      <c r="A31" s="4" t="inlineStr">
        <is>
          <t>Entity Common Stock, Shares Outstanding</t>
        </is>
      </c>
      <c r="B31" s="4" t="inlineStr">
        <is>
          <t xml:space="preserve"> </t>
        </is>
      </c>
      <c r="C31" s="6" t="n">
        <v>51880294</v>
      </c>
      <c r="D31" s="4" t="inlineStr">
        <is>
          <t xml:space="preserve"> </t>
        </is>
      </c>
    </row>
    <row r="32">
      <c r="A32" s="4" t="inlineStr">
        <is>
          <t>Entity Central Index Key</t>
        </is>
      </c>
      <c r="B32" s="4" t="inlineStr">
        <is>
          <t>0001433660</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Proxy Statement for the 2025 Annual Meeting of Stockholders are incorporated herein by reference in Part III of this Annual Report on Form 10-K to the extent stated herein.</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nsolidated financial statements include the accounts of John Bean Technologies Corporation (JBT, we, or the Company) and all wholly-owned subsidiaries. All intercompany investments, accounts, and transactions have been eliminated. On January 2, 2025, the Company changed its name to JBT Marel Corporation. Discontinued Operations On August 1, 2023, the Company completed the sale of its former AeroTech business segment ("AeroTech") to Oshkosh Corporation, a Wisconsin corporation (the "Purchaser"). All prior period financial results from the operations of AeroTech have been presented as discontinued operations. Amounts pertaining to results of operations, financial condition and cash flows throughout the document are from the Company's continuing operations unless otherwise noted. Refer to Note 2, Discontinued Operations, for further discussion.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Cash and cash equivalents consist of cash and highly liquid investments with original maturities of three months or less. Marketable Securities The Company may invest portions of its excess cash in different marketable securities. Marketable securities with original maturities of three months or more are classified as held-to-maturity debt securities. Interest income is recorded as it is earned within Interest income in the Consolidated Statements of Income. Allowance for credit losses The measurement of expected credit losses under the Current Expected Credit Loss ("CECL") methodology is applicable to financial assets measured at amortized cost, which includes trade receivables, contract assets, and non-current receivables. An allowance for credit losses under the CECL methodology is determined using the loss rate approach and measured on a collective (pool) basis when similar risk characteristics exist. Where financial instruments do not share risk characteristics, they are evaluated on an individual basis. The CECL allowance is based on relevant available information, from internal and external sources, relating to past events, current conditions, and reasonable and supportable forecasts. The allowance for credit losses as of December 31, 2024 and 2023 was $5.2 million and $4.9 million, respectively. 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first-in, first-out (“FIFO”) basis. Property, plant, and equipment Property, plant, and equipment are recorded at cost. Depreciation for financial reporting purposes is provided principally on the straight-line basis over the estimated useful lives of the assets (land improvements—20 to 35 years; buildings—20 to 50 years; and machinery and equipment—3 to 20 years). Gains and losses are reflected in the Selling, general and administrative expense on the Consolidated Statements of Income upon the sale or retirement of assets. Expenditures that extend the useful lives of property, plant, and equipment are capitalized and depreciated over the estimated new remaining life of the asset. Leasehold improvements are recorded at cost and depreciated over the standard life of the type of asset or the remaining life of the lease, whichever is shorter. Capitalized software costs We capitalize costs incurred to purchase software or internal and external costs incurred during the application development stage of software projects. These costs are amortized on a straight-line basis over the estimated useful lives of the assets. For capitalized software, the useful lives range from three We capitalize costs incurred with the implementation of cloud computing arrangements that are service contracts, consistent with our policy for software developed or obtained for internal use. Goodwill The Company tests goodwill for impairment annually during the fourth quarter and whenever events occur or changes in circumstances indicate that impairment may have occurred. Impairment testing is performed for each of the Company's reporting units by first assessing qualitative factors to see if further testing of goodwill is required. Qualitative factors may include, but are not limited to economic conditions, industry and market considerations, cost factors, overall financial performance of the reporting units and other entity and reporting unit specific events. If the Company concludes that it is more likely than not that a reporting unit’s fair value is less than its carrying amount based on the qualitative assessment, then a quantitative test is required. The Company may also choose to bypass the qualitative assessment and perform the quantitative test. In performing the quantitative test, the Company determines the fair value of a reporting unit using the “income approach” valuation method. The Company uses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the Company considers that goodwill is not impaired. If the estimated fair value of a reporting unit is less than its carrying value, then the goodwill is impaired. The Company calculates the impairment loss by comparing the fair value of the reporting unit less its carrying amount, including goodwill, and would be limited to the carrying value of the goodwill. The Company completed its annual goodwill impairment test as of October 31, 2024 using a qualitative assessment approach. As a result of this assessment the Company concluded that it is more likely than not that the fair value of each reporting unit exceeds its carrying value, and therefore it determined that none of its goodwill was impaired. Similar conclusions were reached as of October 31, 2023 and 2022. Acquired intangible assets Intangible assets with finite useful lives are subject to amortization on a straight-line basis over the expected period of economic benefit, which range from less than 4 years to 24 years.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fe. The carrying values of intangible assets with indefinite lives are reviewed for recoverability on an annual basis, and whenever events occur or changes in circumstances indicate that impairment may have occurred. The facts and circumstances considered include an assessment of the recoverability of the cost of intangible assets from future cash flows to be derived from the use of the asset. It is not possible to predict the likelihood of any possible future impairments or, if such an impairment were to occur, the magnitude of any impairment. However, any potential impairment would be limited to the carrying value of the indefinite-lived intangible asset. For intangible assets with indefinite lives, the Company also evaluates whether events or circumstances have occurred that warrant a revision of their useful lives from an indefinite life to finite useful life. In cases where a revision is deemed appropriate, the carrying amounts of such intangible assets are amortized over the revised finite useful life. The Company completed its annual evaluation for impairment of all indefinite-lived intangible assets as of October 31, 2024, which did not result in any impairment. Similar conclusions were reached as of October 31, 2023 and 2022. Impairment of long-lived assets Long-lived assets other than goodwill and acquired indefinite-liv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We have evaluated the current environment as of December 31, 2024 and the year then ended and have concluded there is no event or circumstance that has caused an impairment of our long-lived assets. We will continue to monitor the environment to determine whether the impacts to the Company represent an event or change in circumstances that may trigger a need to assess for useful life revision or impairment. Revenue recognition Revenue is measured based on consideration specified in a contract with a customer, and excludes any sales incentives. The Company recognizes revenue when it satisfies a performance obligation by transferring control of a product or service to a customer. Performance Obligations &amp; Contract Estimates A performance obligation is a promise in a contract to transfer a distinct good or service to the customer. A contract’s transaction price is allocated to each distinct performance obligation based on its respective stand-alone selling price and recognized as revenue when, or as, the performance obligation is satisfied. The Company's contracts with customers often include multiple promised goods and/or services. For instance, a contract may include equipment, installation, optional warranties, periodic service calls, etc. The Company frequently has contracts for which the equipment and installation are considered a single performance obligation. In these instances the installation services are not separately identifiable as the installation goes above and beyond the basic assembly, set-up and testing and therefore significantly customizes or modifies the equipment. However, the Company also has contracts where the installation services are deemed to be separately identifiable as the nature of these services are considered basic assembly, set-up and testing, and are therefore deemed to be a separate performance obligation. This generally occurs in contracts where the Company manufactures standard equipment. When a performance obligation is separately identifiable, as defined in ASC 606, Revenue from Contracts with Customer s, the Company allocates a portion of the contract price to the obligation and recognizes it separately from the other performance obligations. Contract price allocation among multiple performance obligations is based on the relative standalone selling price of each distinct good or service in the contract. When not sold separately, an estimate of the standalone selling price is determined using expected cost plus a reasonable margin. The timing of revenue recognition for each performance obligation is either over time as control transfers or at a point in time. The Company recognizes revenue over time for contracts that provide service over a period of time, for refurbishments of customer-owned equipment, and for highly customized equipment for which the Company has a contractual, enforceable right to collect payment upon customer cancellation for performance completed to date. Revenue generated from standard equipment, highly customized equipment contracts without an enforceable right to payment for performance completed to date, as well as aftermarket parts and a portion of aftermarket services sales, are recognized at a point in time. The Company utilizes the “cost-to-cost” input method to recognize product revenue over time. The Company measures progress based on costs incurred to date relative to total estimated cost at completion. Incurred cost represents work performed, which corresponds with, and therefore depicts, the transfer of control to the customer. Contract costs include labor, material, and certain allocated overhead expense. Material costs are considered incurred, and therefore included in the cost-to-cost measure of progress, when they are used in manufacturing and therefore customize the asset. Cost estimates are based on assumptions and estimates to project the outcome of future events; including the estimated labor and material costs required to complete open projects. During the year, we recognized $680.6 million in revenue for over time projects using the cost-to-cost method. Revenue attributable to equipment which qualifies as point in time is recognized when customers take control of the asset. For equipment where installation is separately identifiable, the Company generally determines that control transfers when the customer has obtained legal title and the risks and rewards of ownership, which is dependent upon the shipping terms within the contract. For customized equipment where installation is not separately identifiable, but where the Company does not have an enforceable right to payment for performance completed to-date, it defines control transfer as the point in time in which it is able to objectively verify that the customer has the capability of full use of the asset as intended per the contract. Service revenue is recognized over time either proportionately over the period of the underlying contract or when services are complete, depending on the terms of the arrangement. Any expected losses for a contract are charged to earnings, in total, in the period such losses are identified. The Company generally bills customers in advance, and progress billings generally are issued upon the completion of certain phases of the work as stipulated in the contract. The Company may extend credit to customers in line with industry standards where it is strategically advantageous. Research and development The objectives of the research and development programs are to create new products and business opportunities in relevant fields, and to improve existing products. Research and development costs are expensed as incurred. Research and development expense of $20.9 million, $20.5 million, and $23.0 million for 2024, 2023 and 2022, respectively, is recorded in Selling, general and administrative expense. Income taxes The Company’s provision for income taxes includes amounts payable or refundable for the current year, the effects of deferred taxes and impacts from uncertain tax positions, if applicable. We establish deferred tax liabilities or assets for temporary differences between financial and tax reporting basis and subsequently adjust them to reflect changes in tax rates expected to be in effect when the temporary differences reverse. We record a valuation allowance reducing deferred tax assets when it is more likely than not that such assets will not be realized. Valuation allowances are evaluated periodically and may be subject to change in future reporting period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Interest and penalties related to underpayment of income taxes are classified as income tax expense. We monitor for changes in tax laws and reflect the impacts of tax law changes in the period of enactment. When there is refinement to tax law changes in subsequent periods, we account for the new guidance in the period when it becomes known. Stock-based employee compensation The Company measures compensation cost on restricted stock awards based on the market price of common stock at the grant date and the number of shares awarded. The compensation cost for each award is recognized ratably over the lesser of the stated vesting period or the period until the employee becomes retirement eligible, after taking into account forfeitures. 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 Derivative financial instruments Derivatives are recognized in the Consolidated Balance Sheets at fair value, with classification as current or non-current based upon the maturity of the derivative instrument. The Company does not offset fair value amounts for derivative instruments held with the same counterparty. Changes in the fair value of derivative instruments are recorded in current earnings or deferred in accumulated other comprehensive loss, depending on the type of hedging transaction and whether a derivative is designated as, and is effective as, a hedge.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products. Earnings from foreign currency derivatives related to cash management of foreign currencies throughout the world and remeasurement of cash are recorded in selling, general and administrative expenses. Changes in the fair value of deal-contingent forward contracts related to the foreign currency dominated purchase price of current or potential business combinations are recorded in selling, general and administrative expenses. When hedge accounting is applied, the Company ensures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The Company documents the risk management strategy and method for assessing hedge effectiveness at the inception of and throughout the term of each hedge. The Company's cross-currency swap agreements synthetically swap U.S. dollar denominated fixed rate debt for Euro denominated fixed rate debt and are designated as net investment hedges for accounting purposes. The gains or losses on these derivative instruments are included in the foreign currency translation component of other comprehensive income until the net investment is sold, diluted, or liquidated. Interest payments received for the cross currency swaps are excluded from the net investment hedge effectiveness assessment and are recorded in interest income on the Consolidated Statements of Income. For derivatives with components excluded from the assessment of hedge effectiveness, the accumulated gains or losses recorded in accumulated other comprehensive income (loss) on such excluded components in a qualifying cash flow or net investment hedging relationship are reclassified to earnings on a systematic and rational basis over the hedge term. Cash flows from derivative contracts are reported in the consolidated statements of cash flows in the same categories as the cash flows from the underlying transactions. Leases Lessee accounting The Company leases office space, manufacturing facilities and various types of manufacturing and data processing equipment. Leases of real estate generally provide that the Company pays for repairs, property taxes and insurance.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included in operating lease right of use ("ROU") assets, other current liabilities, and operating lease liabilities in the Consolidated Balance Sheets, which are reported within other assets other current liabilities other liabilities ROU assets represent the Company's right to use an underlying asset for the lease term and lease liabilities represent an obligation to make lease payments arising from the lease. Operating lease ROU assets and liabilities are recognized at the commencement date based on the present value of lease payments over the lease term. As the implicit rate is generally not readily determinable for most of its leases, the Company uses its incremental borrowing rate at commencement date in determining the present value of lease payments. We determine the incremental borrowing rate for all leases, based on the rate of interest that the Company would have to pay to borrow an amount equal to the lease payments on a collateralized basis over a similar term. The Company uses an unsecured borrowing rate and risk-adjusts that rate to approximate a collateralized rate. The operating lease ROU asset also includes prepaid rent and reflects the unamortized balance of lease incentives. Lease expense for operating leases is recognized on a straight-line basis over the lease term. The Company does not separate lease and non-lease components for leases other than leases of vehicles and communication equipment. For the asset categories of real estate, manufacturing, office and IT equipment, the Company accounts for the lease and non-lease components as a single lease component. The Company's leases may include renewal and termination options, which extend the lease term if the Company concludes that it is reasonably certain that it will exercise the option. The exercise of lease renewal options is at the Company's sole discretion. Certain leases also include options to purchase the leased property. The depreciable life of the ROU assets are limited by the expected lease term, unless there is a transfer of title or purchase option reasonably certain of exercise. Our lease agreements may contain variable costs such as common area maintenance, insurance, real estate taxes or other costs. Variable lease costs are expensed as incurred on the Consolidated Statements of Income. The Company's lease agreements do not contain any material residual value guarantees. Lessor accounting The Company leases certain equipment, such as high capacity industrial extractors, to customers. In most instances, the Company includes maintenance as a component of the lease agreement. Lease accounting requires lessors to separate lease and non-lease components and further defines maintenance as a non-lease component. The Company combines lease and non-lease components where the components meet both of the following criteria: • The timing and pattern of transfer to the lessee of the lease and non-lease component are the same, and • The lease component, if accounted for separately, would be classified as an operating lease. As such, the leased asset and its respective maintenance component are accounted for as a single component. In certain leases, consumables are included as a non-lease component. For these leases, the components do not qualify for the practical expedient as the timing and pattern of transfer to the lessee are not the same. In these instances, the non-lease component will be accounted for in accordance with ASC 606. The Company monitors the risk associated with residual value of its leased assets. It reviews on an annual basis or more often as deemed necessary, and adjusted residual values and useful lives of equipment leased to outside parties, as appropriate. Adjustments to residual values result in an adjustment to depreciation expense. The Company's annual review is based on a long-term view considering historical market price changes, market price trends, and expected life of the equipment. Lease agreements with the Company's customers do not contain any material residual value guarantees. Certain lease agreements include terms and conditions resulting in variable lease payments. These payments typically rely upon the usage of the underlying asset. Certain lease agreements provide renewal options, including some leases with an evergreen renewal option. The exercise of the lease renewal option is at the sole discretion of the lessee. In most instances, the lease can only be terminated in cases of breach of contract. In these instances, termination fees do not apply. Certain lease agreements also allow the lessee to purchase the leased asset at fair market value or a specific agreed upon price. The exercise of the lease purchase option is at the sole discretion of the lessee. Recently Adopted Accounting Standards In November 2023, the FASB issued ASU 2023-07, Segment Reporting - Improvements to Reportable Segment Disclosures. The amendments in ASU 2023-07 improve reportable segment disclosure requirements, primarily through enhanced disclosures about significant segment expenses. In addition, the amendments enhance interim disclosure requirements, clarify circumstances in which an entity can disclose multiple segment profit and loss measures, and provide new segment disclosure requirements for entities with a single reportable segment. Effective December 31, 2024, the Company adopted the guidance under ASU 2023-07 and prepared the required enhanced segment disclosures in Note 19. Business Segments of the Notes to the Consolidated Financial Statements. The guidance in ASU 2023-07 was applied retrospectively to all prior periods presented in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Credit Risk - Derivative Liabilities at Fair Value (Details) - USD ($) $ in M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Gross Amounts of Recognized Liabilities</t>
        </is>
      </c>
      <c r="B4" s="7" t="n">
        <v>44.3</v>
      </c>
      <c r="C4" s="7" t="n">
        <v>2.3</v>
      </c>
    </row>
    <row r="5">
      <c r="A5" s="4" t="inlineStr">
        <is>
          <t>Gross Amounts Offset in the Consolidated Balance Sheets</t>
        </is>
      </c>
      <c r="B5" s="6" t="n">
        <v>0</v>
      </c>
      <c r="C5" s="6" t="n">
        <v>0</v>
      </c>
    </row>
    <row r="6">
      <c r="A6" s="4" t="inlineStr">
        <is>
          <t>Amount Presented in the Consolidated Balance Sheets</t>
        </is>
      </c>
      <c r="B6" s="8" t="n">
        <v>44.3</v>
      </c>
      <c r="C6" s="8" t="n">
        <v>2.3</v>
      </c>
    </row>
    <row r="7">
      <c r="A7" s="4" t="inlineStr">
        <is>
          <t>Amount Subject to Master Netting Agreement</t>
        </is>
      </c>
      <c r="B7" s="8" t="n">
        <v>-1.6</v>
      </c>
      <c r="C7" s="8" t="n">
        <v>-2.3</v>
      </c>
    </row>
    <row r="8">
      <c r="A8" s="4" t="inlineStr">
        <is>
          <t>Net Amount</t>
        </is>
      </c>
      <c r="B8" s="7" t="n">
        <v>42.7</v>
      </c>
      <c r="C8" s="5" t="n">
        <v>0</v>
      </c>
    </row>
    <row r="9">
      <c r="A9" s="4" t="inlineStr">
        <is>
          <t>DerivativeLiabilityStatementOfFinancialPositionExtensibleEnumerationNotDisclosedFlag</t>
        </is>
      </c>
      <c r="B9" s="4" t="inlineStr">
        <is>
          <t>Derivatives</t>
        </is>
      </c>
      <c r="C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Credit Risk - Gain (Loss) on Derivatives Not Designated as Hedging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Foreign exchange contracts</t>
        </is>
      </c>
      <c r="B4" s="7" t="n">
        <v>-46.2</v>
      </c>
      <c r="C4" s="7" t="n">
        <v>2.2</v>
      </c>
      <c r="D4" s="7" t="n">
        <v>-9.6</v>
      </c>
    </row>
    <row r="5">
      <c r="A5" s="4" t="inlineStr">
        <is>
          <t>Remeasurement of assets and liabilities in foreign currencies</t>
        </is>
      </c>
      <c r="B5" s="8" t="n">
        <v>1.2</v>
      </c>
      <c r="C5" s="8" t="n">
        <v>-1.6</v>
      </c>
      <c r="D5" s="8" t="n">
        <v>9.300000000000001</v>
      </c>
    </row>
    <row r="6">
      <c r="A6" s="4" t="inlineStr">
        <is>
          <t>Net gain (loss)</t>
        </is>
      </c>
      <c r="B6" s="6" t="n">
        <v>-45</v>
      </c>
      <c r="C6" s="8" t="n">
        <v>0.6</v>
      </c>
      <c r="D6" s="8" t="n">
        <v>-0.3</v>
      </c>
    </row>
    <row r="7">
      <c r="A7" s="4" t="inlineStr">
        <is>
          <t>Revenue | Foreign Exchange Contrac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oreign exchange contracts</t>
        </is>
      </c>
      <c r="B9" s="8" t="n">
        <v>-6.6</v>
      </c>
      <c r="C9" s="6" t="n">
        <v>2</v>
      </c>
      <c r="D9" s="8" t="n">
        <v>-7.4</v>
      </c>
    </row>
    <row r="10">
      <c r="A10" s="4" t="inlineStr">
        <is>
          <t>Cost of sales | Foreign Exchange Contrac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oreign exchange contracts</t>
        </is>
      </c>
      <c r="B12" s="8" t="n">
        <v>4.1</v>
      </c>
      <c r="C12" s="8" t="n">
        <v>-0.2</v>
      </c>
      <c r="D12" s="8" t="n">
        <v>-3.7</v>
      </c>
    </row>
    <row r="13">
      <c r="A13" s="4" t="inlineStr">
        <is>
          <t>Cost of sales | Commodity</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Foreign exchange contracts</t>
        </is>
      </c>
      <c r="B15" s="6" t="n">
        <v>0</v>
      </c>
      <c r="C15" s="6" t="n">
        <v>0</v>
      </c>
      <c r="D15" s="8" t="n">
        <v>-0.7</v>
      </c>
    </row>
    <row r="16">
      <c r="A16" s="4" t="inlineStr">
        <is>
          <t>Selling, general and administrative expense | Foreign Exchange Contrac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Foreign exchange contracts</t>
        </is>
      </c>
      <c r="B18" s="7" t="n">
        <v>-43.7</v>
      </c>
      <c r="C18" s="7" t="n">
        <v>0.4</v>
      </c>
      <c r="D18" s="7" t="n">
        <v>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s</t>
        </is>
      </c>
      <c r="B3" s="7" t="n">
        <v>6.3</v>
      </c>
      <c r="C3" s="7" t="n">
        <v>25.8</v>
      </c>
    </row>
    <row r="4">
      <c r="A4" s="3" t="inlineStr">
        <is>
          <t>Liabilities:</t>
        </is>
      </c>
      <c r="B4" s="4" t="inlineStr">
        <is>
          <t xml:space="preserve"> </t>
        </is>
      </c>
      <c r="C4" s="4" t="inlineStr">
        <is>
          <t xml:space="preserve"> </t>
        </is>
      </c>
    </row>
    <row r="5">
      <c r="A5" s="4" t="inlineStr">
        <is>
          <t>Derivatives</t>
        </is>
      </c>
      <c r="B5" s="8" t="n">
        <v>44.3</v>
      </c>
      <c r="C5" s="8" t="n">
        <v>2.3</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8" t="n">
        <v>13.2</v>
      </c>
      <c r="C8" s="8" t="n">
        <v>10.8</v>
      </c>
    </row>
    <row r="9">
      <c r="A9" s="4" t="inlineStr">
        <is>
          <t>Derivatives</t>
        </is>
      </c>
      <c r="B9" s="8" t="n">
        <v>6.8</v>
      </c>
      <c r="C9" s="8" t="n">
        <v>25.9</v>
      </c>
    </row>
    <row r="10">
      <c r="A10" s="4" t="inlineStr">
        <is>
          <t>Total assets</t>
        </is>
      </c>
      <c r="B10" s="6" t="n">
        <v>20</v>
      </c>
      <c r="C10" s="8" t="n">
        <v>36.7</v>
      </c>
    </row>
    <row r="11">
      <c r="A11" s="3" t="inlineStr">
        <is>
          <t>Liabilities:</t>
        </is>
      </c>
      <c r="B11" s="4" t="inlineStr">
        <is>
          <t xml:space="preserve"> </t>
        </is>
      </c>
      <c r="C11" s="4" t="inlineStr">
        <is>
          <t xml:space="preserve"> </t>
        </is>
      </c>
    </row>
    <row r="12">
      <c r="A12" s="4" t="inlineStr">
        <is>
          <t>Derivatives</t>
        </is>
      </c>
      <c r="B12" s="8" t="n">
        <v>44.4</v>
      </c>
      <c r="C12" s="6" t="n">
        <v>3</v>
      </c>
    </row>
    <row r="13">
      <c r="A13" s="4" t="inlineStr">
        <is>
          <t>Total liabilities</t>
        </is>
      </c>
      <c r="B13" s="8" t="n">
        <v>44.4</v>
      </c>
      <c r="C13" s="6" t="n">
        <v>3</v>
      </c>
    </row>
    <row r="14">
      <c r="A14" s="4" t="inlineStr">
        <is>
          <t>Fair Value, Measurements,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8" t="n">
        <v>13.2</v>
      </c>
      <c r="C16" s="8" t="n">
        <v>10.8</v>
      </c>
    </row>
    <row r="17">
      <c r="A17" s="4" t="inlineStr">
        <is>
          <t>Derivatives</t>
        </is>
      </c>
      <c r="B17" s="6" t="n">
        <v>0</v>
      </c>
      <c r="C17" s="6" t="n">
        <v>0</v>
      </c>
    </row>
    <row r="18">
      <c r="A18" s="4" t="inlineStr">
        <is>
          <t>Total assets</t>
        </is>
      </c>
      <c r="B18" s="8" t="n">
        <v>13.2</v>
      </c>
      <c r="C18" s="8" t="n">
        <v>10.8</v>
      </c>
    </row>
    <row r="19">
      <c r="A19" s="3" t="inlineStr">
        <is>
          <t>Liabilities:</t>
        </is>
      </c>
      <c r="B19" s="4" t="inlineStr">
        <is>
          <t xml:space="preserve"> </t>
        </is>
      </c>
      <c r="C19" s="4" t="inlineStr">
        <is>
          <t xml:space="preserve"> </t>
        </is>
      </c>
    </row>
    <row r="20">
      <c r="A20" s="4" t="inlineStr">
        <is>
          <t>Derivatives</t>
        </is>
      </c>
      <c r="B20" s="6" t="n">
        <v>0</v>
      </c>
      <c r="C20" s="6" t="n">
        <v>0</v>
      </c>
    </row>
    <row r="21">
      <c r="A21" s="4" t="inlineStr">
        <is>
          <t>Total liabilities</t>
        </is>
      </c>
      <c r="B21" s="6" t="n">
        <v>0</v>
      </c>
      <c r="C21" s="6" t="n">
        <v>0</v>
      </c>
    </row>
    <row r="22">
      <c r="A22" s="4" t="inlineStr">
        <is>
          <t>Fair Value, Measurements, 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6" t="n">
        <v>0</v>
      </c>
      <c r="C24" s="6" t="n">
        <v>0</v>
      </c>
    </row>
    <row r="25">
      <c r="A25" s="4" t="inlineStr">
        <is>
          <t>Derivatives</t>
        </is>
      </c>
      <c r="B25" s="8" t="n">
        <v>6.8</v>
      </c>
      <c r="C25" s="8" t="n">
        <v>25.9</v>
      </c>
    </row>
    <row r="26">
      <c r="A26" s="4" t="inlineStr">
        <is>
          <t>Total assets</t>
        </is>
      </c>
      <c r="B26" s="8" t="n">
        <v>6.8</v>
      </c>
      <c r="C26" s="8" t="n">
        <v>25.9</v>
      </c>
    </row>
    <row r="27">
      <c r="A27" s="3" t="inlineStr">
        <is>
          <t>Liabilities:</t>
        </is>
      </c>
      <c r="B27" s="4" t="inlineStr">
        <is>
          <t xml:space="preserve"> </t>
        </is>
      </c>
      <c r="C27" s="4" t="inlineStr">
        <is>
          <t xml:space="preserve"> </t>
        </is>
      </c>
    </row>
    <row r="28">
      <c r="A28" s="4" t="inlineStr">
        <is>
          <t>Derivatives</t>
        </is>
      </c>
      <c r="B28" s="8" t="n">
        <v>44.4</v>
      </c>
      <c r="C28" s="6" t="n">
        <v>3</v>
      </c>
    </row>
    <row r="29">
      <c r="A29" s="4" t="inlineStr">
        <is>
          <t>Total liabilities</t>
        </is>
      </c>
      <c r="B29" s="8" t="n">
        <v>44.4</v>
      </c>
      <c r="C29" s="6" t="n">
        <v>3</v>
      </c>
    </row>
    <row r="30">
      <c r="A30" s="4" t="inlineStr">
        <is>
          <t>Fair Value, Measurements, Recurring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6" t="n">
        <v>0</v>
      </c>
      <c r="C32" s="6" t="n">
        <v>0</v>
      </c>
    </row>
    <row r="33">
      <c r="A33" s="4" t="inlineStr">
        <is>
          <t>Derivatives</t>
        </is>
      </c>
      <c r="B33" s="4" t="inlineStr">
        <is>
          <t xml:space="preserve"> </t>
        </is>
      </c>
      <c r="C33" s="4" t="inlineStr">
        <is>
          <t xml:space="preserve"> </t>
        </is>
      </c>
    </row>
    <row r="34">
      <c r="A34" s="4" t="inlineStr">
        <is>
          <t>Total assets</t>
        </is>
      </c>
      <c r="B34" s="6" t="n">
        <v>0</v>
      </c>
      <c r="C34" s="6" t="n">
        <v>0</v>
      </c>
    </row>
    <row r="35">
      <c r="A35" s="3" t="inlineStr">
        <is>
          <t>Liabilities:</t>
        </is>
      </c>
      <c r="B35" s="4" t="inlineStr">
        <is>
          <t xml:space="preserve"> </t>
        </is>
      </c>
      <c r="C35" s="4" t="inlineStr">
        <is>
          <t xml:space="preserve"> </t>
        </is>
      </c>
    </row>
    <row r="36">
      <c r="A36" s="4" t="inlineStr">
        <is>
          <t>Derivatives</t>
        </is>
      </c>
      <c r="B36" s="6" t="n">
        <v>0</v>
      </c>
      <c r="C36" s="6" t="n">
        <v>0</v>
      </c>
    </row>
    <row r="37">
      <c r="A37" s="4" t="inlineStr">
        <is>
          <t>Total liabilities</t>
        </is>
      </c>
      <c r="B37" s="5" t="n">
        <v>0</v>
      </c>
      <c r="C37"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gain (loss) on investments</t>
        </is>
      </c>
      <c r="B4" s="7" t="n">
        <v>-1.1</v>
      </c>
      <c r="C4" s="7" t="n">
        <v>1.7</v>
      </c>
    </row>
    <row r="5">
      <c r="A5" s="4" t="inlineStr">
        <is>
          <t>Other Current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7" t="n">
        <v>0.7</v>
      </c>
      <c r="C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the Estimated Fair Values of Debt Financial Instrument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value, long-term debt</t>
        </is>
      </c>
      <c r="B3" s="7" t="n">
        <v>1252.1</v>
      </c>
      <c r="C3" s="7" t="n">
        <v>646.4</v>
      </c>
    </row>
    <row r="4">
      <c r="A4" s="4" t="inlineStr">
        <is>
          <t>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 convertible senior notes</t>
        </is>
      </c>
      <c r="B6" s="8" t="n">
        <v>399.4</v>
      </c>
      <c r="C6" s="8" t="n">
        <v>397.2</v>
      </c>
    </row>
    <row r="7">
      <c r="A7" s="4" t="inlineStr">
        <is>
          <t>Estimated fair value, convertible senior notes</t>
        </is>
      </c>
      <c r="B7" s="8" t="n">
        <v>398.2</v>
      </c>
      <c r="C7" s="8" t="n">
        <v>361.6</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 line of credit</t>
        </is>
      </c>
      <c r="B10" s="6" t="n">
        <v>854</v>
      </c>
      <c r="C10" s="6" t="n">
        <v>250</v>
      </c>
    </row>
    <row r="11">
      <c r="A11" s="4" t="inlineStr">
        <is>
          <t>Estimated fair value, line of credit</t>
        </is>
      </c>
      <c r="B11" s="5" t="n">
        <v>854</v>
      </c>
      <c r="C11" s="5" t="n">
        <v>2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12 Months Ended</t>
        </is>
      </c>
    </row>
    <row r="2">
      <c r="B2" s="2" t="inlineStr">
        <is>
          <t>Dec. 31, 2024 USD ($)</t>
        </is>
      </c>
    </row>
    <row r="3">
      <c r="A3" s="3" t="inlineStr">
        <is>
          <t>Product Liability Contingency [Line Items]</t>
        </is>
      </c>
      <c r="B3" s="4" t="inlineStr">
        <is>
          <t xml:space="preserve"> </t>
        </is>
      </c>
    </row>
    <row r="4">
      <c r="A4" s="4" t="inlineStr">
        <is>
          <t>Guarantor obligations, expiration term</t>
        </is>
      </c>
      <c r="B4" s="4" t="inlineStr">
        <is>
          <t>1 year</t>
        </is>
      </c>
    </row>
    <row r="5">
      <c r="A5" s="4" t="inlineStr">
        <is>
          <t>Guarantor Obligations, liquidation proceeds, percentage</t>
        </is>
      </c>
      <c r="B5" s="13" t="n">
        <v>0.9</v>
      </c>
    </row>
    <row r="6">
      <c r="A6" s="4" t="inlineStr">
        <is>
          <t>Performance Guarantee</t>
        </is>
      </c>
      <c r="B6" s="4" t="inlineStr">
        <is>
          <t xml:space="preserve"> </t>
        </is>
      </c>
    </row>
    <row r="7">
      <c r="A7" s="3" t="inlineStr">
        <is>
          <t>Product Liability Contingency [Line Items]</t>
        </is>
      </c>
      <c r="B7" s="4" t="inlineStr">
        <is>
          <t xml:space="preserve"> </t>
        </is>
      </c>
    </row>
    <row r="8">
      <c r="A8" s="4" t="inlineStr">
        <is>
          <t>Guarantor obligations, maximum exposure, undiscounted</t>
        </is>
      </c>
      <c r="B8" s="7" t="n">
        <v>36.8</v>
      </c>
    </row>
    <row r="9">
      <c r="A9" s="4" t="inlineStr">
        <is>
          <t>Financial Guarantee</t>
        </is>
      </c>
      <c r="B9" s="4" t="inlineStr">
        <is>
          <t xml:space="preserve"> </t>
        </is>
      </c>
    </row>
    <row r="10">
      <c r="A10" s="3" t="inlineStr">
        <is>
          <t>Product Liability Contingency [Line Items]</t>
        </is>
      </c>
      <c r="B10" s="4" t="inlineStr">
        <is>
          <t xml:space="preserve"> </t>
        </is>
      </c>
    </row>
    <row r="11">
      <c r="A11" s="4" t="inlineStr">
        <is>
          <t>Guarantor obligations, maximum exposure, undiscounted</t>
        </is>
      </c>
      <c r="B11" s="8" t="n">
        <v>8.300000000000001</v>
      </c>
    </row>
    <row r="12">
      <c r="A12" s="4" t="inlineStr">
        <is>
          <t>Customers' Financing Arrangements Guarantee</t>
        </is>
      </c>
      <c r="B12" s="4" t="inlineStr">
        <is>
          <t xml:space="preserve"> </t>
        </is>
      </c>
    </row>
    <row r="13">
      <c r="A13" s="3" t="inlineStr">
        <is>
          <t>Product Liability Contingency [Line Items]</t>
        </is>
      </c>
      <c r="B13" s="4" t="inlineStr">
        <is>
          <t xml:space="preserve"> </t>
        </is>
      </c>
    </row>
    <row r="14">
      <c r="A14" s="4" t="inlineStr">
        <is>
          <t>Guarantor obligations, maximum exposure, undiscounted</t>
        </is>
      </c>
      <c r="B14" s="8" t="n">
        <v>2.8</v>
      </c>
    </row>
    <row r="15">
      <c r="A15" s="4" t="inlineStr">
        <is>
          <t>Guarantor obligations, maximum exposure, undiscounted, net</t>
        </is>
      </c>
      <c r="B15" s="7" t="n">
        <v>0.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y Cost and Accrual (Details) - USD ($) $ in Million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t beginning of the year</t>
        </is>
      </c>
      <c r="B4" s="7" t="n">
        <v>9.9</v>
      </c>
      <c r="C4" s="7" t="n">
        <v>10.8</v>
      </c>
    </row>
    <row r="5">
      <c r="A5" s="4" t="inlineStr">
        <is>
          <t>Expenses for new warranties</t>
        </is>
      </c>
      <c r="B5" s="8" t="n">
        <v>10.2</v>
      </c>
      <c r="C5" s="8" t="n">
        <v>9.9</v>
      </c>
    </row>
    <row r="6">
      <c r="A6" s="4" t="inlineStr">
        <is>
          <t>Adjustments to existing accruals</t>
        </is>
      </c>
      <c r="B6" s="8" t="n">
        <v>-0.8</v>
      </c>
      <c r="C6" s="8" t="n">
        <v>-0.2</v>
      </c>
    </row>
    <row r="7">
      <c r="A7" s="4" t="inlineStr">
        <is>
          <t>Claims paid</t>
        </is>
      </c>
      <c r="B7" s="8" t="n">
        <v>-6.7</v>
      </c>
      <c r="C7" s="8" t="n">
        <v>-10.8</v>
      </c>
    </row>
    <row r="8">
      <c r="A8" s="4" t="inlineStr">
        <is>
          <t>Translation</t>
        </is>
      </c>
      <c r="B8" s="8" t="n">
        <v>-0.4</v>
      </c>
      <c r="C8" s="8" t="n">
        <v>0.2</v>
      </c>
    </row>
    <row r="9">
      <c r="A9" s="4" t="inlineStr">
        <is>
          <t>Balance at end of year</t>
        </is>
      </c>
      <c r="B9" s="7" t="n">
        <v>12.2</v>
      </c>
      <c r="C9" s="7" t="n">
        <v>9.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cost</t>
        </is>
      </c>
      <c r="B4" s="7" t="n">
        <v>16.1</v>
      </c>
      <c r="C4" s="7" t="n">
        <v>16.5</v>
      </c>
      <c r="D4" s="7" t="n">
        <v>15.1</v>
      </c>
    </row>
    <row r="5">
      <c r="A5" s="4" t="inlineStr">
        <is>
          <t>Variable lease cost</t>
        </is>
      </c>
      <c r="B5" s="8" t="n">
        <v>3.4</v>
      </c>
      <c r="C5" s="6" t="n">
        <v>4</v>
      </c>
      <c r="D5" s="6" t="n">
        <v>3</v>
      </c>
    </row>
    <row r="6">
      <c r="A6" s="4" t="inlineStr">
        <is>
          <t>Total operating lease cost</t>
        </is>
      </c>
      <c r="B6" s="7" t="n">
        <v>19.5</v>
      </c>
      <c r="C6" s="7" t="n">
        <v>20.5</v>
      </c>
      <c r="D6" s="7" t="n">
        <v>18.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Cost</t>
        </is>
      </c>
      <c r="B4" s="5" t="n">
        <v>1100000</v>
      </c>
      <c r="C4" s="5" t="n">
        <v>1400000</v>
      </c>
      <c r="D4" s="5" t="n">
        <v>1300000</v>
      </c>
    </row>
    <row r="5">
      <c r="A5" s="4" t="inlineStr">
        <is>
          <t>Sales-type lease revenue</t>
        </is>
      </c>
      <c r="B5" s="6" t="n">
        <v>5800000</v>
      </c>
      <c r="C5" s="6" t="n">
        <v>5200000</v>
      </c>
      <c r="D5" s="6" t="n">
        <v>4900000</v>
      </c>
    </row>
    <row r="6">
      <c r="A6" s="4" t="inlineStr">
        <is>
          <t>Present value of lease liabilities</t>
        </is>
      </c>
      <c r="B6" s="6" t="n">
        <v>2400000</v>
      </c>
      <c r="C6" s="4" t="inlineStr">
        <is>
          <t xml:space="preserve"> </t>
        </is>
      </c>
      <c r="D6" s="4" t="inlineStr">
        <is>
          <t xml:space="preserve"> </t>
        </is>
      </c>
    </row>
    <row r="7">
      <c r="A7" s="4" t="inlineStr">
        <is>
          <t>Right-of-Use Asset Obtained in Exchange for Finance Lease Liability</t>
        </is>
      </c>
      <c r="B7" s="5" t="n">
        <v>1300000</v>
      </c>
      <c r="C7" s="5" t="n">
        <v>1200000</v>
      </c>
      <c r="D7" s="5" t="n">
        <v>0</v>
      </c>
    </row>
    <row r="8">
      <c r="A8" s="4" t="inlineStr">
        <is>
          <t>Real Estate Lea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Percentage Of Leased Assets And Liabilities</t>
        </is>
      </c>
      <c r="B10" s="13" t="n">
        <v>0.77</v>
      </c>
      <c r="C10" s="4" t="inlineStr">
        <is>
          <t xml:space="preserve"> </t>
        </is>
      </c>
      <c r="D10" s="4" t="inlineStr">
        <is>
          <t xml:space="preserve"> </t>
        </is>
      </c>
    </row>
    <row r="11">
      <c r="A11" s="4" t="inlineStr">
        <is>
          <t>Present value of lease liabilities</t>
        </is>
      </c>
      <c r="B11" s="5"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4.5</v>
      </c>
      <c r="C4" s="5" t="n">
        <v>15</v>
      </c>
      <c r="D4" s="7" t="n">
        <v>12.8</v>
      </c>
    </row>
    <row r="5">
      <c r="A5" s="4" t="inlineStr">
        <is>
          <t>Right-of-use assets obtained in exchange for new operating lease liabilities</t>
        </is>
      </c>
      <c r="B5" s="7" t="n">
        <v>9.199999999999999</v>
      </c>
      <c r="C5" s="7" t="n">
        <v>10.8</v>
      </c>
      <c r="D5" s="5" t="n">
        <v>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disclosed in Note 1, on August 1, 2023, the Company completed the sale of AeroTech to the Purchaser in exchange for cash consideration of $808.2 million. The Company recognized a gain on the Transaction of $443.7 million, net of $131.4 million of income taxes on the transaction, which is recognized in Income from discontinued operations In connection with the Transaction, the Company and the Purchaser entered into a Transition Services Agreement (the "TSA") for the provision of information technology related services for 12 months and of other services for 6 months to support the transition of the AeroTech business. Services under the TSA effectively concluded in the quarter ended September 30, 2024. TSA income was recognized as services were performed, and the income earned was recorded in Selling, general and administrative expense within the Consolidated Statements of Income to offset the costs incurred to support the TSA. During the year ended December 31, 2024, the Company's cash inflows from the Purchaser related to the TSA were $5.0 million. Summarized Discontinued Operations Financial Information The following table summarizes the results of operations classified as discontinued operations, net of taxes, in the Consolidated Statements of Income for the years ended December 31, 2023 and 2022. Year Ended December 31, (In millions) 2023 2022 Revenue $ 344.1 $ 575.7 Operating expenses: Cost of sales 285.3 478.8 Selling, general and administrative expense 45.3 52.1 Operating income 13.5 44.8 Interest expense 2.0 1.6 Gain on sale of AeroTech 557.2 — Income from discontinued operations before income taxes 568.7 43.2 Income tax provision 115.4 9.6 Income from discontinued operations, net of taxes $ 453.3 $ 33.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t>
        </is>
      </c>
      <c r="B3" s="7" t="n">
        <v>32.3</v>
      </c>
      <c r="C3" s="7" t="n">
        <v>37.3</v>
      </c>
    </row>
    <row r="4">
      <c r="A4" s="4" t="inlineStr">
        <is>
          <t>Finance</t>
        </is>
      </c>
      <c r="B4" s="8" t="n">
        <v>4.7</v>
      </c>
      <c r="C4" s="8" t="n">
        <v>4.7</v>
      </c>
    </row>
    <row r="5">
      <c r="A5" s="4" t="inlineStr">
        <is>
          <t>Total lease ROU assets</t>
        </is>
      </c>
      <c r="B5" s="6" t="n">
        <v>37</v>
      </c>
      <c r="C5" s="6" t="n">
        <v>42</v>
      </c>
    </row>
    <row r="6">
      <c r="A6" s="4" t="inlineStr">
        <is>
          <t>Current Operating Liabilities</t>
        </is>
      </c>
      <c r="B6" s="8" t="n">
        <v>11.9</v>
      </c>
      <c r="C6" s="8" t="n">
        <v>12.2</v>
      </c>
    </row>
    <row r="7">
      <c r="A7" s="4" t="inlineStr">
        <is>
          <t>Current Finance Liabilities</t>
        </is>
      </c>
      <c r="B7" s="6" t="n">
        <v>1</v>
      </c>
      <c r="C7" s="8" t="n">
        <v>0.9</v>
      </c>
    </row>
    <row r="8">
      <c r="A8" s="4" t="inlineStr">
        <is>
          <t>Long-term Operating Liabilities</t>
        </is>
      </c>
      <c r="B8" s="8" t="n">
        <v>21.7</v>
      </c>
      <c r="C8" s="8" t="n">
        <v>27.2</v>
      </c>
    </row>
    <row r="9">
      <c r="A9" s="4" t="inlineStr">
        <is>
          <t>Long-term Finance Liabilities</t>
        </is>
      </c>
      <c r="B9" s="8" t="n">
        <v>1.4</v>
      </c>
      <c r="C9" s="8" t="n">
        <v>1.4</v>
      </c>
    </row>
    <row r="10">
      <c r="A10" s="4" t="inlineStr">
        <is>
          <t>Total lease liabilities</t>
        </is>
      </c>
      <c r="B10" s="5" t="n">
        <v>36</v>
      </c>
      <c r="C10" s="7" t="n">
        <v>41.7</v>
      </c>
    </row>
    <row r="11">
      <c r="A11" s="4" t="inlineStr">
        <is>
          <t>Finance Lease, Liability, Noncurrent, Statement of Financial Position [Extensible Enumeration]</t>
        </is>
      </c>
      <c r="B11" s="4" t="inlineStr">
        <is>
          <t>Other liabilities</t>
        </is>
      </c>
      <c r="C11" s="4" t="inlineStr">
        <is>
          <t>Other liabilities</t>
        </is>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Present value of lease liabilities</t>
        </is>
      </c>
      <c r="B13" s="7" t="n">
        <v>33.6</v>
      </c>
      <c r="C13" s="4" t="inlineStr">
        <is>
          <t xml:space="preserve"> </t>
        </is>
      </c>
    </row>
    <row r="14">
      <c r="A14" s="4" t="inlineStr">
        <is>
          <t>Present value of lease liabilities</t>
        </is>
      </c>
      <c r="B14" s="7" t="n">
        <v>2.4</v>
      </c>
      <c r="C14" s="4" t="inlineStr">
        <is>
          <t xml:space="preserve"> </t>
        </is>
      </c>
    </row>
    <row r="15">
      <c r="A15" s="4" t="inlineStr">
        <is>
          <t>Operating leases, Weighted-average remaining lease term (in years)</t>
        </is>
      </c>
      <c r="B15" s="4" t="inlineStr">
        <is>
          <t>3 years 10 months 24 days</t>
        </is>
      </c>
      <c r="C15" s="4" t="inlineStr">
        <is>
          <t>4 years 3 months 18 days</t>
        </is>
      </c>
    </row>
    <row r="16">
      <c r="A16" s="4" t="inlineStr">
        <is>
          <t>Finance leases, Weighted-average remaining lease term (in years)</t>
        </is>
      </c>
      <c r="B16" s="4" t="inlineStr">
        <is>
          <t>3 years</t>
        </is>
      </c>
      <c r="C16" s="4" t="inlineStr">
        <is>
          <t>3 years</t>
        </is>
      </c>
    </row>
    <row r="17">
      <c r="A17" s="4" t="inlineStr">
        <is>
          <t>Operating leases, Weighted-average discount Rate, Percent</t>
        </is>
      </c>
      <c r="B17" s="11" t="n">
        <v>0.055</v>
      </c>
      <c r="C17" s="11" t="n">
        <v>0.053</v>
      </c>
    </row>
    <row r="18">
      <c r="A18" s="4" t="inlineStr">
        <is>
          <t>Finance leases, Weighted-average discount Rate, Percent</t>
        </is>
      </c>
      <c r="B18" s="11" t="n">
        <v>0.061</v>
      </c>
      <c r="C18" s="11" t="n">
        <v>0.0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Leases - Maturity of Operating Lease Payments (Details) $ in Millions</t>
        </is>
      </c>
      <c r="B1" s="2" t="inlineStr">
        <is>
          <t>Dec. 31, 2024 USD ($)</t>
        </is>
      </c>
    </row>
    <row r="2">
      <c r="A2" s="3" t="inlineStr">
        <is>
          <t>Operating Lease, Liability [Abstract]</t>
        </is>
      </c>
      <c r="B2" s="4" t="inlineStr">
        <is>
          <t xml:space="preserve"> </t>
        </is>
      </c>
    </row>
    <row r="3">
      <c r="A3" s="4" t="inlineStr">
        <is>
          <t>Year 1</t>
        </is>
      </c>
      <c r="B3" s="7" t="n">
        <v>13.3</v>
      </c>
    </row>
    <row r="4">
      <c r="A4" s="4" t="inlineStr">
        <is>
          <t>Year 2</t>
        </is>
      </c>
      <c r="B4" s="8" t="n">
        <v>8.5</v>
      </c>
    </row>
    <row r="5">
      <c r="A5" s="4" t="inlineStr">
        <is>
          <t>Year 3</t>
        </is>
      </c>
      <c r="B5" s="8" t="n">
        <v>6.2</v>
      </c>
    </row>
    <row r="6">
      <c r="A6" s="4" t="inlineStr">
        <is>
          <t>Year 4</t>
        </is>
      </c>
      <c r="B6" s="8" t="n">
        <v>4.1</v>
      </c>
    </row>
    <row r="7">
      <c r="A7" s="4" t="inlineStr">
        <is>
          <t>Year 5</t>
        </is>
      </c>
      <c r="B7" s="8" t="n">
        <v>2.8</v>
      </c>
    </row>
    <row r="8">
      <c r="A8" s="4" t="inlineStr">
        <is>
          <t>After Year 5</t>
        </is>
      </c>
      <c r="B8" s="8" t="n">
        <v>2.3</v>
      </c>
    </row>
    <row r="9">
      <c r="A9" s="4" t="inlineStr">
        <is>
          <t>Total lease payments</t>
        </is>
      </c>
      <c r="B9" s="8" t="n">
        <v>37.2</v>
      </c>
    </row>
    <row r="10">
      <c r="A10" s="4" t="inlineStr">
        <is>
          <t>Less: Interest on lease payments</t>
        </is>
      </c>
      <c r="B10" s="8" t="n">
        <v>-3.6</v>
      </c>
    </row>
    <row r="11">
      <c r="A11" s="4" t="inlineStr">
        <is>
          <t>Present value of lease liabilities</t>
        </is>
      </c>
      <c r="B11" s="8" t="n">
        <v>33.6</v>
      </c>
    </row>
    <row r="12">
      <c r="A12" s="3" t="inlineStr">
        <is>
          <t>Finance Lease Liability [Abstract]</t>
        </is>
      </c>
      <c r="B12" s="4" t="inlineStr">
        <is>
          <t xml:space="preserve"> </t>
        </is>
      </c>
    </row>
    <row r="13">
      <c r="A13" s="4" t="inlineStr">
        <is>
          <t>Year 1</t>
        </is>
      </c>
      <c r="B13" s="8" t="n">
        <v>1.1</v>
      </c>
    </row>
    <row r="14">
      <c r="A14" s="4" t="inlineStr">
        <is>
          <t>Year 2</t>
        </is>
      </c>
      <c r="B14" s="8" t="n">
        <v>0.8</v>
      </c>
    </row>
    <row r="15">
      <c r="A15" s="4" t="inlineStr">
        <is>
          <t>Year 3</t>
        </is>
      </c>
      <c r="B15" s="8" t="n">
        <v>0.5</v>
      </c>
    </row>
    <row r="16">
      <c r="A16" s="4" t="inlineStr">
        <is>
          <t>Year 4</t>
        </is>
      </c>
      <c r="B16" s="8" t="n">
        <v>0.2</v>
      </c>
    </row>
    <row r="17">
      <c r="A17" s="4" t="inlineStr">
        <is>
          <t>Year 5</t>
        </is>
      </c>
      <c r="B17" s="6" t="n">
        <v>0</v>
      </c>
    </row>
    <row r="18">
      <c r="A18" s="4" t="inlineStr">
        <is>
          <t>After Year 5</t>
        </is>
      </c>
      <c r="B18" s="6" t="n">
        <v>0</v>
      </c>
    </row>
    <row r="19">
      <c r="A19" s="4" t="inlineStr">
        <is>
          <t>Total lease payments</t>
        </is>
      </c>
      <c r="B19" s="8" t="n">
        <v>2.6</v>
      </c>
    </row>
    <row r="20">
      <c r="A20" s="4" t="inlineStr">
        <is>
          <t>Less: Interest on lease payments</t>
        </is>
      </c>
      <c r="B20" s="8" t="n">
        <v>-0.2</v>
      </c>
    </row>
    <row r="21">
      <c r="A21" s="4" t="inlineStr">
        <is>
          <t>Present value of lease liabilities</t>
        </is>
      </c>
      <c r="B21" s="7" t="n">
        <v>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Revenu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payment revenue</t>
        </is>
      </c>
      <c r="B4" s="7" t="n">
        <v>67.2</v>
      </c>
      <c r="C4" s="7" t="n">
        <v>63.8</v>
      </c>
      <c r="D4" s="7" t="n">
        <v>65.40000000000001</v>
      </c>
    </row>
    <row r="5">
      <c r="A5" s="4" t="inlineStr">
        <is>
          <t>Variable payment revenue</t>
        </is>
      </c>
      <c r="B5" s="8" t="n">
        <v>28.6</v>
      </c>
      <c r="C5" s="8" t="n">
        <v>33.8</v>
      </c>
      <c r="D5" s="8" t="n">
        <v>33.1</v>
      </c>
    </row>
    <row r="6">
      <c r="A6" s="4" t="inlineStr">
        <is>
          <t>Total</t>
        </is>
      </c>
      <c r="B6" s="7" t="n">
        <v>95.8</v>
      </c>
      <c r="C6" s="7" t="n">
        <v>97.59999999999999</v>
      </c>
      <c r="D6" s="7" t="n">
        <v>98.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Lessor Maturity Analysis (Details) $ in Millions</t>
        </is>
      </c>
      <c r="B1" s="2" t="inlineStr">
        <is>
          <t>Dec. 31, 2024 USD ($)</t>
        </is>
      </c>
    </row>
    <row r="2">
      <c r="A2" s="3" t="inlineStr">
        <is>
          <t>Operating Leases, Future Minimum Payments Receivable [Abstract]</t>
        </is>
      </c>
      <c r="B2" s="4" t="inlineStr">
        <is>
          <t xml:space="preserve"> </t>
        </is>
      </c>
    </row>
    <row r="3">
      <c r="A3" s="4" t="inlineStr">
        <is>
          <t>Year 1</t>
        </is>
      </c>
      <c r="B3" s="7" t="n">
        <v>44.3</v>
      </c>
    </row>
    <row r="4">
      <c r="A4" s="4" t="inlineStr">
        <is>
          <t>Year 2</t>
        </is>
      </c>
      <c r="B4" s="8" t="n">
        <v>51.6</v>
      </c>
    </row>
    <row r="5">
      <c r="A5" s="4" t="inlineStr">
        <is>
          <t>Year 3</t>
        </is>
      </c>
      <c r="B5" s="8" t="n">
        <v>25.8</v>
      </c>
    </row>
    <row r="6">
      <c r="A6" s="4" t="inlineStr">
        <is>
          <t>Year 4</t>
        </is>
      </c>
      <c r="B6" s="8" t="n">
        <v>19.6</v>
      </c>
    </row>
    <row r="7">
      <c r="A7" s="4" t="inlineStr">
        <is>
          <t>Year 5</t>
        </is>
      </c>
      <c r="B7" s="8" t="n">
        <v>11.9</v>
      </c>
    </row>
    <row r="8">
      <c r="A8" s="4" t="inlineStr">
        <is>
          <t>After Year 5</t>
        </is>
      </c>
      <c r="B8" s="8" t="n">
        <v>7.9</v>
      </c>
    </row>
    <row r="9">
      <c r="A9" s="4" t="inlineStr">
        <is>
          <t>Total lease receivables</t>
        </is>
      </c>
      <c r="B9" s="7" t="n">
        <v>161.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Sales-Type Lessor Maturity Analysis (Details) $ in Millions</t>
        </is>
      </c>
      <c r="B1" s="2" t="inlineStr">
        <is>
          <t>Dec. 31, 2024 USD ($)</t>
        </is>
      </c>
    </row>
    <row r="2">
      <c r="A2" s="3" t="inlineStr">
        <is>
          <t>Leases [Abstract]</t>
        </is>
      </c>
      <c r="B2" s="4" t="inlineStr">
        <is>
          <t xml:space="preserve"> </t>
        </is>
      </c>
    </row>
    <row r="3">
      <c r="A3" s="4" t="inlineStr">
        <is>
          <t>Year 1</t>
        </is>
      </c>
      <c r="B3" s="7" t="n">
        <v>1.5</v>
      </c>
    </row>
    <row r="4">
      <c r="A4" s="4" t="inlineStr">
        <is>
          <t>Year 2</t>
        </is>
      </c>
      <c r="B4" s="8" t="n">
        <v>1.5</v>
      </c>
    </row>
    <row r="5">
      <c r="A5" s="4" t="inlineStr">
        <is>
          <t>Year 3</t>
        </is>
      </c>
      <c r="B5" s="8" t="n">
        <v>1.2</v>
      </c>
    </row>
    <row r="6">
      <c r="A6" s="4" t="inlineStr">
        <is>
          <t>Year 4</t>
        </is>
      </c>
      <c r="B6" s="8" t="n">
        <v>0.8</v>
      </c>
    </row>
    <row r="7">
      <c r="A7" s="4" t="inlineStr">
        <is>
          <t>Year 5</t>
        </is>
      </c>
      <c r="B7" s="8" t="n">
        <v>0.5</v>
      </c>
    </row>
    <row r="8">
      <c r="A8" s="4" t="inlineStr">
        <is>
          <t>After Year 5</t>
        </is>
      </c>
      <c r="B8" s="8" t="n">
        <v>0.2</v>
      </c>
    </row>
    <row r="9">
      <c r="A9" s="4" t="inlineStr">
        <is>
          <t>Total lease receivables</t>
        </is>
      </c>
      <c r="B9" s="7" t="n">
        <v>5.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Balance Sheet Location (Details) - USD ($) $ in Millions</t>
        </is>
      </c>
      <c r="B1" s="2" t="inlineStr">
        <is>
          <t>Dec. 31, 2024</t>
        </is>
      </c>
      <c r="C1" s="2" t="inlineStr">
        <is>
          <t>Dec. 31, 2023</t>
        </is>
      </c>
    </row>
    <row r="2">
      <c r="A2" s="3" t="inlineStr">
        <is>
          <t>Sale Leaseback Transaction [Line Items]</t>
        </is>
      </c>
      <c r="B2" s="4" t="inlineStr">
        <is>
          <t xml:space="preserve"> </t>
        </is>
      </c>
      <c r="C2" s="4" t="inlineStr">
        <is>
          <t xml:space="preserve"> </t>
        </is>
      </c>
    </row>
    <row r="3">
      <c r="A3" s="4" t="inlineStr">
        <is>
          <t>Total</t>
        </is>
      </c>
      <c r="B3" s="7" t="n">
        <v>8.699999999999999</v>
      </c>
      <c r="C3" s="7" t="n">
        <v>6.8</v>
      </c>
    </row>
    <row r="4">
      <c r="A4" s="4" t="inlineStr">
        <is>
          <t>Trade Accounts Receivable</t>
        </is>
      </c>
      <c r="B4" s="4" t="inlineStr">
        <is>
          <t xml:space="preserve"> </t>
        </is>
      </c>
      <c r="C4" s="4" t="inlineStr">
        <is>
          <t xml:space="preserve"> </t>
        </is>
      </c>
    </row>
    <row r="5">
      <c r="A5" s="3" t="inlineStr">
        <is>
          <t>Sale Leaseback Transaction [Line Items]</t>
        </is>
      </c>
      <c r="B5" s="4" t="inlineStr">
        <is>
          <t xml:space="preserve"> </t>
        </is>
      </c>
      <c r="C5" s="4" t="inlineStr">
        <is>
          <t xml:space="preserve"> </t>
        </is>
      </c>
    </row>
    <row r="6">
      <c r="A6" s="4" t="inlineStr">
        <is>
          <t>Total</t>
        </is>
      </c>
      <c r="B6" s="8" t="n">
        <v>4.1</v>
      </c>
      <c r="C6" s="8" t="n">
        <v>4.8</v>
      </c>
    </row>
    <row r="7">
      <c r="A7" s="4" t="inlineStr">
        <is>
          <t>Other Assets</t>
        </is>
      </c>
      <c r="B7" s="4" t="inlineStr">
        <is>
          <t xml:space="preserve"> </t>
        </is>
      </c>
      <c r="C7" s="4" t="inlineStr">
        <is>
          <t xml:space="preserve"> </t>
        </is>
      </c>
    </row>
    <row r="8">
      <c r="A8" s="3" t="inlineStr">
        <is>
          <t>Sale Leaseback Transaction [Line Items]</t>
        </is>
      </c>
      <c r="B8" s="4" t="inlineStr">
        <is>
          <t xml:space="preserve"> </t>
        </is>
      </c>
      <c r="C8" s="4" t="inlineStr">
        <is>
          <t xml:space="preserve"> </t>
        </is>
      </c>
    </row>
    <row r="9">
      <c r="A9" s="4" t="inlineStr">
        <is>
          <t>Total</t>
        </is>
      </c>
      <c r="B9" s="7" t="n">
        <v>4.6</v>
      </c>
      <c r="C9" s="5" t="n">
        <v>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 Revenue and Segment Operating Profit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otal revenue</t>
        </is>
      </c>
      <c r="B4" s="5" t="n">
        <v>1716</v>
      </c>
      <c r="C4" s="7" t="n">
        <v>1664.4</v>
      </c>
      <c r="D4" s="7" t="n">
        <v>1590.3</v>
      </c>
    </row>
    <row r="5">
      <c r="A5" s="4" t="inlineStr">
        <is>
          <t>Cost of sales</t>
        </is>
      </c>
      <c r="B5" s="8" t="n">
        <v>1089.5</v>
      </c>
      <c r="C5" s="8" t="n">
        <v>1078.7</v>
      </c>
      <c r="D5" s="8" t="n">
        <v>1060.9</v>
      </c>
    </row>
    <row r="6">
      <c r="A6" s="4" t="inlineStr">
        <is>
          <t>Selling and administrative expense</t>
        </is>
      </c>
      <c r="B6" s="8" t="n">
        <v>485.8</v>
      </c>
      <c r="C6" s="8" t="n">
        <v>389.1</v>
      </c>
      <c r="D6" s="8" t="n">
        <v>366.7</v>
      </c>
    </row>
    <row r="7">
      <c r="A7" s="4" t="inlineStr">
        <is>
          <t>Research and development expenses</t>
        </is>
      </c>
      <c r="B7" s="8" t="n">
        <v>20.9</v>
      </c>
      <c r="C7" s="8" t="n">
        <v>20.5</v>
      </c>
      <c r="D7" s="6" t="n">
        <v>23</v>
      </c>
    </row>
    <row r="8">
      <c r="A8" s="4" t="inlineStr">
        <is>
          <t>Interest income</t>
        </is>
      </c>
      <c r="B8" s="8" t="n">
        <v>-23.7</v>
      </c>
      <c r="C8" s="8" t="n">
        <v>-13.4</v>
      </c>
      <c r="D8" s="8" t="n">
        <v>-3.7</v>
      </c>
    </row>
    <row r="9">
      <c r="A9" s="4" t="inlineStr">
        <is>
          <t>Interest expense</t>
        </is>
      </c>
      <c r="B9" s="8" t="n">
        <v>19.4</v>
      </c>
      <c r="C9" s="8" t="n">
        <v>24.3</v>
      </c>
      <c r="D9" s="8" t="n">
        <v>16.3</v>
      </c>
    </row>
    <row r="10">
      <c r="A10" s="4" t="inlineStr">
        <is>
          <t>Income tax expense</t>
        </is>
      </c>
      <c r="B10" s="8" t="n">
        <v>10.7</v>
      </c>
      <c r="C10" s="8" t="n">
        <v>23.5</v>
      </c>
      <c r="D10" s="8" t="n">
        <v>16.2</v>
      </c>
    </row>
    <row r="11">
      <c r="A11" s="4" t="inlineStr">
        <is>
          <t>Other segment items</t>
        </is>
      </c>
      <c r="B11" s="8" t="n">
        <v>28.8</v>
      </c>
      <c r="C11" s="8" t="n">
        <v>12.4</v>
      </c>
      <c r="D11" s="8" t="n">
        <v>7.1</v>
      </c>
    </row>
    <row r="12">
      <c r="A12" s="4" t="inlineStr">
        <is>
          <t>Income from continuing operations</t>
        </is>
      </c>
      <c r="B12" s="7" t="n">
        <v>84.59999999999999</v>
      </c>
      <c r="C12" s="7" t="n">
        <v>129.3</v>
      </c>
      <c r="D12" s="7" t="n">
        <v>103.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 by Geographic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1716</v>
      </c>
      <c r="C4" s="7" t="n">
        <v>1664.4</v>
      </c>
      <c r="D4" s="7" t="n">
        <v>1590.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8" t="n">
        <v>932.3</v>
      </c>
      <c r="C7" s="8" t="n">
        <v>949.3</v>
      </c>
      <c r="D7" s="8" t="n">
        <v>886.4</v>
      </c>
    </row>
    <row r="8">
      <c r="A8" s="4" t="inlineStr">
        <is>
          <t>All other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7" t="n">
        <v>783.7</v>
      </c>
      <c r="C10" s="7" t="n">
        <v>715.1</v>
      </c>
      <c r="D10" s="7" t="n">
        <v>703.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by Geographic Location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337.3</v>
      </c>
      <c r="C3" s="7" t="n">
        <v>344.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8" t="n">
        <v>232.7</v>
      </c>
      <c r="C6" s="8" t="n">
        <v>231.6</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104.6</v>
      </c>
      <c r="C9" s="7" t="n">
        <v>11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4</t>
        </is>
      </c>
      <c r="C2" s="2" t="inlineStr">
        <is>
          <t>Dec. 31,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 incurred to date</t>
        </is>
      </c>
      <c r="B4" s="4" t="inlineStr">
        <is>
          <t xml:space="preserve"> </t>
        </is>
      </c>
      <c r="C4" s="4" t="inlineStr">
        <is>
          <t xml:space="preserve"> </t>
        </is>
      </c>
      <c r="D4" s="5" t="n">
        <v>11</v>
      </c>
    </row>
    <row r="5">
      <c r="A5" s="4" t="inlineStr">
        <is>
          <t>2022/2023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 incurred to date</t>
        </is>
      </c>
      <c r="B7" s="7" t="n">
        <v>18.2</v>
      </c>
      <c r="C7" s="7" t="n">
        <v>16.8</v>
      </c>
      <c r="D7" s="4" t="inlineStr">
        <is>
          <t xml:space="preserve"> </t>
        </is>
      </c>
    </row>
    <row r="8">
      <c r="A8" s="4" t="inlineStr">
        <is>
          <t>Restructuring charges, release of liability</t>
        </is>
      </c>
      <c r="B8" s="8" t="n">
        <v>1.2</v>
      </c>
      <c r="C8" s="4" t="inlineStr">
        <is>
          <t xml:space="preserve"> </t>
        </is>
      </c>
      <c r="D8" s="4" t="inlineStr">
        <is>
          <t xml:space="preserve"> </t>
        </is>
      </c>
    </row>
    <row r="9">
      <c r="A9" s="4" t="inlineStr">
        <is>
          <t>Restructuring and Related Cost, Cumulative Release</t>
        </is>
      </c>
      <c r="B9" s="8" t="n">
        <v>7.7</v>
      </c>
      <c r="C9" s="4" t="inlineStr">
        <is>
          <t xml:space="preserve"> </t>
        </is>
      </c>
      <c r="D9" s="4" t="inlineStr">
        <is>
          <t xml:space="preserve"> </t>
        </is>
      </c>
    </row>
    <row r="10">
      <c r="A10" s="4" t="inlineStr">
        <is>
          <t>Severance and related expense | 2022/2023 restructuring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ost incurred to date</t>
        </is>
      </c>
      <c r="B12" s="8" t="n">
        <v>13.6</v>
      </c>
      <c r="C12" s="7" t="n">
        <v>12.7</v>
      </c>
      <c r="D12" s="4" t="inlineStr">
        <is>
          <t xml:space="preserve"> </t>
        </is>
      </c>
    </row>
    <row r="13">
      <c r="A13" s="4" t="inlineStr">
        <is>
          <t>Restructuring charges, release of liability</t>
        </is>
      </c>
      <c r="B13" s="7" t="n">
        <v>1.2</v>
      </c>
      <c r="C13" s="4" t="inlineStr">
        <is>
          <t xml:space="preserve"> </t>
        </is>
      </c>
      <c r="D1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s of December 31, consisted of the following: (In millions) 2024 2023 Raw materials $ 37.3 $ 28.7 Work in process 50.2 48.1 Finished goods 164.9 181.8 Gross inventories before valuation adjustments 252.4 258.6 Valuation adjustments (19.3) (19.7) Net inventories $ 233.1 $ 238.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Restructuring - Restructuring Expense (Details) - 2022/2023 restructuring plan - USD ($) $ in Million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amount of restructuring costs, beginning balance</t>
        </is>
      </c>
      <c r="B4" s="4" t="inlineStr">
        <is>
          <t xml:space="preserve"> </t>
        </is>
      </c>
      <c r="C4" s="4" t="inlineStr">
        <is>
          <t xml:space="preserve"> </t>
        </is>
      </c>
      <c r="D4" s="4" t="inlineStr">
        <is>
          <t xml:space="preserve"> </t>
        </is>
      </c>
      <c r="E4" s="7" t="n">
        <v>16.8</v>
      </c>
      <c r="F4" s="7" t="n">
        <v>16.8</v>
      </c>
    </row>
    <row r="5">
      <c r="A5" s="4" t="inlineStr">
        <is>
          <t>Charged to Earnings</t>
        </is>
      </c>
      <c r="B5" s="7" t="n">
        <v>0.3</v>
      </c>
      <c r="C5" s="7" t="n">
        <v>-0.2</v>
      </c>
      <c r="D5" s="7" t="n">
        <v>0.2</v>
      </c>
      <c r="E5" s="8" t="n">
        <v>1.1</v>
      </c>
      <c r="F5" s="8" t="n">
        <v>2.5</v>
      </c>
    </row>
    <row r="6">
      <c r="A6" s="4" t="inlineStr">
        <is>
          <t>Cumulative amount of restructuring costs, ending balance</t>
        </is>
      </c>
      <c r="B6" s="8" t="n">
        <v>18.2</v>
      </c>
      <c r="C6" s="4" t="inlineStr">
        <is>
          <t xml:space="preserve"> </t>
        </is>
      </c>
      <c r="D6" s="4" t="inlineStr">
        <is>
          <t xml:space="preserve"> </t>
        </is>
      </c>
      <c r="E6" s="4" t="inlineStr">
        <is>
          <t xml:space="preserve"> </t>
        </is>
      </c>
      <c r="F6" s="8" t="n">
        <v>18.2</v>
      </c>
    </row>
    <row r="7">
      <c r="A7" s="4" t="inlineStr">
        <is>
          <t>Severance and related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amount of restructuring costs, beginning balance</t>
        </is>
      </c>
      <c r="B9" s="4" t="inlineStr">
        <is>
          <t xml:space="preserve"> </t>
        </is>
      </c>
      <c r="C9" s="4" t="inlineStr">
        <is>
          <t xml:space="preserve"> </t>
        </is>
      </c>
      <c r="D9" s="4" t="inlineStr">
        <is>
          <t xml:space="preserve"> </t>
        </is>
      </c>
      <c r="E9" s="8" t="n">
        <v>12.7</v>
      </c>
      <c r="F9" s="8" t="n">
        <v>12.7</v>
      </c>
    </row>
    <row r="10">
      <c r="A10" s="4" t="inlineStr">
        <is>
          <t>Charged to Earnings</t>
        </is>
      </c>
      <c r="B10" s="8" t="n">
        <v>0.3</v>
      </c>
      <c r="C10" s="8" t="n">
        <v>-0.2</v>
      </c>
      <c r="D10" s="8" t="n">
        <v>0.1</v>
      </c>
      <c r="E10" s="8" t="n">
        <v>0.7</v>
      </c>
      <c r="F10" s="6" t="n">
        <v>2</v>
      </c>
    </row>
    <row r="11">
      <c r="A11" s="4" t="inlineStr">
        <is>
          <t>Cumulative amount of restructuring costs, ending balance</t>
        </is>
      </c>
      <c r="B11" s="8" t="n">
        <v>13.6</v>
      </c>
      <c r="C11" s="4" t="inlineStr">
        <is>
          <t xml:space="preserve"> </t>
        </is>
      </c>
      <c r="D11" s="4" t="inlineStr">
        <is>
          <t xml:space="preserve"> </t>
        </is>
      </c>
      <c r="E11" s="4" t="inlineStr">
        <is>
          <t xml:space="preserve"> </t>
        </is>
      </c>
      <c r="F11" s="8" t="n">
        <v>13.6</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mulative amount of restructuring costs, beginning balance</t>
        </is>
      </c>
      <c r="B14" s="4" t="inlineStr">
        <is>
          <t xml:space="preserve"> </t>
        </is>
      </c>
      <c r="C14" s="4" t="inlineStr">
        <is>
          <t xml:space="preserve"> </t>
        </is>
      </c>
      <c r="D14" s="4" t="inlineStr">
        <is>
          <t xml:space="preserve"> </t>
        </is>
      </c>
      <c r="E14" s="8" t="n">
        <v>4.1</v>
      </c>
      <c r="F14" s="8" t="n">
        <v>4.1</v>
      </c>
    </row>
    <row r="15">
      <c r="A15" s="4" t="inlineStr">
        <is>
          <t>Charged to Earnings</t>
        </is>
      </c>
      <c r="B15" s="6" t="n">
        <v>0</v>
      </c>
      <c r="C15" s="5" t="n">
        <v>0</v>
      </c>
      <c r="D15" s="7" t="n">
        <v>0.1</v>
      </c>
      <c r="E15" s="7" t="n">
        <v>0.4</v>
      </c>
      <c r="F15" s="8" t="n">
        <v>0.5</v>
      </c>
    </row>
    <row r="16">
      <c r="A16" s="4" t="inlineStr">
        <is>
          <t>Cumulative amount of restructuring costs, ending balance</t>
        </is>
      </c>
      <c r="B16" s="7" t="n">
        <v>4.6</v>
      </c>
      <c r="C16" s="4" t="inlineStr">
        <is>
          <t xml:space="preserve"> </t>
        </is>
      </c>
      <c r="D16" s="4" t="inlineStr">
        <is>
          <t xml:space="preserve"> </t>
        </is>
      </c>
      <c r="E16" s="4" t="inlineStr">
        <is>
          <t xml:space="preserve"> </t>
        </is>
      </c>
      <c r="F16" s="7" t="n">
        <v>4.6</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Restructuring - Schedule of Restructuring Reserve by Type of Cost (Details) - 2022/2023 restructuring plan - USD ($) $ in Million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4" t="inlineStr">
        <is>
          <t xml:space="preserve"> </t>
        </is>
      </c>
      <c r="C4" s="4" t="inlineStr">
        <is>
          <t xml:space="preserve"> </t>
        </is>
      </c>
      <c r="D4" s="4" t="inlineStr">
        <is>
          <t xml:space="preserve"> </t>
        </is>
      </c>
      <c r="E4" s="5" t="n">
        <v>8</v>
      </c>
      <c r="F4" s="5" t="n">
        <v>8</v>
      </c>
    </row>
    <row r="5">
      <c r="A5" s="4" t="inlineStr">
        <is>
          <t>Charged to Earnings</t>
        </is>
      </c>
      <c r="B5" s="7" t="n">
        <v>0.3</v>
      </c>
      <c r="C5" s="7" t="n">
        <v>-0.2</v>
      </c>
      <c r="D5" s="7" t="n">
        <v>0.2</v>
      </c>
      <c r="E5" s="8" t="n">
        <v>1.1</v>
      </c>
      <c r="F5" s="8" t="n">
        <v>2.5</v>
      </c>
    </row>
    <row r="6">
      <c r="A6" s="4" t="inlineStr">
        <is>
          <t>Releases</t>
        </is>
      </c>
      <c r="B6" s="4" t="inlineStr">
        <is>
          <t xml:space="preserve"> </t>
        </is>
      </c>
      <c r="C6" s="4" t="inlineStr">
        <is>
          <t xml:space="preserve"> </t>
        </is>
      </c>
      <c r="D6" s="4" t="inlineStr">
        <is>
          <t xml:space="preserve"> </t>
        </is>
      </c>
      <c r="E6" s="4" t="inlineStr">
        <is>
          <t xml:space="preserve"> </t>
        </is>
      </c>
      <c r="F6" s="8" t="n">
        <v>-1.2</v>
      </c>
    </row>
    <row r="7">
      <c r="A7" s="4" t="inlineStr">
        <is>
          <t>Cash Payments</t>
        </is>
      </c>
      <c r="B7" s="4" t="inlineStr">
        <is>
          <t xml:space="preserve"> </t>
        </is>
      </c>
      <c r="C7" s="4" t="inlineStr">
        <is>
          <t xml:space="preserve"> </t>
        </is>
      </c>
      <c r="D7" s="4" t="inlineStr">
        <is>
          <t xml:space="preserve"> </t>
        </is>
      </c>
      <c r="E7" s="4" t="inlineStr">
        <is>
          <t xml:space="preserve"> </t>
        </is>
      </c>
      <c r="F7" s="8" t="n">
        <v>-8.6</v>
      </c>
    </row>
    <row r="8">
      <c r="A8" s="4" t="inlineStr">
        <is>
          <t>Restructuring reserve, ending balance</t>
        </is>
      </c>
      <c r="B8" s="8" t="n">
        <v>0.7</v>
      </c>
      <c r="C8" s="4" t="inlineStr">
        <is>
          <t xml:space="preserve"> </t>
        </is>
      </c>
      <c r="D8" s="4" t="inlineStr">
        <is>
          <t xml:space="preserve"> </t>
        </is>
      </c>
      <c r="E8" s="4" t="inlineStr">
        <is>
          <t xml:space="preserve"> </t>
        </is>
      </c>
      <c r="F8" s="8" t="n">
        <v>0.7</v>
      </c>
    </row>
    <row r="9">
      <c r="A9" s="4" t="inlineStr">
        <is>
          <t>Severance and related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reserve, beginning balance</t>
        </is>
      </c>
      <c r="B11" s="4" t="inlineStr">
        <is>
          <t xml:space="preserve"> </t>
        </is>
      </c>
      <c r="C11" s="4" t="inlineStr">
        <is>
          <t xml:space="preserve"> </t>
        </is>
      </c>
      <c r="D11" s="4" t="inlineStr">
        <is>
          <t xml:space="preserve"> </t>
        </is>
      </c>
      <c r="E11" s="8" t="n">
        <v>4.3</v>
      </c>
      <c r="F11" s="8" t="n">
        <v>4.3</v>
      </c>
    </row>
    <row r="12">
      <c r="A12" s="4" t="inlineStr">
        <is>
          <t>Charged to Earnings</t>
        </is>
      </c>
      <c r="B12" s="8" t="n">
        <v>0.3</v>
      </c>
      <c r="C12" s="8" t="n">
        <v>-0.2</v>
      </c>
      <c r="D12" s="8" t="n">
        <v>0.1</v>
      </c>
      <c r="E12" s="8" t="n">
        <v>0.7</v>
      </c>
      <c r="F12" s="6" t="n">
        <v>2</v>
      </c>
    </row>
    <row r="13">
      <c r="A13" s="4" t="inlineStr">
        <is>
          <t>Releases</t>
        </is>
      </c>
      <c r="B13" s="4" t="inlineStr">
        <is>
          <t xml:space="preserve"> </t>
        </is>
      </c>
      <c r="C13" s="4" t="inlineStr">
        <is>
          <t xml:space="preserve"> </t>
        </is>
      </c>
      <c r="D13" s="4" t="inlineStr">
        <is>
          <t xml:space="preserve"> </t>
        </is>
      </c>
      <c r="E13" s="4" t="inlineStr">
        <is>
          <t xml:space="preserve"> </t>
        </is>
      </c>
      <c r="F13" s="8" t="n">
        <v>-1.2</v>
      </c>
    </row>
    <row r="14">
      <c r="A14" s="4" t="inlineStr">
        <is>
          <t>Cash Payments</t>
        </is>
      </c>
      <c r="B14" s="4" t="inlineStr">
        <is>
          <t xml:space="preserve"> </t>
        </is>
      </c>
      <c r="C14" s="4" t="inlineStr">
        <is>
          <t xml:space="preserve"> </t>
        </is>
      </c>
      <c r="D14" s="4" t="inlineStr">
        <is>
          <t xml:space="preserve"> </t>
        </is>
      </c>
      <c r="E14" s="4" t="inlineStr">
        <is>
          <t xml:space="preserve"> </t>
        </is>
      </c>
      <c r="F14" s="8" t="n">
        <v>-4.4</v>
      </c>
    </row>
    <row r="15">
      <c r="A15" s="4" t="inlineStr">
        <is>
          <t>Restructuring reserve, ending balance</t>
        </is>
      </c>
      <c r="B15" s="8" t="n">
        <v>0.7</v>
      </c>
      <c r="C15" s="4" t="inlineStr">
        <is>
          <t xml:space="preserve"> </t>
        </is>
      </c>
      <c r="D15" s="4" t="inlineStr">
        <is>
          <t xml:space="preserve"> </t>
        </is>
      </c>
      <c r="E15" s="4" t="inlineStr">
        <is>
          <t xml:space="preserve"> </t>
        </is>
      </c>
      <c r="F15" s="8" t="n">
        <v>0.7</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reserve, beginning balance</t>
        </is>
      </c>
      <c r="B18" s="4" t="inlineStr">
        <is>
          <t xml:space="preserve"> </t>
        </is>
      </c>
      <c r="C18" s="4" t="inlineStr">
        <is>
          <t xml:space="preserve"> </t>
        </is>
      </c>
      <c r="D18" s="4" t="inlineStr">
        <is>
          <t xml:space="preserve"> </t>
        </is>
      </c>
      <c r="E18" s="8" t="n">
        <v>3.7</v>
      </c>
      <c r="F18" s="8" t="n">
        <v>3.7</v>
      </c>
    </row>
    <row r="19">
      <c r="A19" s="4" t="inlineStr">
        <is>
          <t>Charged to Earnings</t>
        </is>
      </c>
      <c r="B19" s="6" t="n">
        <v>0</v>
      </c>
      <c r="C19" s="5" t="n">
        <v>0</v>
      </c>
      <c r="D19" s="7" t="n">
        <v>0.1</v>
      </c>
      <c r="E19" s="7" t="n">
        <v>0.4</v>
      </c>
      <c r="F19" s="8" t="n">
        <v>0.5</v>
      </c>
    </row>
    <row r="20">
      <c r="A20" s="4" t="inlineStr">
        <is>
          <t>Releases</t>
        </is>
      </c>
      <c r="B20" s="4" t="inlineStr">
        <is>
          <t xml:space="preserve"> </t>
        </is>
      </c>
      <c r="C20" s="4" t="inlineStr">
        <is>
          <t xml:space="preserve"> </t>
        </is>
      </c>
      <c r="D20" s="4" t="inlineStr">
        <is>
          <t xml:space="preserve"> </t>
        </is>
      </c>
      <c r="E20" s="4" t="inlineStr">
        <is>
          <t xml:space="preserve"> </t>
        </is>
      </c>
      <c r="F20" s="6" t="n">
        <v>0</v>
      </c>
    </row>
    <row r="21">
      <c r="A21" s="4" t="inlineStr">
        <is>
          <t>Cash Payments</t>
        </is>
      </c>
      <c r="B21" s="4" t="inlineStr">
        <is>
          <t xml:space="preserve"> </t>
        </is>
      </c>
      <c r="C21" s="4" t="inlineStr">
        <is>
          <t xml:space="preserve"> </t>
        </is>
      </c>
      <c r="D21" s="4" t="inlineStr">
        <is>
          <t xml:space="preserve"> </t>
        </is>
      </c>
      <c r="E21" s="4" t="inlineStr">
        <is>
          <t xml:space="preserve"> </t>
        </is>
      </c>
      <c r="F21" s="8" t="n">
        <v>-4.2</v>
      </c>
    </row>
    <row r="22">
      <c r="A22" s="4" t="inlineStr">
        <is>
          <t>Restructuring reserve, ending balance</t>
        </is>
      </c>
      <c r="B22" s="5" t="n">
        <v>0</v>
      </c>
      <c r="C22" s="4" t="inlineStr">
        <is>
          <t xml:space="preserve"> </t>
        </is>
      </c>
      <c r="D22" s="4" t="inlineStr">
        <is>
          <t xml:space="preserve"> </t>
        </is>
      </c>
      <c r="E22" s="4" t="inlineStr">
        <is>
          <t xml:space="preserve"> </t>
        </is>
      </c>
      <c r="F22" s="5" t="n">
        <v>0</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Right-of-use asset</t>
        </is>
      </c>
      <c r="B3" s="7" t="n">
        <v>32.3</v>
      </c>
      <c r="C3" s="7" t="n">
        <v>37.3</v>
      </c>
    </row>
    <row r="4">
      <c r="A4" s="4" t="inlineStr">
        <is>
          <t>Lease liability</t>
        </is>
      </c>
      <c r="B4" s="8" t="n">
        <v>33.6</v>
      </c>
      <c r="C4" s="4" t="inlineStr">
        <is>
          <t xml:space="preserve"> </t>
        </is>
      </c>
    </row>
    <row r="5">
      <c r="A5" s="4" t="inlineStr">
        <is>
          <t>Accounts payable in related party</t>
        </is>
      </c>
      <c r="B5" s="6" t="n">
        <v>131</v>
      </c>
      <c r="C5" s="8" t="n">
        <v>134.6</v>
      </c>
    </row>
    <row r="6">
      <c r="A6" s="4" t="inlineStr">
        <is>
          <t>Manufacturing Facility Lease | 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ight-of-use asset</t>
        </is>
      </c>
      <c r="B8" s="8" t="n">
        <v>2.8</v>
      </c>
      <c r="C8" s="8" t="n">
        <v>3.5</v>
      </c>
    </row>
    <row r="9">
      <c r="A9" s="4" t="inlineStr">
        <is>
          <t>Lease liability</t>
        </is>
      </c>
      <c r="B9" s="7" t="n">
        <v>2.9</v>
      </c>
      <c r="C9" s="7" t="n">
        <v>3.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 width="15" customWidth="1" min="7" max="7"/>
    <col width="15" customWidth="1" min="8" max="8"/>
    <col width="15" customWidth="1" min="9" max="9"/>
  </cols>
  <sheetData>
    <row r="1">
      <c r="A1" s="1" t="inlineStr">
        <is>
          <t>Subsequent Events - Narrative (Details) - USD ($)</t>
        </is>
      </c>
      <c r="C1" s="2" t="inlineStr">
        <is>
          <t>3 Months Ended</t>
        </is>
      </c>
      <c r="D1" s="2" t="inlineStr">
        <is>
          <t>12 Months Ended</t>
        </is>
      </c>
    </row>
    <row r="2">
      <c r="B2" s="2" t="inlineStr">
        <is>
          <t>Feb. 04, 2025</t>
        </is>
      </c>
      <c r="C2" s="2" t="inlineStr">
        <is>
          <t>Mar. 31, 2025</t>
        </is>
      </c>
      <c r="D2" s="2" t="inlineStr">
        <is>
          <t>Dec. 31, 2024</t>
        </is>
      </c>
      <c r="E2" s="2" t="inlineStr">
        <is>
          <t>Dec. 31, 2023</t>
        </is>
      </c>
      <c r="F2" s="2" t="inlineStr">
        <is>
          <t>Dec. 31, 2022</t>
        </is>
      </c>
      <c r="G2" s="2" t="inlineStr">
        <is>
          <t>Jan. 02, 2025</t>
        </is>
      </c>
      <c r="H2" s="2" t="inlineStr">
        <is>
          <t>Dec. 14, 2021</t>
        </is>
      </c>
      <c r="I2" s="2" t="inlineStr">
        <is>
          <t>Jun. 19,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provision</t>
        </is>
      </c>
      <c r="B4" s="4" t="inlineStr">
        <is>
          <t xml:space="preserve"> </t>
        </is>
      </c>
      <c r="C4" s="4" t="inlineStr">
        <is>
          <t xml:space="preserve"> </t>
        </is>
      </c>
      <c r="D4" s="5" t="n">
        <v>10700000</v>
      </c>
      <c r="E4" s="5" t="n">
        <v>23500000</v>
      </c>
      <c r="F4" s="5" t="n">
        <v>16200000</v>
      </c>
      <c r="G4" s="4" t="inlineStr">
        <is>
          <t xml:space="preserve"> </t>
        </is>
      </c>
      <c r="H4" s="4" t="inlineStr">
        <is>
          <t xml:space="preserve"> </t>
        </is>
      </c>
      <c r="I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 (up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00000000</v>
      </c>
      <c r="I7" s="5" t="n">
        <v>1000000000</v>
      </c>
    </row>
    <row r="8">
      <c r="A8" s="4" t="inlineStr">
        <is>
          <t>Subsequent Event | 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 (up to)</t>
        </is>
      </c>
      <c r="B10" s="4" t="inlineStr">
        <is>
          <t xml:space="preserve"> </t>
        </is>
      </c>
      <c r="C10" s="4" t="inlineStr">
        <is>
          <t xml:space="preserve"> </t>
        </is>
      </c>
      <c r="D10" s="4" t="inlineStr">
        <is>
          <t xml:space="preserve"> </t>
        </is>
      </c>
      <c r="E10" s="4" t="inlineStr">
        <is>
          <t xml:space="preserve"> </t>
        </is>
      </c>
      <c r="F10" s="4" t="inlineStr">
        <is>
          <t xml:space="preserve"> </t>
        </is>
      </c>
      <c r="G10" s="5" t="n">
        <v>1800000000</v>
      </c>
      <c r="H10" s="4" t="inlineStr">
        <is>
          <t xml:space="preserve"> </t>
        </is>
      </c>
      <c r="I10" s="4" t="inlineStr">
        <is>
          <t xml:space="preserve"> </t>
        </is>
      </c>
    </row>
    <row r="11">
      <c r="A11" s="4" t="inlineStr">
        <is>
          <t>Marel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voting interests acquired</t>
        </is>
      </c>
      <c r="B13" s="11" t="n">
        <v>0.025</v>
      </c>
      <c r="C13" s="4" t="inlineStr">
        <is>
          <t xml:space="preserve"> </t>
        </is>
      </c>
      <c r="D13" s="4" t="inlineStr">
        <is>
          <t xml:space="preserve"> </t>
        </is>
      </c>
      <c r="E13" s="4" t="inlineStr">
        <is>
          <t xml:space="preserve"> </t>
        </is>
      </c>
      <c r="F13" s="4" t="inlineStr">
        <is>
          <t xml:space="preserve"> </t>
        </is>
      </c>
      <c r="G13" s="11" t="n">
        <v>0.975</v>
      </c>
      <c r="H13" s="4" t="inlineStr">
        <is>
          <t xml:space="preserve"> </t>
        </is>
      </c>
      <c r="I13" s="4" t="inlineStr">
        <is>
          <t xml:space="preserve"> </t>
        </is>
      </c>
    </row>
    <row r="14">
      <c r="A14" s="4" t="inlineStr">
        <is>
          <t>Purchase price</t>
        </is>
      </c>
      <c r="B14" s="5" t="n">
        <v>44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nsideration paid</t>
        </is>
      </c>
      <c r="B15" s="6" t="n">
        <v>10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 of debt</t>
        </is>
      </c>
      <c r="B16" s="6" t="n">
        <v>9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paid in common stock</t>
        </is>
      </c>
      <c r="B17" s="5" t="n">
        <v>25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t>
        </is>
      </c>
      <c r="B18" s="6" t="n">
        <v>199796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 issued</t>
        </is>
      </c>
      <c r="B19" s="13" t="n">
        <v>0.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rel | Subsequent Event | Scenario,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ome tax provision</t>
        </is>
      </c>
      <c r="B22" s="4" t="inlineStr">
        <is>
          <t xml:space="preserve"> </t>
        </is>
      </c>
      <c r="C22" s="5" t="n">
        <v>5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4927</v>
      </c>
      <c r="C5" s="5" t="n">
        <v>6493</v>
      </c>
      <c r="D5" s="5" t="n">
        <v>5213</v>
      </c>
    </row>
    <row r="6">
      <c r="A6" s="4" t="inlineStr">
        <is>
          <t>Charged to costs and expenses</t>
        </is>
      </c>
      <c r="B6" s="6" t="n">
        <v>2115</v>
      </c>
      <c r="C6" s="6" t="n">
        <v>1626</v>
      </c>
      <c r="D6" s="6" t="n">
        <v>3507</v>
      </c>
    </row>
    <row r="7">
      <c r="A7" s="4" t="inlineStr">
        <is>
          <t>Deductions and other</t>
        </is>
      </c>
      <c r="B7" s="6" t="n">
        <v>1868</v>
      </c>
      <c r="C7" s="6" t="n">
        <v>3192</v>
      </c>
      <c r="D7" s="6" t="n">
        <v>2227</v>
      </c>
    </row>
    <row r="8">
      <c r="A8" s="4" t="inlineStr">
        <is>
          <t>Ending balance</t>
        </is>
      </c>
      <c r="B8" s="6" t="n">
        <v>5174</v>
      </c>
      <c r="C8" s="6" t="n">
        <v>4927</v>
      </c>
      <c r="D8" s="6" t="n">
        <v>6493</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6008</v>
      </c>
      <c r="C11" s="6" t="n">
        <v>2594</v>
      </c>
      <c r="D11" s="6" t="n">
        <v>4617</v>
      </c>
    </row>
    <row r="12">
      <c r="A12" s="4" t="inlineStr">
        <is>
          <t>Charged to costs and expenses</t>
        </is>
      </c>
      <c r="B12" s="6" t="n">
        <v>509</v>
      </c>
      <c r="C12" s="6" t="n">
        <v>5126</v>
      </c>
      <c r="D12" s="6" t="n">
        <v>1180</v>
      </c>
    </row>
    <row r="13">
      <c r="A13" s="4" t="inlineStr">
        <is>
          <t>Deductions and other</t>
        </is>
      </c>
      <c r="B13" s="6" t="n">
        <v>1227</v>
      </c>
      <c r="C13" s="6" t="n">
        <v>1712</v>
      </c>
      <c r="D13" s="6" t="n">
        <v>3203</v>
      </c>
    </row>
    <row r="14">
      <c r="A14" s="4" t="inlineStr">
        <is>
          <t>Ending balance</t>
        </is>
      </c>
      <c r="B14" s="5" t="n">
        <v>5290</v>
      </c>
      <c r="C14" s="5" t="n">
        <v>6008</v>
      </c>
      <c r="D14" s="5" t="n">
        <v>259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s of December 31, consisted of the following: (In millions) 2024 2023 Land and land improvements $ 15.1 $ 15.2 Buildings 120.4 119.6 Machinery and equipment 403.1 408.3 Construction in process 15.5 21.6 554.1 564.7 Accumulated depreciation (320.4) (316.7) Property, plant and equipment, net $ 233.7 $ 2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Other assets as of December 31, consisted of the following: 2024 2023 (In millions) Carrying Amount Accumulated Amortization Carrying Amount Accumulated Amortization Capitalized software $ 121.9 $ 60.3 $ 119.0 $ 49.9 Cloud computing arrangement implementation costs 32.5 13.5 31.6 9.4 Other 126.2 — 102.5 — Total other assets $ 280.6 $ 73.8 $ 253.1 $ 59.3 Capitalized software amortization expense was $13.2 million, $14.4 million, and $4.5 million for 2024, 2023, and 2022, respectively. Amortization expense related to cloud computing arrangement implementation costs was $4.2 million, $2.2 million, and $1.3 million for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were as follows: (In millions) Balance as of January 1, 2023 $ 770.1 Acquisitions (1.0) Currency translation 10.4 Balance as of December 31, 2023 779.5 Currency translation (10.4) Balance as of December 31, 2024 $ 769.1 Intangible assets consisted of the following: 2024 2023 (In millions) Carrying Amount Accumulated Amortization Carrying Amount Accumulated Amortization Customer relationships $ 421.3 $ 170.6 $ 424.6 $ 148.0 Patents and acquired technology 169.8 123.1 173.3 109.1 Trademarks 53.2 20.0 54.3 16.7 Indefinite lived intangibles assets 10.3 — 10.5 — Other 8.6 8.6 8.8 8.8 Total intangible assets $ 663.2 $ 322.3 $ 671.5 $ 282.6 Intangible asset amortization expense was $44.6 million, $46.1 million, and $41.1 million for 2024, 2023 and 2022, respectively. Annual amortization expense for intangible assets is estimated to be $42.0 million in 2025, $40.2 million in 2026, $36.3 million in 2027, $34.2 million in 2028, and $30.7 million in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onents of the Company's borrowings as of December 31, were as follows: (In millions) Maturity Date 2024 2023 Revolving credit facility (1) December 14, 2026 $ 854.0 $ 250.0 Less: unamortized debt issuance costs (1.3) (0.8) Revolving credit facility, net $ 852.7 $ 249.2 Convertible senior notes (2) May 15, 2026 $ 402.5 $ 402.5 Less: unamortized debt issuance costs (3.1) (5.3) Convertible senior notes, net $ 399.4 $ 397.2 Long-term debt, net $ 1,252.1 $ 646.4 (1) Weighted-average interest rate at December 31, 2024 was 5.15% (2) Effective interest rate for the Notes (as defined below) for the quarter ended December 31, 2024 was 0.82% Components of interest expense recognized for the 0.25% Convertible Senior Notes due 2026 (the "Notes") were as follows for the years ended December 31: (In millions) 2024 2023 2022 Contractual interest expense $ 1.0 $ 1.0 $ 1.0 Interest cost related to amortization of issuance costs 2.2 2.2 2.2 Total interest expense $ 3.2 $ 3.2 $ 3.2 Five-year Revolving Credit Facility On June 19, 2018, the Company entered into a Credit Agreement (the “Credit Agreement”) with Wells Fargo Bank, National Association, as administrative agent, and the other lenders party thereto. The Credit Agreement provided for a $1 billion revolving credit facility that matures in June 2023. On May 25, 2021, the Company entered into the first amendment to the Credit Agreement to permit the issuance of the Convertible Senior Notes described below. On December 14, 2021, the Company entered into an Amended and Restated Agreement to increase its borrowing limit from $1 billion to $1.3 billion, extend the maturity of the Credit Agreement from June 2023 to December 2026, and modified the leverage calculation to differentiate between secured debt and total debt. On May 17, 2024, the Company entered into an amendment (the "Second Amendment") to the Amended and Restated Credit Agreement maturing on December 2026. The Second Amendment, among other things, (1) expressly permitted the Marel Transaction and the transactions contemplated thereby, (2) increased the maximum Secured Net Leverage Ratio (as defined in the Amended and Restated Credit Agreement) for the first 12 months after the closing of the Marel Transaction to 5.00 to 1.00, stepping down to 4.00 to 1.00 at 12 months after the closing of the Marel Transaction and further stepping down to 3.50 to 1.00 at 18 months after the closing of the Marel Transaction and (3) amends certain of the other negative and financial covenants. On January 2, 2025, the Company executed the Second Amended and Restated Credit Agreement (the "Second A&amp;R Credit Agreement"), which extended the maturity date of the Credit Agreement from December 2026 to January 2030 and increased the Company's borrowing limit from $1.3 billion to $1.8 billion. The commitments under the Credit Agreement terminate on January 2, 2030; provided that if (1) any of the Company’s Convertible Senior Notes remain outstanding on the date that is 91 days prior to the maturity date of the Convertible Notes (the “Springing Maturity Date”), (2) the aggregate principal amount of the Convertible Notes outstanding on such date exceeds $100,000,000 and (3) the sum of the aggregate availability under the Credit Agreement on such date plus the aggregate amount of unrestricted cash of the Company and its subsidiaries on such date is less than $600,000,000, then the maturity date with respect to the revolving credit facility shall be the Springing Maturity Date. The Second A&amp;R Credit Agreement retained the same pricing grid as the Company's existing revolving credit facility. Among other things, it allowed the Company the option to temporarily increase the maximum allowable Secured Net Leverage Ratio to 4.00 to 1.00 following the completion of a permitted acquisition, or a series of permitted acquisitions within a 12-month period (other than the Marel Transaction), having aggregate consideration in excess of $100 million (the "Leverage Ratio Increase Option"). If exercised, the Leverage Ratio Increase Option will remain in effect for four consecutive fiscal quarters (beginning with the quarter in which the permitted acquisition, or the last permitted acquisition in a series of permitted acquisitions for aggregate consideration in excess of $100 million, is consummated), unless revoked earlier by the Company. The Second A&amp;R Credit Agreement also provides that, solely with respect to the revolving credit facility thereunder, the Company is subject to an Interest Coverage Ratio (as defined in the Credit Agreement) of not less than: (a) Consolidated EBITDA (as defined in the Credit Agreement) to (b) Consolidated Interest Expense (as defined in the Credit Agreement), in each case for the period of four consecutive fiscal quarters ending with the end of such fiscal quarter, all calculated for the Company and its subsidiaries on a consolidated basis, to be less than: (1) for the first 18 months after the closing date of the Marel Transaction, 2.50 to 1.00 and (2) thereafter, 3.00 to 1.00. Revolving loans under the credit facility bear interest at the Company's option, at 1) SOFR (subject to a floor rate of zero) plus 10 basis points, or 2) an alternative base rate (which is the greater of Wells Fargo’s Prime Rate, the Federal Funds Rate plus 50 basis points, or SOFR (subject to a floor rate of zero) plus 1.1%), plus, in each case, a margin dependent on the leverage ratio. The Company is required to make periodic interest payments on borrowed amounts and to pay an annual commitment fee of 15.0 to 30.0 basis points, depending on its leverage ratio. As of December 31, 2024, the Company had $854.0 million drawn on and $439.0 million of availability under the revolving credit facility. Additionally, the Company may obtain letters of credit and bank guarantees totaling up to $75 million under the revolving credit facility. As of December 31, 2024, the Company had $7.0 million of letters of credit and bank guarantees outstanding under the revolving credit facility. As of December 31, 2024, the Company had access to short-term financing of $8.0 million. During 2024, the Company recognized $6.7 million of financing costs associated with the amended revolving credit facility, which were recorded in other assets on the Consolidated Balance Sheets at December 31, 2024. The obligations under the Credit Agreement are guaranteed by the Company’s domestic and certain foreign subsidiaries and subsequently formed or acquired subsidiaries (the “Guarantors”). The obligations under the Credit Agreement are secured by a first-priority security interest in substantially all of the Guarantor’s tangible and intangible personal property and a pledge of the capital stock of permitted borrowers and certain Guarantors. The Company's credit facility includes restrictive covenants that, if not met, could lead to renegotiation of its credit facility, a requirement to repay its borrowings, and/or a significant increase in its cost of financing. Restrictive covenants include a minimum interest coverage ratio, a maximum net leverage ratio, as well as certain events of default. Senior Secured Term Loan B The Second A&amp;R Credit Agreement also provided for a seven During 2024, the Company recognized $11.3 million of financing costs associated with the Term Loan B, which were recorded in other assets on the Consolidated Balance Sheets at December 31, 2024. Bridge Credit Agreement In connection with the Marel Transaction, on April 4, 2024, the Company entered into a bridge credit agreement with certain financial institutions (the "Bridge Credit Agreement") that committed to provide the Company with secured bridge financing in an aggregate principal amount of €1.9 billion. Upon the completion of the Marel Transaction on January 2, 2025, the Bridge Credit Agreement was terminated. Accordingly, the Company fully amortized the related capitalized financing costs as of December 31, 2024. During 2024, the Company recognized $7.1 million of financing costs associated with the Bridge Credit Agreement, in Interest expense in the Consolidated Statements of Income. Convertible Senior Notes On May 28, 2021, the Company closed a private offering of $402.5 million aggregate principal amount of the Company's 0.25% Convertible Senior Notes due 2026 (the "Notes") to qualified institutional buyers, resulting in net proceeds of approximately $392.2 million after deducting initial purchasers’ discounts of the Notes. Interest on the Notes has accrued from May 28, 2021 and is payable semi-annually in arrears on May 15 and November 15 of each year, beginning on November 15, 2021, at a rate of 0.25% per year. The Notes will mature on May 15, 2026 unless earlier converted, redeemed or repurchased. No sinking fund is provided for the Notes. The initial conversion rate of the Notes is 5.8958 shares of the Company's common stock per $1,000 principal amount of notes, which is equivalent to an initial conversion price of approximately $169.61 per share. The conversion rate of the Notes is subject to adjustment upon the occurrence of certain specified events. In addition, upon the occurrence of a make-whole fundamental change (as defined in the indenture governing the Notes (the "Indenture")) or upon a notice of redemption, the Company will, in certain circumstances, increase the conversion rate for a holder that elects to convert its Notes in connection with such make-whole fundamental change or notice of redemption, as the case may be. On or after March 20, 2024, the Company has the option to redeem for cash all or part of the Notes, if the last reported sales price of the Company's common stock (the "common stock") has been at least 130% of the conversion price then in effect for at least 20 trading days (whether or not consecutive), including the trading day immediately preceding the date on which the Company provides redemption notice, during any 30 consecutive trading days ending on, and including, the last trading day immediately before the date the Company sends the related redemption notice. The redemption price of each Note to be redeemed will be the principal amount of such note, plus accrued and unpaid interest to, but excluding, the redemption date. If the Company redeems less than all the outstanding Notes, at least $100 million aggregate principal amount of Notes must be outstanding and not subject to redemption as of the relevant redemption notice date. Prior to the close of business on the business day immediately preceding February 15, 2026, the Notes are convertible at the option of the holders only under the following circumstances: • during any calendar quarter commencing after the calendar quarter ending on September 30,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mon stock and the conversion rate on each such trading day; • if the Company calls such Notes for redemption, at any time prior to the close of business on the scheduled trading day immediately preceding the redemption date, but only with respect to the Notes called (or deemed called) for redemption; or • upon the occurrence of certain corporate events, as specified in the Indenture governing the Notes. At any time on or after February 15, 2026, holders may convert their Notes at their option, and in multiples of $1,000 principal amount, without regard to the foregoing circumstances. Upon conversion, the Company will pay cash up to the aggregate principal amount of the Notes and for the remainder of our conversion obligation in excess of the aggregate principal amount will pay or deliver cash, shares of common stock, or a combination of cash and shares of common stock at the Company’s election. The Notes were not convertible during the year ended December 31, 2024 and none have been converted to date. Also given the daily average market price of the common stock has not exceeded the exercise price since inception, there is no impact to the diluted earnings per share. Upon the occurrence of a fundamental change (as defined in the Indenture), subject to certain conditions, holders may require the Company to repurchase for cash all or any portion of their Notes in multiples of $1,000 principal amounts, at its repurchase price, plus accrued and unpaid interest to, but excluding, the repurchase date. The Notes are senior unsecured obligations and rank equally in right of payment with all of the Company's existing unsubordinated debt and senior in right of payment to any future debt that is expressly subordinated in right of payment to the Notes. The Notes will be effectively subordinated to any of the Company's existing and future secured debt to the extent of the assets securing such indebtedness. The Indenture includes customary terms and covenants, including certain events of default after which the Notes may become due and payable immediately. Convertible Note Hedge Transactions In conjunction with the Notes, the Company paid an aggregate amount of $65.6 million for the Convertible Note Hedge Transactions (the "Hedge Transactions"). The Hedge Transactions cover, subject to anti-dilution adjustments substantially similar to those in the Notes, approximately 2.4 million shares of the Company's common stock. These are the same number of shares initially underlying the Notes, at a strike price of $169.61, subject to customary adjustments. The Hedge Transactions will expire upon the maturity of the Notes, subject to earlier exercise or termination. The Hedge Transactions are expected generally to reduce the potential dilutive effect of the conversion of the Notes and/or offset any cash payments the Company is required to make in excess of the principal amount of the converted Notes, in the event that the market price per share of the Company's common stock, as measured under the terms of the Hedge Transactions, is greater than the Hedge Transactions strike price of $169.61. The Hedge Transactions meet the criteria in ASC 815-40 to be classified within Stockholders' Equity, and therefore these transactions are not revalued after their issuance. The Company made a tax election to integrate the Notes and the Hedge Transactions. The accounting impact of this tax election makes the Hedge Transactions deductible as original issue discount interest for tax purposes over the term of the note, and resulted in a $17.1 million deferred tax asset recorded as an adjustment to Additional paid-in capital on the Balance Sheet as of December 31, 2024 and 2023. Warrant Transactions In addition, concurrently with entering into the Hedge Transactions, the Company separately entered into privately-negotiated Warrant Transactions (the "Warrant Transactions"), whereby the Company sold to the counterparties warrants to acquire, collectively, subject to anti-dilution adjustments, 2.4 million shares of its common stock at an initial strike price of $240.02 per share. The Company received aggregate proceeds of $29.5 million from the Warrant Transactions with the counterparties, with such proceeds partially offsetting the costs of entering into the Hedge Transactions. The warrants expire in August 2026. If the market value per share of the common stock, exceeds the strike price of the warrants, the warrants will have a dilutive effect on our earnings per share, unless the Company elects, subject to certain conditions, to settle the warrants in cash. The warrants meet the criteria in ASC 815-40 to be classified within Stockholders' Equity, and therefore the warrants are not revalued after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omestic and foreign components of income from continuing operations before income taxes and non-controlling interests for the years ended on December 31, are shown below: (In millions) 2024 2023 2022 Domestic $ (40.8) $ 65.8 $ 46.6 Foreign 136.1 87.3 73.4 Income before income taxes $ 95.3 $ 153.1 $ 120.0 The provision for income taxes related to income from continuing operations for the years ended on December 31, consisted of: (In millions) 2024 2023 2022 Current: Federal $ 1.2 $ 17.7 $ 16.1 State 2.0 5.2 5.0 Foreign 33.3 22.2 14.2 Total current $ 36.5 $ 45.1 $ 35.3 Deferred: Federal $ (21.0) $ (18.9) $ (14.0) State (4.2) (2.9) (2.9) Foreign (0.6) 0.2 (2.2) Total deferred $ (25.8) $ (21.6) $ (19.1) Provision for income taxes $ 10.7 $ 23.5 $ 16.2 Significant components of deferred tax assets and liabilities at December 31, were as follows: (In millions) 2024 2023 Deferred tax assets attributable to: Accrued pension and other postretirement benefits $ 5.5 $ 5.9 Accrued expenses and accounts receivable allowances 8.2 12.4 Loss carryforwards 6.1 8.7 Inventories 7.8 8.4 Stock-based compensation 5.6 5.8 Operating lease liabilities 7.5 10.2 Convertible bond 4.9 8.5 Research and development costs 51.5 42.2 Credit carryforwards 6.0 3.2 Acquisition Costs 5.4 — Other 5.2 4.7 Total deferred tax assets $ 113.7 $ 110.0 Valuation allowance (5.3) (6.0) Deferred tax assets, net of valuation allowance $ 108.4 $ 104.0 Deferred tax liabilities attributable to: Investment in subsidiary $ 0.9 $ 9.4 Property, plant and equipment 16.7 21.3 Goodwill and intangibles 61.5 60.1 Right to use lease assets 7.2 10.1 Net investment hedges 0.7 3.2 Other 1.0 — Total deferred tax liabilities $ 88.0 $ 104.1 Net deferred tax liabilities $ 20.4 $ (0.1) Included in deferred tax assets are tax benefits related to net operating and capital loss carryforwards attributable to foreign and domestic operations. The net tax effect of state and foreign loss carryforwards at year-end 2024 totaled $6.1 million. Of this amount, $3.4 million are available to offset future taxable income in several jurisdictions indefinitely, and $2.7 million are available to offset future taxable income through 2044. Of the tax effected losses, approximately $3.4 million in Belgium, Australia, the United States and the Netherlands are subject to a full valuation allowance, as management has concluded that, based on the available evidence, it is more likely than not that the deferred tax assets will not be fully utilized. Included in deferred tax assets at December 31, 2024 are $6.0 million of research and development and foreign tax credit carryforwards, of which $2.4 million are U.S. state credits that will expire beginning in 2032, if unused. The effective income tax rate was different from the statutory U.S. federal income tax rate due to the following: 2024 2023 2022 Statutory U.S. federal tax rate 21% 21% 21% Net difference resulting from: Research and development tax incentives (8) (5) (7) Foreign earnings subject to different tax rates 5 2 3 State income taxes (1) 2 2 Foreign tax credits (14) (5) (6) US foreign inclusions 14 6 7 Stock based compensation - excess tax benefit 1 — (2) Remeasurement of deferred tax liability (9) — — Valuation allowance (1) 3 1 Disposition of subsidiary — (7) — Executive Compensation 2 — — Other 1 (2) (5) Total difference (10)% (6)% (7)% Effective income tax rate 11% 15% 14% The Company considers certain unremitted earnings of foreign subsidiaries indefinitely reinvested. The amount of unrecognized deferred tax liabilities associated with these earnings is approximately $1.1 million. As of December 31, 2024, the Company has accumulated undistributed earnings generated by its foreign subsidiaries, which were predominantly taxed in the U.S. The Company does not assert that these previously taxed earnings are indefinitely reinvested in operations outside the U.S. Accordingly, the Company has recorded an estimated deferred tax liability of $0.9 million for taxes related to the Company's foreign earnings that are not permanently reinvested. As of December 31, 2024, the Company did not have any unrecognized tax benefits that, if recognized, would impact the Company’s effective tax rate. In 2024, the Company settled an outstanding audit and reflected the previously unrecognized tax benefit in the current year effective tax rate. The Organization for Economic Co-operation and Development (OECD) established a framework to implement a global minimum corporate tax of 15% for companies with global revenues and profits above certain thresholds (referred to as Pillar Two), with certain aspects of Pillar Two effective January 1, 2024 and other aspects effective January 1, 2025, depending on the jurisdictions in which the Company operates. While it is uncertain whether the U.S. will enact legislation to adopt Pillar Two, certain countries in which the Company operates have enacted legislation, and other countries are in the process of introducing legislation, to implement Pillar Two. Pillar Two did not have a material impact on the Company's effective tax rate, consolidated results of operations, financial position, or cash flows for the period ending December 31, 2024. The Company files income tax returns in the U.S. and foreign jurisdictions. The Company is generally subject to examination by the IRS for years 2021 and later. In addition to the U.S., the Company has tax years that remain open and subject to examination by tax authorities in the following major taxing jurisdictions: Sweden for years after 2022, Brazil for years after 2019, Netherlands for years after 2019, Belgium for years after 2022 and UK for years aft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and Other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and Other Benefit Plans</t>
        </is>
      </c>
      <c r="B4" s="4" t="inlineStr">
        <is>
          <t>PENSION AND POST-RETIREMENT AND OTHER BENEFIT PLANS The Company sponsors qualified and nonqualified defined benefit pension plans that together cover many of its U.S. employees. The plans provide defined benefits based on years of service and final average salary. The Company also sponsors a noncontributory plan that provides post-retirement life insurance benefits ("OPEB") to some of its U.S. employees. Non-U.S. based employees are eligible to participate in either Company-sponsored or government-sponsored benefit plans to which the Company contributes. The Company also sponsors separate defined contribution plans that cover substantially all of its U.S. employees and some non-U.S. employees. Termination of U.S. qualified defined benefit pension plan During 2024, we obtained approval from our Board of Directors to settle all outstanding obligations of our U.S. qualified defined benefit pension plan (the “Plan”), through a combination of voluntary lump sum payments and the purchase of an annuity contract. As of December 31, 2024, the Company has pre-tax accumulated losses related to the Plan of $150.0 million reported as accumulated other comprehensive loss in the Consolidated Balance Sheet. During the fourth quarter of 2024, the Company recognized a settlement charge of $23.3 million from its pre-tax accumulated loss related to the Plan as a non-cash, pre-tax pension expense. The Company recognized a pre-tax accumulated loss of $146.4 million on February 4, 2025, upon final settlement of the Plan via the purchase of an annuity contract. No additional cash contribution was required to settle the Company's outstanding obligations and terminate the Plan. The funded status of the Company's pension plans, together with the associated balances recognized in its consolidated financial statements as of December 31, 2024 and 2023, were as follows: (In millions) 2024 2023 Projected benefit obligation at January 1 $ 274.1 $ 269.2 Service cost 1.2 1.1 Interest cost 12.2 12.8 Actuarial (gain) loss (13.5) 6.9 Plan participants' contributions 0.2 0.2 Benefits paid (48.2) (17.8) Currency translation adjustments (2.7) 1.7 Projected benefit obligation at December 31 $ 223.3 $ 274.1 Fair value of plan assets at January 1 $ 249.9 $ 237.7 Company contributions 3.0 11.9 Actual return on plan assets (2.8) 17.2 Plan participants' contributions 0.2 0.2 Benefits paid (48.2) (17.8) Currency translation adjustments (1.0) 0.7 Fair value of plan assets at December 31 $ 201.1 $ 249.9 Funded status of the plans (liability) at December 31 $ (22.2) $ (24.2) Amounts recognized in the Consolidated Balance Sheets at December 31 Other current liabilities (4.3) (1.6) Accrued pension and other post-retirement benefits, less current portion (17.8) (22.6) Net amount recognized $ (22.1) $ (24.2) The liability associated with the OPEB plan included in the consolidated financial statements was $1.7 million and $2.2 million as of December 31, 2024 and 2023, respectively. Amounts recognized in accumulated other comprehensive loss at December 31, 2024 and 2023 were $153.5 million and $179.2 million, respectively for pensions, and $(0.7) million and $(0.3) million for the OPEB plan, respectively. These amounts were primarily unrecognized actuarial gains and losses. The accumulated benefit obligation for all pension plans was $218.3 million and $268.8 million at December 31, 2024 and 2023, respectively. All pension plans had accumulated benefit obligations in excess of plan assets as of December 31, 2024. For the year ended December 31, 2024, accumulated benefit obligation for the pension plans decreased primarily due to actuarial gains incurred from the increase in discount rates driven by an increase in bond yields. Pension costs (income) for the years ended December 31, were as follows: (In millions) 2024 2023 2022 Service cost $ 1.2 $ 1.1 $ 1.7 Interest cost 12.2 12.8 7.4 Expected return on plan assets (13.6) (17.1) (15.7) Amortization of net actuarial loss 5.4 5.0 8.0 Settlement charge recognized 23.3 — 0.2 Total costs $ 28.5 $ 1.8 $ 1.6 OPEB plan costs were not material for the years ended December 31, 2024, 2023, and 2022. Pre-tax changes in projected benefit obligations and plan assets recognized in other comprehensive loss during 2024 for the OPEB plan were not material and for the pension plans were as follows: (In millions) Pensions Actuarial gain $ 2.9 Amortization of net actuarial loss (28.7) Net income recognized in other comprehensive income $ (25.8) Total recognized in net periodic benefit cost and other comprehensive income $ 2.7 The Company uses a corridor approach to recognize actuarial gains and losses that result from changes in actuarial assumptions. The corridor approach defers all actuarial gains and losses resulting from changes in assumptions in other accumulated other comprehensive income (loss), such as those related to changes in the discount rate and differences between actual and expected returns on plan assets. These unrecognized gains and losses are amortized when the net gains and losses exceed 10% of the higher of the market-related value of the assets or the projected benefit obligation for each respective plan. The amortization is on a straight-line basis over the life expectancy of the plan’s participants for the frozen plans and the expected remaining service periods for the other plans. Beginning in 2010, the U.S. defined benefit plans were frozen to new entrants and future benefit accruals for non-union participants were discontinued. The following weighted-average assumptions were used to determine the benefit obligations for the pension plans: 2024 2023 2022 Discount rate 5.13% 4.74% 5.02% Rate of compensation increase 2.72% 2.56% 2.55% The following weighted-average assumptions were used to determine net periodic benefit cost for the pension plans: 2024 2023 2022 Discount rate 4.71% 5.00% 2.86% Rate of compensation increase 2.72% 2.56% 2.55% Expected rate of return on plan assets 4.88% 6.08% 5.42% The estimate of the expected rate of return on plan assets is based primarily on the historical performance of plan assets, asset allocation, current market conditions and long-term growth expectations. Plan assets The Company's pension investment strategy balances the requirements to generate returns using higher-returning assets, such as equity securities, with the need to control risk in the pension plan with less volatile assets, such as fixed-income securities. Risks include, among others, the likelihood of the pension plans being underfunded, thereby increasing their dependence on Company contributions. The assets are managed by professional investment firms and performance is evaluated against specific benchmarks. Target asset allocations and actual allocations as of December 31, 2024 and 2023 were as follows: Target 2024 2023 Equity 0% - 15% —% —% Fixed income 70% - 100% 81% 88% Real estate and other 0% - 15% 11% 8% Cash 0% - 10% 8% 4% 100% 100% Actual pension plans’ asset holdings by category and level within the fair value hierarchy are presented in the following table: As of December 31, 2024 As of December 31, 2023 (In millions) Total Level 1 Level 2 Total Level 1 Level 2 Cash and cash equivalents $ 12.3 $ 12.3 $ — $ 8.7 $ 8.7 $ — Fixed income securities: Government securities (1) 77.0 — 77.0 55.2 — 55.2 Corporate bonds (2) 45.7 — 45.7 125.8 — 125.8 Other investments (3) 15.6 — 15.6 15.3 — 15.3 Total assets at fair value $ 150.6 $ 12.3 $ 138.3 $ 205.0 $ 8.7 $ 196.3 Investments valued using NAV as a practical expedient (4) 50.1 44.7 Total assets $ 200.7 $ 249.7 (1) Includes U.S. government securities and funds that invest primarily in U.S. government bonds, including treasury inflation protected securities. (2) Includes funds that invest in investment grade bonds, high yield bonds and mortgage-backed fixed income securities. (3) Includes funds that invest primarily in commodities and investments in insurance contracts held by the Company's foreign pension plans. (4) The Company elected the practical expedient to characterize certain new investments which are measured at net asset values ("NAV") that have not been classified in the fair value hierarchy. The fair value of assets classified as Level 1 is based on unadjusted quoted prices in active markets for identical assets. The fair value of assets classified as Level 2 is based on quoted prices for similar assets or based on valuations made using inputs that are either directly or indirectly observable as of the reporting date. Such inputs include net asset values reported at a minimum on a monthly basis by investment funds or contract values provided by the issuing insurance company. The Company is able to sell any of its investment funds with notice of no more than 30 days. For more information on the fair value hierarchy, see Note 16. Fair Value of Financial Instruments. Contributions The Company expects to contribute $3.2 million to its pension and other post-retirement benefit plans in 2025. The pension contributions will primarily be made to the non-U.S. pension plans. All of the contributions are expected to be in the form of cash. Estimated future benefit payments The following table summarizes expected benefit payments from various pension benefit plans through 2034. Actual benefit payments may differ from expected benefit payments. (In millions) Pensions 2025 $ 20.4 2026 19.8 2027 18.4 2028 17.7 2029 18.1 2030-2034 83.8 Savings Plans U.S. and some international employees participate in defined contribution savings plans that the Company sponsors. These plans generally provide company matching contributions on participants’ voluntary contributions and/or company non-elective contributions. Additionally, certain highly compensated employees participate in a non-qualified deferred compensation plan, which also allows for company matching contributions and company non-elective contributions on compensation in excess of the Internal Revenue Code Section 401(a) (17) limit. The expense for matching contributions was $15.3 million, $13.6 million, and $11.9 million in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ACCUMULATED OTHER COMPREHENSIVE INCOME (LOSS) Accumulated other comprehensive income or loss (“AOCI”) represents the cumulative balance of other comprehensive income, net of tax, as of the Balance Sheet date. For the Company, AOCI is composed of adjustments related to pension and other post-retirement benefits plans, derivatives designated as hedges, and foreign currency translation adjustments. Changes in the AOCI balances for the years ended December 31, 2024 and 2023 by component are shown in the following table: (In millions) Pension and Other Post-retirement Benefits (1) Derivatives Designated as Hedges (1) Foreign Currency Translation (1) Total (1) Balance as of January 1, 2023 $ (130.9) $ 14.8 $ (88.2) $ (204.3) Other comprehensive income (loss) before reclassification (5.5) 2.4 17.0 13.9 Amounts reclassified from accumulated other comprehensive income 3.7 (8.0) (1.1) (5.4) Balance as of December 31, 2023 $ (132.7) $ 9.2 $ (72.3) $ (195.8) Other comprehensive income (loss) before reclassification (2.2) 1.2 (40.8) (41.8) Amounts reclassified from accumulated other comprehensive income 21.4 (8.3) — 13.1 Balance as of December 31, 2024 $ (113.5) $ 2.1 $ (113.1) $ (224.5) (1) All amounts are net of income taxes. Reclassification adjustments from AOCI into earnings for pension and other post-retirement benefits plans for the year ended December 31, 2024 were $28.7 million of charges to pension expense, other than service cost, net of $7.3 million income tax benefit. Reclassification adjustments for derivatives designated as hedges for the year ended December 31, 2024 were $11.1 million of benefit in interest expense, net of $2.8 million income tax provision. Reclassification adjustments from AOCI into earnings for pension and other post-retirement benefits plans for the year ended December 31, 2023 were $5.0 million of charges to pension expense, other than service cost, net of $1.3 million income tax benefit. Reclassification adjustments for derivatives designated as hedges for the year ended December 31, 2023 were $10.8 million of benefit in interest expense, net of $2.8 million income tax provision. Reclassification adjustments for foreign currency translation related to net investment hedges for the year ended December 31, 2023 were $1.5 million of benefit in interest expense, net of $0.4 million in provision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rded stock-based compensation expense and related income tax effects for the years ended December 31, as follows: (In millions) 2024 2023 2022 Stock-based compensation expense $ 14.7 $ 11.4 $ 8.9 Tax benefit recorded in consolidated statements of income $ 3.2 $ 2.9 $ 4.6 As of December 31, 2024, there was $17.8 million of unrecognized stock-based compensation expense for outstanding awards expected to be recognized over a weighted average period of 1.7 years. Incentive Compensation Plan The Company sponsors a stock-based compensation plan (the “Incentive Compensation Plan”) that provides certain incentives and awards to its officers, employees, directors and consultants. The Incentive Compensation Plan allows the Compensation and Human Resources Committee (the “Committee”) of the Board of Directors to make various types of awards to eligible individuals. Awards that may be issued include common stock, stock options, stock appreciation rights, restricted stock and stock units. Restricted stock unit awards specify any applicable performance goals, the time and rate of vesting and such other provisions as determined by the Committee. Restricted stock units generally vest after 3 years of service, but may also vest upon a change of control as defined in the Incentive Compensation Plan. The 2017 Incentive Compensation Plan was approved by stockholders in May 2017. The 2017 Incentive Compensation Plan replaced the prior incentive compensation plan (the “2008 Incentive Compensation Plan”). The aggregate number of shares of common stock that are authorized for issuance under the 2017 Incentive Compensation Plan is (i) 1,000,000 shares, plus (ii) the number of shares of common stock that remained available for issuance under the 2008 Incentive Compensation Plan on the effective date of the 2017 Incentive Compensation Plan, plus (iii) the number of shares of common stock that were subject to outstanding awards under the 2008 Incentive Compensation Plan on the effective date of the 2017 Incentive Compensation Plan that are canceled, forfeited, returned or withheld without the issuance of shares thereunder. Impact of Retirement on Outstanding Awards In the event of an executive officer’s retirement from the Company upon or after attaining age 62 and a specified number of years of service, any nonvested awards remain outstanding after retirement and vest on the originally scheduled vesting date. This permits flexibility in retirement planning, permits the Company to provide an incentive for the vesting period and does not penalize employees who receive awards as incentive compensation when they retire. Restricted Stock Units A summary of the nonvested restricted stock units as of December 31, 2024 and changes during the year is presented below: Shares Weighted-Average Grant-Date Fair Value Nonvested at December 31, 2023 490,253 $ 82.67 Granted 168,853 $ 101.56 Vested (84,754) $ 129.16 Forfeited (19,777) $ 106.10 Nonvested at December 31, 2024 554,575 $ 78.50 The Company grants time-based and performance-based restricted stock units with a vesting period of one The number of shares to be issued for performance-based restricted stock units awards made in 2024, 2023, and 2022, is dependent upon performance over the three year period ending December 31st of the respective term, with respect to cumulative diluted earnings per share from continuing operations and average operating return on invested capital (ROIC). The payout for 2024 grants of performance-based units is also dependent and may increase or decrease by 20% if the Company’s three year total shareholder return is within the top quartile or bottom quartile, respectively, of the comparator group of the Standard &amp; Poor’s 1500 Industrial Machinery index. ROIC is defined as net income plus after tax net interest expense divided by average invested capital, which is an average of total shareholders equity plus debt plus future pension expenses held in AOCI less cash and cash equivalents. Based on results achieved in 2024, 2023, and 2022, and the forecasted amounts over the remainder of the performance period, the Company expects to issue a total of 74,007, 79,754, and 65,816, shares at the vesting dates in February 2027, February 2026, and February 2025, respectively. Compensation cost has been measured in 2024 based on these expectations. The following summarizes values for restricted stock activity in each of the years in the three year period ended December 31: 2024 2023 2022 Weighted-average grant-date fair value of restricted stock units granted $ 101.56 $ 109.28 $ 107.53 Fair value of restricted stock vested (in millions) $ 8.4 $ 5.6 $ 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STOCKHOLDERS’ EQUITY The following is a summary of capital stock activity (in shares) for the year ended December 31, 2024: Common Stock Outstanding Common Stock Held in Treasury December 31, 2023 31,789,698 71,982 Treasury stock purchases 54,096 (54,096) December 31, 2024 31,843,794 17,8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Transaction price allocated to the remaining performance obligations The Company has estimated that $720.5 million in revenue is expected to be recognized in the future periods related to remaining performance obligations from the Company's contracts with customers outstanding as of December 31, 2024. The Company expects to complete these obligations and recognize 88% as revenue in 2025 and the remainder after 2025. Disaggregation of Revenue In the following table, revenue is disaggregated by type of good or service, primary geographical market, and timing of recognition. The table also includes a reconciliation of the disaggregated revenue to total revenue. December 31, (In millions) 2024 2023 2022 Type of Good or Service Recurring (1) $ 842.7 $ 845.6 $ 751.1 Non-recurring (1) 873.3 818.8 839.2 Total $ 1,716.0 $ 1,664.4 $ 1,590.3 Geographical Region (2) North America $ 1,005.8 $ 1,014.4 $ 958.1 Europe, Middle East and Africa 465.1 421.4 395.0 Asia Pacific 153.6 143.3 140.6 Central and South America 91.5 85.3 96.6 Total $ 1,716.0 $ 1,664.4 $ 1,590.3 Timing of Recognition Point in Time $ 842.5 $ 848.0 $ 796.3 Over Time 873.5 816.4 794.0 Total $ 1,716.0 $ 1,664.4 $ 1,590.3 (1) Recurring revenue includes revenue from aftermarket parts and services, re-build services on customer owned equipment, operating leases of equipment, and subscription-based software applications. Non-recurring revenue includes new equipment and installation and the sale of software licenses. (2) Geographical region represents the region in which the end customer resides. Contract balances The timing of revenue recognition, billings and cash collections results in trade receivables, contract assets, and advance and progress payments (contract liabilities). Contract assets exist when revenue recognition occurs prior to billings. Contract assets are transferred to trade receivables when the right to payment becomes unconditional (i.e., when receipt of the amount is dependent only on the passage of time). Conversely, the Company often receives payments from its customers before revenue is recognized, resulting in contract liabilities. These assets and liabilities are reported on the Balance Sheet as contract assets and within advance and progress payments, respectively, on a contract-by-contract net basis at the end of each reporting period. Contract asset and liability balances for the period were as follows: Balances as of (In millions) December 31, 2024 December 31, 2023 December 31, 2022 Contract Assets $ 95.4 $ 74.5 $ 65.1 Contract Liabilities 178.0 156.5 1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rom net income for the respective periods and basic and diluted shares outstanding: (In millions, except per share data) 2024 2023 2022 Basic earnings per share: Income from continuing operations $ 84.6 $ 129.3 $ 103.8 Income from discontinued operations, net of tax 0.8 453.3 33.6 Net income $ 85.4 $ 582.6 $ 137.4 Weighted average number of shares outstanding 32.0 32.0 32.0 Basic earnings per share from: Continuing operations $ 2.65 $ 4.04 $ 3.24 Discontinued operations 0.02 14.17 1.05 Net income $ 2.67 $ 18.21 $ 4.29 Diluted earnings per share: Income from continuing operations $ 84.6 $ 129.3 $ 103.8 Income from discontinued operations, net of tax 0.8 453.3 33.6 Net income $ 85.4 $ 582.6 $ 137.4 Weighted average number of shares outstanding 32.0 32.0 32.0 Effect of dilutive securities: Restricted stock 0.2 0.1 0.1 Total shares and dilutive securities 32.2 32.1 32.1 Diluted earnings per share from: Continuing operations $ 2.63 $ 4.02 $ 3.23 Discontinued operations 0.02 14.11 1.05 Net income $ 2.65 $ 18.13 $ 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Credit Risk</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Credit Risk</t>
        </is>
      </c>
      <c r="B4" s="4" t="inlineStr">
        <is>
          <t>DERIVATIVE FINANCIAL INSTRUMENTS AND CREDIT RISK Derivative financial instruments All derivatives are recorded as assets or liabilities in the Consolidated Balance Sheets at their respective fair values. For derivatives designated as cash flow hedges, the unrealized gain or loss related to the derivatives is recorded in Other comprehensive income (loss) until the hedged transaction affects earnings. The Company assesses at inception of the hedge whether the derivative in the hedging transaction will be highly effective in offsetting changes in cash flows of the hedged item. Changes in the fair value of derivatives that do not meet the criteria for designation as a hedge are recognized in earnings. Foreign Exchange: The Company manufactures and sells products in a number of countries throughout the world and, as a result, the Company is exposed to movements in foreign currency exchange rates. The Company's major foreign currency exposures involve the markets in Western Europe, South America and Asia. Some sales and purchase contracts contain embedded derivatives due to the nature of doing business in certain jurisdictions, which the Company takes into consideration as part of its risk management policy. The purpose of foreign currency hedging activities is to manage the economic impact of exchange rate volatility associated with anticipated foreign currency purchases and sales made in the normal course of business. The Company primarily utilizes forward foreign exchange contracts with maturities of less than one year in managing this foreign exchange rate risk. The Company has not designated these forward foreign exchange contracts, which had a notional value at December 31, 2024 of $563.3 million, as hedges and therefore does not apply hedge accounting. In connection with the Marel Transaction, the Company entered into deal-contingent forward contracts during October 2024 to hedge the impact of variability in exchange rates on the euro-denominated purchase price. The deal-contingent forward contracts had an aggregate notional amount of EUR 731.7 million, and effectively fixed the exchange rate for a portion of the purchase price for the Marel Transaction at 1.093 EUR to USD. At December 31, 2024, the Company recognized a mark-to-market loss on the forward contracts of $42.4 million, resulting from a decrease in the EUR to USD exchange rate. The fair values of our foreign currency assets are recorded within other current assets and other assets, and the fair values of foreign currency derivative liabilities are recorded within other current liabilities and other liabilities. The following table presents the fair value of foreign currency derivatives and embedded derivatives included within the Consolidated Balance Sheets: As of December 31, 2024 As of December 31, 2023 (In millions) Derivative Assets Derivative Liabilities Derivative Assets Derivative Liabilities Total $ 3.8 $ 44.4 $ 13.6 $ 3.0 A master netting arrangement allows counterparties to net settle amounts owed to each other as a result of separate offsetting derivative transactions. The Company enters into master netting arrangements with its counterparties when possible to mitigate credit risk in derivative transactions by permitting it to net settle for transactions with the same counterparty. However, the Company does not net settle with such counterparties. As a result, the Company presents derivatives at their gross fair values in the Consolidated Balance Sheets. As of December 31, 2024 and 2023, information related to these offsetting arrangements was as follows: (In millions) As of December 31, 2024 Offsetting of Assets Gross Amounts of Recognized Assets Gross Amounts Offset in the Consolidated Balance Sheets Amount Presented in the Consolidated Balance Sheets Amount Subject to Master Netting Agreement Net Amount Derivatives $ 6.3 $ — $ 6.3 $ (1.6) $ 4.7 Offsetting of Liabilities As of December 31, 2024 Gross Amounts of Recognized Liabilities Gross Amounts Offset in the Consolidated Balance Sheets Amount Presented in the Consolidated Balance Sheets Amount Subject to Master Netting Agreement Net Amount Derivatives $ 44.3 $ — $ 44.3 $ (1.6) $ 42.7 (In millions) As of December 31, 2023 Offsetting of Assets Gross Amounts of Recognized Assets Gross Amounts Offset in the Consolidated Balance Sheets Amount Presented in the Consolidated Balance Sheets Amount Subject to Master Netting Agreement Net Amount Derivatives $ 25.8 $ — $ 25.8 $ (2.3) $ 23.5 Offsetting of Liabilities As of December 31, 2023 Gross Amounts of Recognized Liabilities Gross Amounts Offset in the Consolidated Balance Sheets Amount Presented in the Consolidated Balance Sheets Amount Subject to Master Netting Agreement Net Amount Derivatives $ 2.3 $ — $ 2.3 $ (2.3) $ — The following table presents the location and amount of the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come (In millions) 2024 2023 2022 Foreign exchange contracts Revenue $ (6.6) $ 2.0 $ (7.4) Foreign exchange contracts Cost of sales 4.1 (0.2) (3.7) Foreign exchange contracts Selling, general and administrative expense (43.7) 0.4 2.2 Commodity contracts Income from discontinued operations — — (0.7) Total $ (46.2) $ 2.2 $ (9.6) Remeasurement of assets and liabilities in foreign currencies 1.2 (1.6) 9.3 Net gain (loss) $ (45.0) $ 0.6 $ (0.3) Interest Rates : The Company has entered into four interest rate swaps executed in March 2020 with a combined notional amount of $200 million expiring in April 2025, and one interest rate swap executed in May 2020 with a notional amount of $50 million expiring in May 2025. These interest rate swaps fix the interest rate applicable to certain of the Company's variable-rate debt. The agreements swap one-month SOFR for fixed rates. The Company has designated these swaps as cash flow hedges and all changes in fair value of the swaps are recognized in accumulated other comprehensive income (loss). At December 31, 2024, the fair value of these derivatives designated as cash flow hedges was recorded in the Consolidated Balance Sheet as other current assets of $3.0 million and as accumulated other comprehensive income, net of tax, of $2.1 million. At December 31, 2023, the fair value of these derivatives designated as cash flow hedges was recorded in the Consolidated Balance Sheet as other assets of $12.3 million and as accumulated other comprehensive income, net of tax, of $9.2 million. Net Investment: In July 2018, the Company entered into cross currency swap agreements that synthetically swap $116.4 million of fixed rate debt to Euro denominated fixed rate debt. The agreements were designated as net investment hedges for accounting purposes. Accordingly, the gains or losses on these derivative instruments were included in the foreign currency translation component of other comprehensive income. The agreements matured in July 2023 resulting in cash proceeds and a gain of $5.8 million that was recognized in Accumulated other comprehensive loss on the Consolidated Balance Sheet as of December 31, 2023. Coupons received for the cross currency swaps were excluded from the net investment hedge effectiveness assessment and recorded in interest expense on the Consolidated Statements of Income. Coupon interest from cross currency swap agreements recorded in interest expense was $1.5 million and $2.9 million for the years ended December 31, 2023 and 2022, respectively. Refer to Note 16.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the Company to credit risk primarily consist of trade receivables and derivative contracts. The Company manages the credit risk on financial instruments by transacting only with financially secure counterparties, requiring credit approvals and establishing credit limits, and monitoring counterparties’ financial condition. The Company's maximum exposure to credit loss in the event of non-performance by the counterparty, for all receivables and derivative contracts as of December 31, 2024, is limited to the amount outstanding on the financial instrument. Allowances for losses are established based on collectability assessments. Refer to Note 1. Summary of Significant Accounting Policies for a description of how allowance for credit loss is determined on financial assets measured at amortized cost, which includes Trade receivables, Contract assets, and non-current 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December 31, 2024 As of December 31, 2023 (In millions) Total Level 1 Level 2 Level 3 Total Level 1 Level 2 Level 3 Assets: Investments $ 13.2 $ 13.2 $ — $ — $ 10.8 $ 10.8 $ — $ — Derivatives 6.8 — 6.8 25.9 — 25.9 Total assets $ 20.0 $ 13.2 $ 6.8 $ — $ 36.7 $ 10.8 $ 25.9 $ — Liabilities: Derivatives $ 44.4 $ — $ 44.4 $ — $ 3.0 $ — $ 3.0 $ — Total liabilities $ 44.4 $ — $ 44.4 $ — $ 3.0 $ — $ 3.0 $ — Investments represent securities held in a trust for the non-qualified deferred compensation plan. Investments are classified as trading securities and are valued based on quoted prices in active markets for identical assets that the Company has the ability to access. As of December 31, 2024, $0.7 million of investments are recorded in other current assets in the Consolidated Balance Sheet related to investments that are expected to be redeemed within the next twelve months. The remaining investments are reported separately in other assets on the Consolidated Balance Sheets. Investments include an unrealized gain of $1.1 million and $1.7 million as of December 31, 2024 and 2023, respectively. The Company uses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debt financial instruments as of December 31 were as follows: 2024 2023 (In millions) Carrying Value Estimated Fair Value Carrying Value Estimated Fair Value Convertible senior notes $ 399.4 $ 398.2 $ 397.2 $ 361.6 Revolving credit facility, expires December 14, 2026 854.0 854.0 250.0 250.0 The carrying values of the Company's revolving credit facility recorded in long-term debt on the Balance Sheet approximate their fair values due to their variable interest rates. The fair value of the Convertible senior notes is estimated using Level 2 inputs as they are not registered securities nor listed on any securities exchange but may be traded by qualified institutional buy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Company is at times subject to pending and threatened legal actions, some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results of operations or financial position. However, it is possible that the ultimate resolution of such matters, if unfavorable, may be material to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 it is not considered probable that a liability has been incurred or not possible to estimate the ultimate or minimum amount of that liability until the case is close to resolution, in which case no liability would be recognized until that time. Guarantees and Product Warranties In the ordinary course of business with customers, vendors and others, the Company issues standby letters of credit, performance bonds, surety bonds and other guarantees. These financial instruments, which totaled approximately $36.8 million at December 31, 2024, represent guarantees of future performance. The Company also has provided approximately $8.3 million of bank guarantees and letters of credit to secure a portion of its existing financial obligations. The majority of these financial instruments expire within one year; the Company expects to replace them through the issuance of new or the extension of existing letters of credit and surety bonds. In some instances, the Company guarantees its customers’ financing arrangements. The Company is responsible for payment of any unpaid amounts but will receive indemnification from third parties for ninety percent of the contract values. In addition, the Company generally retains recourse to the equipment sold. As of December 31, 2024, the gross value of such arrangements was $2.8 million, of which the Company's net exposure under such guarantees was $0.3 million. The Company provides warranties of various lengths and terms to certain customers based on standard terms and conditions and negotiated agreements. The Company provides for the estimated cost of warranties at the time revenue is recognized for products where reliable, historical experience of warranty claims and costs exists. The Company also provides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were as follows: (In millions) 2024 2023 Balance at beginning of the year $ 9.9 $ 10.8 Expenses for new warranties 10.2 9.9 Adjustments to existing accruals (0.8) (0.2) Claims paid (6.7) (10.8) Translation (0.4) 0.2 Balance at end of year $ 12.2 $ 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Accounting The components of the Company's lease costs for the years ended December 31, were as follows: (In millions) 2024 2023 2022 Fixed lease cost $ 16.1 $ 16.5 $ 15.1 Variable lease cost 3.4 4.0 3.0 Total operating lease cost $ 19.5 $ 20.5 $ 18.1 Included within operating lease costs are short-term lease costs, which were $1.1 million, $1.4 million, and $1.3 million for the years ended December 31, 2024, 2023, and 2022, respectively, and sublease income which was immaterial for the years ended December 31, 2024, 2023, and 2022. The Company's finance lease cost was immaterial for the years ended December 31, 2024, 2023, and 2022. Supplemental cash flow information related to the Company's leases for the years ended December 31, was as follows: (In millions) 2024 2023 2022 Operating cash flows from operating leases $ 14.5 $ 15.0 $ 12.8 Right-of-use assets obtained in exchange for new operating lease liabilities 9.2 10.8 12.0 Financing cash flows from finance leases were immaterial for the years ended December 31, 2024, 2023, and 2022. Right-of-use assets obtained in exchange for new finance lease liabilities were $1.3 million and $1.2 million for the years ended December 31, 2024, 2023, and immaterial for the year ended December 31 2022. Supplemental balance sheet information related to the Company's leases as of December 31, was as follows: (In millions) Balance Sheet Classification 2024 2023 Lease ROU assets: Operating Other assets $ 32.3 $ 37.3 Finance (a) Net property, plant and equipment 4.7 4.7 Total lease ROU assets $ 37.0 $ 42.0 Lease liabilities: Current: Operating Other current liabilities $ 11.9 $ 12.2 Finance (a) Other current liabilities 1.0 0.9 Long-term: Operating Other liabilities 21.7 27.2 Finance (a) Other liabilities 1.4 1.4 Total lease liabilities $ 36.0 $ 41.7 (a) Finance leases include real estate leases for which the Company is a lessee for an indefinite lease term. However, these finance leases have no lease liability outstanding as of December 31, 2024 as no amounts are due under the lease. The following table presents the weighted-average remaining lease term and discount rates for the leases for which the Company is the lessee: (In millions) 2024 2023 Weighted-average remaining lease term (years) Operating leases 3.9 4.3 Finance leases (a) 3.0 3.0 Weighted-average discount rate Operating leases 5.5% 5.3% Finance leases (a) 6.1% 5.9% (a) Excludes real estate finance leases for which the Company is a lessee for an indefinite lease term and has no lease liability outstanding as of December 31, 2024. The majority of ROU assets and lease liabilities, approximately 77%, relate to real estate leases, with the remaining amount primarily comprised of vehicle leases. Maturity of operating and finance lease liabilities as of December 31, 2024, in millions: (In millions) Operating Leases Finance Leases Year 1 (a) $ 13.3 $ 1.1 Year 2 8.5 0.8 Year 3 6.2 0.5 Year 4 4.1 0.2 Year 5 2.8 — After Year 5 2.3 — Total lease payments $ 37.2 $ 2.6 Less: Interest on lease payments (3.6) (0.2) Present value of lease liabilities $ 33.6 $ 2.4 (a) Represents the next 12 months Refer to Note 21. Related Party Transactions for details of operating lease agreements with related parties. Lessor Accounting Operating Leases: The following tables provide the required information regarding operating leases for which the Company is the lessor. Operating Lease Revenue: (In millions) December 31, 2024 December 31, 2023 December 31, 2022 Fixed payment revenue $ 67.2 $ 63.8 $ 65.4 Variable payment revenue 28.6 33.8 33.1 Total $ 95.8 $ 97.6 $ 98.5 Operating Lessor Maturity Analysis as of December 31, 2024, in millions: Year 1 (a) $ 44.3 Year 2 51.6 Year 3 25.8 Year 4 19.6 Year 5 11.9 After Year 5 7.9 Total lease receivables $ 161.1 (a) Represents the next 12 months Sales-Type Leases: Sales-Type Lessor Maturity Analysis as of December 31, 2024, in millions: Year 1 (a) $ 1.5 Year 2 1.5 Year 3 1.2 Year 4 0.8 Year 5 0.5 After Year 5 0.2 Total lease receivables $ 5.7 (a) Represents the next 12 months Sales-type lease revenue was $5.8 million, $5.2 million, and $4.9 million for the years ended December 31, 2024, 2023, and 2022 respectively. Our net investment in sales-type leases were classified in the Consolidated Balance Sheets as of December 31, as follows: (In millions) 2024 2023 Trade receivables, net of allowances $ 4.1 $ 4.8 Other assets 4.6 2.0 Total $ 8.7 $ 6.8 </t>
        </is>
      </c>
    </row>
    <row r="5">
      <c r="A5" s="4" t="inlineStr">
        <is>
          <t>Leases</t>
        </is>
      </c>
      <c r="B5" s="4" t="inlineStr">
        <is>
          <t xml:space="preserve">LEASES Lessee Accounting The components of the Company's lease costs for the years ended December 31, were as follows: (In millions) 2024 2023 2022 Fixed lease cost $ 16.1 $ 16.5 $ 15.1 Variable lease cost 3.4 4.0 3.0 Total operating lease cost $ 19.5 $ 20.5 $ 18.1 Included within operating lease costs are short-term lease costs, which were $1.1 million, $1.4 million, and $1.3 million for the years ended December 31, 2024, 2023, and 2022, respectively, and sublease income which was immaterial for the years ended December 31, 2024, 2023, and 2022. The Company's finance lease cost was immaterial for the years ended December 31, 2024, 2023, and 2022. Supplemental cash flow information related to the Company's leases for the years ended December 31, was as follows: (In millions) 2024 2023 2022 Operating cash flows from operating leases $ 14.5 $ 15.0 $ 12.8 Right-of-use assets obtained in exchange for new operating lease liabilities 9.2 10.8 12.0 Financing cash flows from finance leases were immaterial for the years ended December 31, 2024, 2023, and 2022. Right-of-use assets obtained in exchange for new finance lease liabilities were $1.3 million and $1.2 million for the years ended December 31, 2024, 2023, and immaterial for the year ended December 31 2022. Supplemental balance sheet information related to the Company's leases as of December 31, was as follows: (In millions) Balance Sheet Classification 2024 2023 Lease ROU assets: Operating Other assets $ 32.3 $ 37.3 Finance (a) Net property, plant and equipment 4.7 4.7 Total lease ROU assets $ 37.0 $ 42.0 Lease liabilities: Current: Operating Other current liabilities $ 11.9 $ 12.2 Finance (a) Other current liabilities 1.0 0.9 Long-term: Operating Other liabilities 21.7 27.2 Finance (a) Other liabilities 1.4 1.4 Total lease liabilities $ 36.0 $ 41.7 (a) Finance leases include real estate leases for which the Company is a lessee for an indefinite lease term. However, these finance leases have no lease liability outstanding as of December 31, 2024 as no amounts are due under the lease. The following table presents the weighted-average remaining lease term and discount rates for the leases for which the Company is the lessee: (In millions) 2024 2023 Weighted-average remaining lease term (years) Operating leases 3.9 4.3 Finance leases (a) 3.0 3.0 Weighted-average discount rate Operating leases 5.5% 5.3% Finance leases (a) 6.1% 5.9% (a) Excludes real estate finance leases for which the Company is a lessee for an indefinite lease term and has no lease liability outstanding as of December 31, 2024. The majority of ROU assets and lease liabilities, approximately 77%, relate to real estate leases, with the remaining amount primarily comprised of vehicle leases. Maturity of operating and finance lease liabilities as of December 31, 2024, in millions: (In millions) Operating Leases Finance Leases Year 1 (a) $ 13.3 $ 1.1 Year 2 8.5 0.8 Year 3 6.2 0.5 Year 4 4.1 0.2 Year 5 2.8 — After Year 5 2.3 — Total lease payments $ 37.2 $ 2.6 Less: Interest on lease payments (3.6) (0.2) Present value of lease liabilities $ 33.6 $ 2.4 (a) Represents the next 12 months Refer to Note 21. Related Party Transactions for details of operating lease agreements with related parties. Lessor Accounting Operating Leases: The following tables provide the required information regarding operating leases for which the Company is the lessor. Operating Lease Revenue: (In millions) December 31, 2024 December 31, 2023 December 31, 2022 Fixed payment revenue $ 67.2 $ 63.8 $ 65.4 Variable payment revenue 28.6 33.8 33.1 Total $ 95.8 $ 97.6 $ 98.5 Operating Lessor Maturity Analysis as of December 31, 2024, in millions: Year 1 (a) $ 44.3 Year 2 51.6 Year 3 25.8 Year 4 19.6 Year 5 11.9 After Year 5 7.9 Total lease receivables $ 161.1 (a) Represents the next 12 months Sales-Type Leases: Sales-Type Lessor Maturity Analysis as of December 31, 2024, in millions: Year 1 (a) $ 1.5 Year 2 1.5 Year 3 1.2 Year 4 0.8 Year 5 0.5 After Year 5 0.2 Total lease receivables $ 5.7 (a) Represents the next 12 months Sales-type lease revenue was $5.8 million, $5.2 million, and $4.9 million for the years ended December 31, 2024, 2023, and 2022 respectively. Our net investment in sales-type leases were classified in the Consolidated Balance Sheets as of December 31, as follows: (In millions) 2024 2023 Trade receivables, net of allowances $ 4.1 $ 4.8 Other assets 4.6 2.0 Total $ 8.7 $ 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NOTE 19. BUSINESS SEGMENTS The Company has determined that it operates as a single reportable segment. Operating segments for the Company are determined based on information used by the chief operating decision maker (CODM) in deciding how to evaluate performance and allocate resources to each of the segments. The Company's Chief Executive Officer is the CODM, who reviews the Company's financial information presented on a consolidated basis for purposes of allocating resources and evaluating the Company's financial performance. Segment profitability measures and significant expenses The following table presents information about reportable segment revenue, segment income from continuing operations, and significant segment expenses used by the CODM for the purpose of allocating resources and evaluating the Company's financial performance: (In millions) 2024 2023 2022 Total revenue $ 1,716.0 $ 1,664.4 $ 1,590.3 Less: Cost of sales 1,089.5 1,078.7 1,060.9 Selling and administrative expense 485.8 389.1 366.7 Research and development expenses 20.9 20.5 23.0 Interest income (23.7) (13.4) (3.7) Interest expense 19.4 24.3 16.3 Income tax expense 10.7 23.5 16.2 Other segment items (1) 28.8 12.4 7.1 Income from continuing operations $ 84.6 $ 129.3 $ 103.8 (1) Other segment items includes Restructuring expense, Pension expense, other than service cost and other gains and losses. Geographic segment information Geographic segment sales were identified based on the location where the Company's products and services were delivered. Year Ended December 31, (In millions) 2024 2023 2022 Revenue (by location of customers): United States $ 932.3 $ 949.3 $ 886.4 All other countries 783.7 715.1 703.9 Total revenue $ 1,716.0 $ 1,664.4 $ 1,590.3 Geographic segment long-lived assets include property, plant and equipment, net and certain other non-current assets. Year Ended December 31, (In millions) 2024 2023 Long-lived assets: United States $ 232.7 $ 231.6 All other countries 104.6 112.5 Total long-lived assets $ 337.3 $ 34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Restructuring charges primarily consist of employee separation benefits unde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ventory write offs due to restructuring are reported in Cost of products and all other restructuring charges are reported as Restructuring expenses in the Statements of Income. In the third quarter of 2020, the Company implemented a restructuring plan ("2020 restructuring plan") for manufacturing capacity rationalization across the Company. The Company completed the 2020 restructuring plan as of June 30, 2022 and total cost in connection with the 2020 restructuring plan was $11.0 million. In the third quarter of 2022, the Company implemented a restructuring plan (the "2022/2023 restructuring plan") to optimize the overall cost structure for the Company on a global basis. The initiatives under this plan included streamlining operations and enhancing our general and administrative infrastructure. The Company recognized restructuring charges of $18.2 million, net of a cumulative release of $7.7 million. The 2022/2023 restructuring plan was completed as of March 31, 2024. The following table details the cumulative restructuring charges reported in operating income for the 2022/2023 restructuring plan since the implementation of this plan: Cumulative Amount As of the Quarter Ended Cumulative Amount (In millions) Balance as of December 31, 2023 March 31, 2024 June 30, 2024 September 30, 2024 December 31, 2024 Balance as of December 31, 2024 2022/2023 restructuring plan Severance and related expense $ 12.7 $ 0.7 $ 0.1 $ (0.2) $ 0.3 $ 13.6 Other 4.1 0.4 0.1 — — 4.6 Total Restructuring charges $ 16.8 $ 1.1 $ 0.2 $ (0.2) $ 0.3 $ 18.2 Restructuring charges, net of release of related liability, are reported in restructuring expense within the Consolidated Statements of Income. Liability balances for restructuring activities are included in Accounts payable, trade and other and Other current liabilities in the accompanying Consolidated Balance Sheets. The table below details the restructuring activities for the year ended December 31, 2024: Impacts to earnings (In millions) Balance as of December 31, 2023 Charged to Earnings Releases Cash Payments Balance as of December 31, 2024 2022/2023 restructuring plan Severance and related expense $ 4.3 $ 2.0 $ (1.2) $ (4.4) $ 0.7 Other 3.7 0.5 — (4.2) — Total $ 8.0 $ 2.5 $ (1.2) $ (8.6) $ 0.7 The Company released $1.2 million of the liability during the year ended December 31, 2024 which it no longer expects to pay in connection with the restructuring plans due to actual severance payments differing from the original estimates and natural attrition of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1716</v>
      </c>
      <c r="C4" s="7" t="n">
        <v>1664.4</v>
      </c>
      <c r="D4" s="7" t="n">
        <v>1590.3</v>
      </c>
    </row>
    <row r="5">
      <c r="A5" s="3" t="inlineStr">
        <is>
          <t>Operating expenses:</t>
        </is>
      </c>
      <c r="B5" s="4" t="inlineStr">
        <is>
          <t xml:space="preserve"> </t>
        </is>
      </c>
      <c r="C5" s="4" t="inlineStr">
        <is>
          <t xml:space="preserve"> </t>
        </is>
      </c>
      <c r="D5" s="4" t="inlineStr">
        <is>
          <t xml:space="preserve"> </t>
        </is>
      </c>
    </row>
    <row r="6">
      <c r="A6" s="4" t="inlineStr">
        <is>
          <t>Operating expenses</t>
        </is>
      </c>
      <c r="B6" s="8" t="n">
        <v>1089.5</v>
      </c>
      <c r="C6" s="8" t="n">
        <v>1078.7</v>
      </c>
      <c r="D6" s="8" t="n">
        <v>1060.9</v>
      </c>
    </row>
    <row r="7">
      <c r="A7" s="4" t="inlineStr">
        <is>
          <t>Selling, general and administrative expense</t>
        </is>
      </c>
      <c r="B7" s="8" t="n">
        <v>506.7</v>
      </c>
      <c r="C7" s="8" t="n">
        <v>409.6</v>
      </c>
      <c r="D7" s="8" t="n">
        <v>389.7</v>
      </c>
    </row>
    <row r="8">
      <c r="A8" s="4" t="inlineStr">
        <is>
          <t>Restructuring expense</t>
        </is>
      </c>
      <c r="B8" s="8" t="n">
        <v>1.4</v>
      </c>
      <c r="C8" s="8" t="n">
        <v>11.4</v>
      </c>
      <c r="D8" s="8" t="n">
        <v>7.1</v>
      </c>
    </row>
    <row r="9">
      <c r="A9" s="4" t="inlineStr">
        <is>
          <t>Operating income</t>
        </is>
      </c>
      <c r="B9" s="8" t="n">
        <v>118.4</v>
      </c>
      <c r="C9" s="8" t="n">
        <v>164.7</v>
      </c>
      <c r="D9" s="8" t="n">
        <v>132.6</v>
      </c>
    </row>
    <row r="10">
      <c r="A10" s="4" t="inlineStr">
        <is>
          <t>Pension expense, other than service cost</t>
        </is>
      </c>
      <c r="B10" s="8" t="n">
        <v>27.3</v>
      </c>
      <c r="C10" s="8" t="n">
        <v>0.7</v>
      </c>
      <c r="D10" s="6" t="n">
        <v>0</v>
      </c>
    </row>
    <row r="11">
      <c r="A11" s="4" t="inlineStr">
        <is>
          <t>Interest income</t>
        </is>
      </c>
      <c r="B11" s="8" t="n">
        <v>23.7</v>
      </c>
      <c r="C11" s="8" t="n">
        <v>13.4</v>
      </c>
      <c r="D11" s="8" t="n">
        <v>3.7</v>
      </c>
    </row>
    <row r="12">
      <c r="A12" s="4" t="inlineStr">
        <is>
          <t>Interest expense</t>
        </is>
      </c>
      <c r="B12" s="8" t="n">
        <v>19.4</v>
      </c>
      <c r="C12" s="8" t="n">
        <v>24.3</v>
      </c>
      <c r="D12" s="8" t="n">
        <v>16.3</v>
      </c>
    </row>
    <row r="13">
      <c r="A13" s="4" t="inlineStr">
        <is>
          <t>Income from continuing operations before income taxes</t>
        </is>
      </c>
      <c r="B13" s="8" t="n">
        <v>95.40000000000001</v>
      </c>
      <c r="C13" s="8" t="n">
        <v>153.1</v>
      </c>
      <c r="D13" s="6" t="n">
        <v>120</v>
      </c>
    </row>
    <row r="14">
      <c r="A14" s="4" t="inlineStr">
        <is>
          <t>Income tax provision</t>
        </is>
      </c>
      <c r="B14" s="8" t="n">
        <v>10.7</v>
      </c>
      <c r="C14" s="8" t="n">
        <v>23.5</v>
      </c>
      <c r="D14" s="8" t="n">
        <v>16.2</v>
      </c>
    </row>
    <row r="15">
      <c r="A15" s="4" t="inlineStr">
        <is>
          <t>Equity in net earnings of unconsolidated affiliate</t>
        </is>
      </c>
      <c r="B15" s="8" t="n">
        <v>-0.1</v>
      </c>
      <c r="C15" s="8" t="n">
        <v>-0.3</v>
      </c>
      <c r="D15" s="6" t="n">
        <v>0</v>
      </c>
    </row>
    <row r="16">
      <c r="A16" s="4" t="inlineStr">
        <is>
          <t>Income from continuing operations</t>
        </is>
      </c>
      <c r="B16" s="8" t="n">
        <v>84.59999999999999</v>
      </c>
      <c r="C16" s="8" t="n">
        <v>129.3</v>
      </c>
      <c r="D16" s="8" t="n">
        <v>103.8</v>
      </c>
    </row>
    <row r="17">
      <c r="A17" s="4" t="inlineStr">
        <is>
          <t>Loss (gain) from discontinued operations, net of income taxes</t>
        </is>
      </c>
      <c r="B17" s="8" t="n">
        <v>0.8</v>
      </c>
      <c r="C17" s="8" t="n">
        <v>453.3</v>
      </c>
      <c r="D17" s="8" t="n">
        <v>33.6</v>
      </c>
    </row>
    <row r="18">
      <c r="A18" s="4" t="inlineStr">
        <is>
          <t>Net income</t>
        </is>
      </c>
      <c r="B18" s="7" t="n">
        <v>85.40000000000001</v>
      </c>
      <c r="C18" s="7" t="n">
        <v>582.6</v>
      </c>
      <c r="D18" s="7" t="n">
        <v>137.4</v>
      </c>
    </row>
    <row r="19">
      <c r="A19" s="3" t="inlineStr">
        <is>
          <t>Basic earnings per share:</t>
        </is>
      </c>
      <c r="B19" s="4" t="inlineStr">
        <is>
          <t xml:space="preserve"> </t>
        </is>
      </c>
      <c r="C19" s="4" t="inlineStr">
        <is>
          <t xml:space="preserve"> </t>
        </is>
      </c>
      <c r="D19" s="4" t="inlineStr">
        <is>
          <t xml:space="preserve"> </t>
        </is>
      </c>
    </row>
    <row r="20">
      <c r="A20" s="4" t="inlineStr">
        <is>
          <t>Income from continuing operations (in Dollars per share)</t>
        </is>
      </c>
      <c r="B20" s="9" t="n">
        <v>2.65</v>
      </c>
      <c r="C20" s="9" t="n">
        <v>4.04</v>
      </c>
      <c r="D20" s="9" t="n">
        <v>3.24</v>
      </c>
    </row>
    <row r="21">
      <c r="A21" s="4" t="inlineStr">
        <is>
          <t>Income from discontinued operations (in Dollars per share)</t>
        </is>
      </c>
      <c r="B21" s="10" t="n">
        <v>0.02</v>
      </c>
      <c r="C21" s="10" t="n">
        <v>14.17</v>
      </c>
      <c r="D21" s="10" t="n">
        <v>1.05</v>
      </c>
    </row>
    <row r="22">
      <c r="A22" s="4" t="inlineStr">
        <is>
          <t>Net income (in Dollars per share)</t>
        </is>
      </c>
      <c r="B22" s="10" t="n">
        <v>2.67</v>
      </c>
      <c r="C22" s="10" t="n">
        <v>18.21</v>
      </c>
      <c r="D22" s="10" t="n">
        <v>4.29</v>
      </c>
    </row>
    <row r="23">
      <c r="A23" s="3" t="inlineStr">
        <is>
          <t>Diluted earnings per share:</t>
        </is>
      </c>
      <c r="B23" s="4" t="inlineStr">
        <is>
          <t xml:space="preserve"> </t>
        </is>
      </c>
      <c r="C23" s="4" t="inlineStr">
        <is>
          <t xml:space="preserve"> </t>
        </is>
      </c>
      <c r="D23" s="4" t="inlineStr">
        <is>
          <t xml:space="preserve"> </t>
        </is>
      </c>
    </row>
    <row r="24">
      <c r="A24" s="4" t="inlineStr">
        <is>
          <t>Diluted earnings per share from net income (in Dollars per share)</t>
        </is>
      </c>
      <c r="B24" s="10" t="n">
        <v>2.63</v>
      </c>
      <c r="C24" s="10" t="n">
        <v>4.02</v>
      </c>
      <c r="D24" s="10" t="n">
        <v>3.23</v>
      </c>
    </row>
    <row r="25">
      <c r="A25" s="4" t="inlineStr">
        <is>
          <t>Income from discontinued operations (in Dollars per share)</t>
        </is>
      </c>
      <c r="B25" s="10" t="n">
        <v>0.02</v>
      </c>
      <c r="C25" s="10" t="n">
        <v>14.11</v>
      </c>
      <c r="D25" s="10" t="n">
        <v>1.05</v>
      </c>
    </row>
    <row r="26">
      <c r="A26" s="4" t="inlineStr">
        <is>
          <t>Net income (in Dollars per share)</t>
        </is>
      </c>
      <c r="B26" s="9" t="n">
        <v>2.65</v>
      </c>
      <c r="C26" s="9" t="n">
        <v>18.13</v>
      </c>
      <c r="D26" s="9" t="n">
        <v>4.28</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32000</v>
      </c>
      <c r="C28" s="6" t="n">
        <v>32000</v>
      </c>
      <c r="D28" s="6" t="n">
        <v>32000</v>
      </c>
    </row>
    <row r="29">
      <c r="A29" s="4" t="inlineStr">
        <is>
          <t>Diluted (in Shares)</t>
        </is>
      </c>
      <c r="B29" s="6" t="n">
        <v>32200</v>
      </c>
      <c r="C29" s="6" t="n">
        <v>32100</v>
      </c>
      <c r="D29" s="6" t="n">
        <v>32100</v>
      </c>
    </row>
    <row r="30">
      <c r="A30" s="4" t="inlineStr">
        <is>
          <t>Reclassification out of Accumulated Other Comprehensive Income | Derivatives Designated as Hedges</t>
        </is>
      </c>
      <c r="B30" s="4" t="inlineStr">
        <is>
          <t xml:space="preserve"> </t>
        </is>
      </c>
      <c r="C30" s="4" t="inlineStr">
        <is>
          <t xml:space="preserve"> </t>
        </is>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Interest expense</t>
        </is>
      </c>
      <c r="B32" s="7" t="n">
        <v>11.1</v>
      </c>
      <c r="C32" s="7" t="n">
        <v>10.8</v>
      </c>
      <c r="D32" s="4" t="inlineStr">
        <is>
          <t xml:space="preserve"> </t>
        </is>
      </c>
    </row>
    <row r="33">
      <c r="A33" s="4" t="inlineStr">
        <is>
          <t>Income tax provision</t>
        </is>
      </c>
      <c r="B33" s="8" t="n">
        <v>2.8</v>
      </c>
      <c r="C33" s="8" t="n">
        <v>2.8</v>
      </c>
      <c r="D33" s="4" t="inlineStr">
        <is>
          <t xml:space="preserve"> </t>
        </is>
      </c>
    </row>
    <row r="34">
      <c r="A34" s="4" t="inlineStr">
        <is>
          <t>Product</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8" t="n">
        <v>1550.9</v>
      </c>
      <c r="C36" s="6" t="n">
        <v>1498</v>
      </c>
      <c r="D36" s="7" t="n">
        <v>1443.1</v>
      </c>
    </row>
    <row r="37">
      <c r="A37" s="3" t="inlineStr">
        <is>
          <t>Operating expenses:</t>
        </is>
      </c>
      <c r="B37" s="4" t="inlineStr">
        <is>
          <t xml:space="preserve"> </t>
        </is>
      </c>
      <c r="C37" s="4" t="inlineStr">
        <is>
          <t xml:space="preserve"> </t>
        </is>
      </c>
      <c r="D37" s="4" t="inlineStr">
        <is>
          <t xml:space="preserve"> </t>
        </is>
      </c>
    </row>
    <row r="38">
      <c r="A38" s="4" t="inlineStr">
        <is>
          <t>Operating expenses</t>
        </is>
      </c>
      <c r="B38" s="8" t="n">
        <v>999.4</v>
      </c>
      <c r="C38" s="8" t="n">
        <v>984.7</v>
      </c>
      <c r="D38" s="8" t="n">
        <v>973.9</v>
      </c>
    </row>
    <row r="39">
      <c r="A39" s="4" t="inlineStr">
        <is>
          <t>Servic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8" t="n">
        <v>165.1</v>
      </c>
      <c r="C41" s="8" t="n">
        <v>166.4</v>
      </c>
      <c r="D41" s="8" t="n">
        <v>147.2</v>
      </c>
    </row>
    <row r="42">
      <c r="A42" s="3" t="inlineStr">
        <is>
          <t>Operating expenses:</t>
        </is>
      </c>
      <c r="B42" s="4" t="inlineStr">
        <is>
          <t xml:space="preserve"> </t>
        </is>
      </c>
      <c r="C42" s="4" t="inlineStr">
        <is>
          <t xml:space="preserve"> </t>
        </is>
      </c>
      <c r="D42" s="4" t="inlineStr">
        <is>
          <t xml:space="preserve"> </t>
        </is>
      </c>
    </row>
    <row r="43">
      <c r="A43" s="4" t="inlineStr">
        <is>
          <t>Operating expenses</t>
        </is>
      </c>
      <c r="B43" s="7" t="n">
        <v>90.09999999999999</v>
      </c>
      <c r="C43" s="5" t="n">
        <v>94</v>
      </c>
      <c r="D43" s="5" t="n">
        <v>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is a party to agreements to lease manufacturing facilities from entities owned by certain of the Company's employees who were former owners or employees of acquired businesses. As of December 31, 2024, the operating lease right-of-use asset and the lease liability related to these agreements were $2.8 million and $2.9 million, respectively. As of December 31, 2023, the operating lease right-of-use asset and the lease liability related to these agreements were $3.5 million and $3.7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erger with Marel hf. On January 2, 2025, the Company completed the acquisition of Marel hf. ("Marel"), achieving acceptance of the Offer by Marel shareholders representing approximately 97.5% of Marel's issued and outstanding common shares (the "Marel Transaction"). On February 4, 2025, the Company acquired the remaining 2.5% of Marel's issued and outstanding common shares ("Squeeze out"). Marel is a multi-national food processing company based in Gardabaer, Iceland that manufactures equipment and provides other services for food processing in the poultry, meat, fish, and pet food industries. The acquisition of Marel provides JBT with its complementary product portfolios to create a leading global food and beverage technology solutions company. The total consideration for the Marel Transaction and Squeeze out was $4.4 billion, comprised of $1.0 billion of cash consideration paid to the Marel Shareholders, $0.9 billion for repayment of Marel's debt, and $2.5 billion from the issuance of the Company's common stock. The acquisition will be accounted for as a business combination. The preliminary purchase price allocation for the Marel Transaction is not available as of the date of this filling due to the timing of the closing. A deferred tax asset of $5.4 million, recognized as of December 31, 2024, for the Marel Transaction related acquisition costs will be written off and recorded as an income tax expense for the period ending March 31, 2025. In accordance with the terms of the Purchase Agreement, the Company issued 19,979,633 shares of its common stock to Marel shareholders for the Marel Transaction and Squeeze out, representing approximately 38 percent of its ownership in the combined company upon completion of the issuance. The shares of the combined company remain listed on the New York Stock Exchange (NYSE) with a secondary listing on Nasdaq Iceland. The stock ticker of the combined company was changed to JBTM and commenced trading on both NYSE and Nasdaq Iceland on January 3, 2025. Debt financing transactions In connection with the Marel Transaction, on January 2, 2025, the Company secured takeout financing comprised of the $900 million Senior Secured Term Loan B and the Second Amended and Restated Credit Agreement, which increased the borrowing limit of the Company's revolving credit facility from $1.3 billion to $1.8 billion. In addition, the Bridge Credit Agreement was terminated on January, 2, 2025 as a result of the completion of Marel Transaction and related takeout financing. Refer to Note 7. Debt of the Notes to the Consolidated Financial Statements for additional information. Termination of U.S. qualified defined benefit pension plan On February 4, 2025, the Company transferred its remaining obligations related to the U.S. qualified defined benefit pension plan to an insurance company through the purchase of an irrevocable group annuity contract. Refer to Note 9. Pension and Post-Retirement and Other Benefit Plans of the Notes to the Consolidated Financial Statement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In thousands) Additions Description Balance at Beginning of Period Charged to Costs and Expenses Deductions and Other (a) Balance at End of Period Year ended December 31, 2022: Allowance for doubtful accounts $ 5,213 $ 3,507 $ 2,227 $ 6,493 Valuation allowance for deferred tax assets $ 4,617 $ 1,180 $ 3,203 $ 2,594 Year ended December 31, 2023: Allowance for credit losses $ 6,493 $ 1,626 $ 3,192 $ 4,927 Valuation allowance for deferred tax assets $ 2,594 $ 5,126 $ 1,712 $ 6,008 Year ended December 31, 2024: Allowance for credit losses $ 4,927 $ 2,115 $ 1,868 $ 5,174 Valuation allowance for deferred tax assets $ 6,008 $ 509 $ 1,227 $ 5,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85.40000000000001</v>
      </c>
      <c r="C4" s="7" t="n">
        <v>582.6</v>
      </c>
      <c r="D4" s="7" t="n">
        <v>137.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technology and cybersecurity program to ensure our systems are effective and prepared for information security risks, utilizing regular oversight of our programs through security monitoring and alerting for internal and external threats to ensure the confidentiality, integrity, and availability of our information assets. We regularly perform evaluations and testing of our security program, information technology infrastructure, information security management systems, and third-party service providers we use in our operations. Our cybersecurity program is led by two Chief Information Security Officers (the "CISOs"), both of whom are Certified Information Systems Security Managers with over 15 years of related experience. Their areas of influence are split into two scopes, Business Information Security (CISO - BIS) and Compliance Information Security (CISO - CIS). The mission of the CISO - BIS is second line defense, to define and execute business operations security, cybersecurity operations activities and to identify and mitigate risks. The mission of the CISO - CIS is third line defense, with a focus on governance, risk, and compliance, audits, third-party risk management, and validation of regulatory compliance for the security program. Our cybersecurity program includes the implementation of controls aligned with cybersecurity best practices to identify threats, detect attacks, and protect our information assets. Our cybersecurity program aligns with applicable statutes and regulations to stay abreast of current compliance requirements. We use preventative and detective tools and utilities that provide alerts of vulnerabilities and threats, and alert to patch management requirements. Security monitoring capabilities are designed to alert us to suspicious activity providing the opportunity for quick risk mitigation and remediation. Our incident response program is tested periodically and is designed to provide a clear guide, procedures and communications matrix to adhere to in the event of an incident. The plan facilitates risk mitigation and leads to business recovery and restoration as quickly and as orderly as possible in the event of a critical security incident. In addition, our employees participate in an ongoing program of monthly security awareness training and receive frequent communications regarding the cybersecurity environment to increase awareness throughout the company. We have also implemented an annual training program for specific specialized employee populations, including secure coding training. Notwithstanding the extensive approach we take to cybersecurity, because cyber threats are always evolving, there remains the possibility of a cybersecurity incident which could have a material adverse effect on the organization. We have established a Cybersecurity Steering Committee comprised of key leaders across the Company whose responsibilities include oversight of cybersecurity incident materiality, security, governance, and reporting functions. The objective of the Cybersecurity Steering Committee is to set policies and standards for the Company in relation to information security and cyber events, including the Company's response protocols and disclosure requirements upon occurrence of any cyber event that is considered material to the Company.</t>
        </is>
      </c>
    </row>
    <row r="5">
      <c r="A5" s="4" t="inlineStr">
        <is>
          <t>Cybersecurity Risk Management Processes Integrated [Flag]</t>
        </is>
      </c>
      <c r="B5" s="4" t="inlineStr">
        <is>
          <t>true</t>
        </is>
      </c>
    </row>
    <row r="6">
      <c r="A6" s="4" t="inlineStr">
        <is>
          <t>Cybersecurity Risk Management Processes Integrated [Text Block]</t>
        </is>
      </c>
      <c r="B6" s="4" t="inlineStr">
        <is>
          <t>We regularly perform evaluations and testing of our security program, information technology infrastructure, information security management systems, and third-party service providers we use in our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established a Cybersecurity Steering Committee comprised of key leaders across the Company whose responsibilities include oversight of cybersecurity incident materiality, security, governance, and reporting functions.</t>
        </is>
      </c>
    </row>
    <row r="11">
      <c r="A11" s="4" t="inlineStr">
        <is>
          <t>Cybersecurity Risk Board Committee or Subcommittee Responsible for Oversight [Text Block]</t>
        </is>
      </c>
      <c r="B11" s="4" t="inlineStr">
        <is>
          <t>The Audit Committee reviews cybersecurity information technology risks in connection with its oversight of our enterprise risk management program, and reports to the Board on enterprise risk management matters on a quarterly basis.</t>
        </is>
      </c>
    </row>
    <row r="12">
      <c r="A12" s="4" t="inlineStr">
        <is>
          <t>Cybersecurity Risk Process for Informing Board Committee or Subcommittee Responsible for Oversight [Text Block]</t>
        </is>
      </c>
      <c r="B12" s="4" t="inlineStr">
        <is>
          <t>If a critical cybersecurity event is identified by the CISOs, the Cyber Security Steering Committee, with input from the business, will assess its materiality, and events that are deemed material will be reported to the Audit Committee and the Board of Directors. Additionally, our CISOs meet regularly with our senior management team and the Board of Directors or the Audit Committee to brief them on technology and information security matters, including cybersecurity risk related matters.</t>
        </is>
      </c>
    </row>
    <row r="13">
      <c r="A13" s="4" t="inlineStr">
        <is>
          <t>Cybersecurity Risk Role of Management [Text Block]</t>
        </is>
      </c>
      <c r="B13" s="4" t="inlineStr">
        <is>
          <t>We regularly perform evaluations and testing of our security program, information technology infrastructure, information security management systems, and third-party service providers we use in our operati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by two Chief Information Security Officers (the "CISOs"), both of whom are Certified Information Systems Security Managers with over 15 years of related experience. Their areas of influence are split into two scopes, Business Information Security (CISO - BIS) and Compliance Information Security (CISO - CIS).</t>
        </is>
      </c>
    </row>
    <row r="16">
      <c r="A16" s="4" t="inlineStr">
        <is>
          <t>Cybersecurity Risk Management Expertise of Management Responsible [Text Block]</t>
        </is>
      </c>
      <c r="B16" s="4" t="inlineStr">
        <is>
          <t>Our cybersecurity program is led by two Chief Information Security Officers (the "CISOs"), both of whom are Certified Information Systems Security Managers with over 15 years of related experience. Their areas of influence are split into two scopes, Business Information Security (CISO - BIS) and Compliance Information Security (CISO - CIS).</t>
        </is>
      </c>
    </row>
    <row r="17">
      <c r="A17" s="4" t="inlineStr">
        <is>
          <t>Cybersecurity Risk Process for Informing Management or Committees Responsible [Text Block]</t>
        </is>
      </c>
      <c r="B17" s="4" t="inlineStr">
        <is>
          <t>If a critical cybersecurity event is identified by the CISOs, the Cyber Security Steering Committee, with input from the business, will assess its materiality, and events that are deemed material will be reported to the Audit Committee and the Board of Directors. Additionally, our CISOs meet regularly with our senior management team and the Board of Directors or the Audit Committee to brief them on technology and information security matters, including cybersecurity risk related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John Bean Technologies Corporation (JBT, we, or the Company) and all wholly-owned subsidiaries. All intercompany investments, accounts, and transactions have been eliminated. On January 2, 2025, the Company changed its name to JBT Marel Corporation.</t>
        </is>
      </c>
    </row>
    <row r="5">
      <c r="A5" s="4" t="inlineStr">
        <is>
          <t>Discontinued Operations</t>
        </is>
      </c>
      <c r="B5" s="4" t="inlineStr">
        <is>
          <t>Discontinued Operations On August 1, 2023, the Company completed the sale of its former AeroTech business segment ("AeroTech") to Oshkosh Corporation, a Wisconsin corporation (the "Purchaser"). All prior period financial results from the operations of AeroTech have been presented as discontinued operations. Amounts pertaining to results of operations, financial condition and cash flows throughout the document are from the Company's continuing operations unless otherwise noted. Refer to Note 2, Discontinued Operations, for further discussion.</t>
        </is>
      </c>
    </row>
    <row r="6">
      <c r="A6" s="4" t="inlineStr">
        <is>
          <t>Use of estimates</t>
        </is>
      </c>
      <c r="B6" s="4" t="inlineStr">
        <is>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is>
      </c>
    </row>
    <row r="7">
      <c r="A7" s="4" t="inlineStr">
        <is>
          <t>Cash and cash equivalents</t>
        </is>
      </c>
      <c r="B7" s="4" t="inlineStr">
        <is>
          <t>Cash and cash equivalents</t>
        </is>
      </c>
    </row>
    <row r="8">
      <c r="A8" s="4" t="inlineStr">
        <is>
          <t>Marketable Securities</t>
        </is>
      </c>
      <c r="B8" s="4" t="inlineStr">
        <is>
          <t>Marketable Securities The Company may invest portions of its excess cash in different marketable securities. Marketable securities with original maturities of three months or more are classified as held-to-maturity debt securities. Interest income is recorded as it is earned within Interest income in the Consolidated Statements of Income.</t>
        </is>
      </c>
    </row>
    <row r="9">
      <c r="A9" s="4" t="inlineStr">
        <is>
          <t>Allowance for for credit losses</t>
        </is>
      </c>
      <c r="B9" s="4" t="inlineStr">
        <is>
          <t xml:space="preserve">Allowance for credit losses </t>
        </is>
      </c>
    </row>
    <row r="10">
      <c r="A10" s="4" t="inlineStr">
        <is>
          <t>Inventories</t>
        </is>
      </c>
      <c r="B10" s="4" t="inlineStr">
        <is>
          <t>Inventories</t>
        </is>
      </c>
    </row>
    <row r="11">
      <c r="A11" s="4" t="inlineStr">
        <is>
          <t>Property, plant, and equipment</t>
        </is>
      </c>
      <c r="B11" s="4" t="inlineStr">
        <is>
          <t>Property, plant, and equipment</t>
        </is>
      </c>
    </row>
    <row r="12">
      <c r="A12" s="4" t="inlineStr">
        <is>
          <t>Capitalized software costs</t>
        </is>
      </c>
      <c r="B12" s="4" t="inlineStr">
        <is>
          <t>Capitalized software costs We capitalize costs incurred to purchase software or internal and external costs incurred during the application development stage of software projects. These costs are amortized on a straight-line basis over the estimated useful lives of the assets. For capitalized software, the useful lives range from three</t>
        </is>
      </c>
    </row>
    <row r="13">
      <c r="A13" s="4" t="inlineStr">
        <is>
          <t>Goodwill</t>
        </is>
      </c>
      <c r="B13" s="4" t="inlineStr">
        <is>
          <t>Goodwill</t>
        </is>
      </c>
    </row>
    <row r="14">
      <c r="A14" s="4" t="inlineStr">
        <is>
          <t>Acquired intangible assets</t>
        </is>
      </c>
      <c r="B14" s="4" t="inlineStr">
        <is>
          <t>Acquired intangible assets Intangible assets with finite useful lives are subject to amortization on a straight-line basis over the expected period of economic benefit, which range from less than 4 years to 24 years. The Company evaluates whether events or circumstances have occurred that warrant a revision to the remaining useful lives of intangible assets. In cases where a revision is deemed appropriate, the remaining carrying amounts of the intangible assets are amortized over the revised remaining useful life. The carrying values of intangible assets with indefinite lives are reviewed for recoverability on an annual basis, and whenever events occur or changes in circumstances indicate that impairment may have occurred. The facts and circumstances considered include an assessment of the recoverability of the cost of intangible assets from future cash flows to be derived from the use of the asset. It is not possible to predict the likelihood of any possible future impairments or, if such an impairment were to occur, the magnitude of any impairment. However, any potential impairment would be limited to the carrying value of the indefinite-lived intangible asset. For intangible assets with indefinite lives, the Company also evaluates whether events or circumstances have occurred that warrant a revision of their useful lives from an indefinite life to finite useful life. In cases where a revision is deemed appropriate, the carrying amounts of such intangible assets are amortized over the revised finite useful life.</t>
        </is>
      </c>
    </row>
    <row r="15">
      <c r="A15" s="4" t="inlineStr">
        <is>
          <t>Impairment of long-lived assets</t>
        </is>
      </c>
      <c r="B15" s="4" t="inlineStr">
        <is>
          <t>Impairment of long-lived assets Long-lived assets other than goodwill and acquired indefinite-live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We have evaluated the current environment as of December 31, 2024 and the year then ended and have concluded there is no event or circumstance that has caused an impairment of our long-lived assets. We will continue to monitor the environment to determine whether the impacts to the Company represent an event or change in circumstances that may trigger a need to assess for useful life revision or impairment.</t>
        </is>
      </c>
    </row>
    <row r="16">
      <c r="A16" s="4" t="inlineStr">
        <is>
          <t>Revenue recognition</t>
        </is>
      </c>
      <c r="B16" s="4" t="inlineStr">
        <is>
          <t>Revenue recognition Revenue is measured based on consideration specified in a contract with a customer, and excludes any sales incentives. The Company recognizes revenue when it satisfies a performance obligation by transferring control of a product or service to a customer. Performance Obligations &amp; Contract Estimates A performance obligation is a promise in a contract to transfer a distinct good or service to the customer. A contract’s transaction price is allocated to each distinct performance obligation based on its respective stand-alone selling price and recognized as revenue when, or as, the performance obligation is satisfied. The Company's contracts with customers often include multiple promised goods and/or services. For instance, a contract may include equipment, installation, optional warranties, periodic service calls, etc. The Company frequently has contracts for which the equipment and installation are considered a single performance obligation. In these instances the installation services are not separately identifiable as the installation goes above and beyond the basic assembly, set-up and testing and therefore significantly customizes or modifies the equipment. However, the Company also has contracts where the installation services are deemed to be separately identifiable as the nature of these services are considered basic assembly, set-up and testing, and are therefore deemed to be a separate performance obligation. This generally occurs in contracts where the Company manufactures standard equipment. When a performance obligation is separately identifiable, as defined in ASC 606, Revenue from Contracts with Customer s, the Company allocates a portion of the contract price to the obligation and recognizes it separately from the other performance obligations. Contract price allocation among multiple performance obligations is based on the relative standalone selling price of each distinct good or service in the contract. When not sold separately, an estimate of the standalone selling price is determined using expected cost plus a reasonable margin. The timing of revenue recognition for each performance obligation is either over time as control transfers or at a point in time. The Company recognizes revenue over time for contracts that provide service over a period of time, for refurbishments of customer-owned equipment, and for highly customized equipment for which the Company has a contractual, enforceable right to collect payment upon customer cancellation for performance completed to date. Revenue generated from standard equipment, highly customized equipment contracts without an enforceable right to payment for performance completed to date, as well as aftermarket parts and a portion of aftermarket services sales, are recognized at a point in time. The Company utilizes the “cost-to-cost” input method to recognize product revenue over time. The Company measures progress based on costs incurred to date relative to total estimated cost at completion. Incurred cost represents work performed, which corresponds with, and therefore depicts, the transfer of control to the customer. Contract costs include labor, material, and certain allocated overhead expense. Material costs are considered incurred, and therefore included in the cost-to-cost measure of progress, when they are used in manufacturing and therefore customize the asset. Cost estimates are based on assumptions and estimates to project the outcome of future events; including the estimated labor and material costs required to complete open projects. During the year, we recognized $680.6 million in revenue for over time projects using the cost-to-cost method. Revenue attributable to equipment which qualifies as point in time is recognized when customers take control of the asset. For equipment where installation is separately identifiable, the Company generally determines that control transfers when the customer has obtained legal title and the risks and rewards of ownership, which is dependent upon the shipping terms within the contract. For customized equipment where installation is not separately identifiable, but where the Company does not have an enforceable right to payment for performance completed to-date, it defines control transfer as the point in time in which it is able to objectively verify that the customer has the capability of full use of the asset as intended per the contract. Service revenue is recognized over time either proportionately over the period of the underlying contract or when services are complete, depending on the terms of the arrangement. Any expected losses for a contract are charged to earnings, in total, in the period such losses are identified.</t>
        </is>
      </c>
    </row>
    <row r="17">
      <c r="A17" s="4" t="inlineStr">
        <is>
          <t>Research and Development</t>
        </is>
      </c>
      <c r="B17" s="4" t="inlineStr">
        <is>
          <t>Research and development</t>
        </is>
      </c>
    </row>
    <row r="18">
      <c r="A18" s="4" t="inlineStr">
        <is>
          <t>Income taxes</t>
        </is>
      </c>
      <c r="B18" s="4" t="inlineStr">
        <is>
          <t>Income taxes The Company’s provision for income taxes includes amounts payable or refundable for the current year, the effects of deferred taxes and impacts from uncertain tax positions, if applicable. We establish deferred tax liabilities or assets for temporary differences between financial and tax reporting basis and subsequently adjust them to reflect changes in tax rates expected to be in effect when the temporary differences reverse. We record a valuation allowance reducing deferred tax assets when it is more likely than not that such assets will not be realized. Valuation allowances are evaluated periodically and may be subject to change in future reporting period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Interest and penalties related to underpayment of income taxes are classified as income tax expense. We monitor for changes in tax laws and reflect the impacts of tax law changes in the period of enactment. When there is refinement to tax law changes in subsequent periods, we account for the new guidance in the period when it becomes known.</t>
        </is>
      </c>
    </row>
    <row r="19">
      <c r="A19" s="4" t="inlineStr">
        <is>
          <t>Stock-based employee compensation</t>
        </is>
      </c>
      <c r="B19" s="4" t="inlineStr">
        <is>
          <t>Stock-based employee compensation The Company measures compensation cost on restricted stock awards based on the market price of common stock at the grant date and the number of shares awarded. The compensation cost for each award is recognized ratably over the lesser of the stated vesting period or the period until the employee becomes retirement eligible, after taking into account forfeitures.</t>
        </is>
      </c>
    </row>
    <row r="20">
      <c r="A20" s="4" t="inlineStr">
        <is>
          <t>Foreign currency</t>
        </is>
      </c>
      <c r="B20" s="4" t="inlineStr">
        <is>
          <t>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t>
        </is>
      </c>
    </row>
    <row r="21">
      <c r="A21" s="4" t="inlineStr">
        <is>
          <t>Derivative financial instruments</t>
        </is>
      </c>
      <c r="B21" s="4" t="inlineStr">
        <is>
          <t>Derivative financial instruments Derivatives are recognized in the Consolidated Balance Sheets at fair value, with classification as current or non-current based upon the maturity of the derivative instrument. The Company does not offset fair value amounts for derivative instruments held with the same counterparty. Changes in the fair value of derivative instruments are recorded in current earnings or deferred in accumulated other comprehensive loss, depending on the type of hedging transaction and whether a derivative is designated as, and is effective as, a hedge.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products. Earnings from foreign currency derivatives related to cash management of foreign currencies throughout the world and remeasurement of cash are recorded in selling, general and administrative expenses. Changes in the fair value of deal-contingent forward contracts related to the foreign currency dominated purchase price of current or potential business combinations are recorded in selling, general and administrative expenses. When hedge accounting is applied, the Company ensures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The Company documents the risk management strategy and method for assessing hedge effectiveness at the inception of and throughout the term of each hedge. The Company's cross-currency swap agreements synthetically swap U.S. dollar denominated fixed rate debt for Euro denominated fixed rate debt and are designated as net investment hedges for accounting purposes. The gains or losses on these derivative instruments are included in the foreign currency translation component of other comprehensive income until the net investment is sold, diluted, or liquidated. Interest payments received for the cross currency swaps are excluded from the net investment hedge effectiveness assessment and are recorded in interest income on the Consolidated Statements of Income. For derivatives with components excluded from the assessment of hedge effectiveness, the accumulated gains or losses recorded in accumulated other comprehensive income (loss) on such excluded components in a qualifying cash flow or net investment hedging relationship are reclassified to earnings on a systematic and rational basis over the hedge term. Cash flows from derivative contracts are reported in the consolidated statements of cash flows in the same categories as the cash flows from the underlying transactions.</t>
        </is>
      </c>
    </row>
    <row r="22">
      <c r="A22" s="4" t="inlineStr">
        <is>
          <t>Leases</t>
        </is>
      </c>
      <c r="B22" s="4" t="inlineStr">
        <is>
          <t xml:space="preserve">Leases Lessee accounting The Company leases office space, manufacturing facilities and various types of manufacturing and data processing equipment. Leases of real estate generally provide that the Company pays for repairs, property taxes and insurance.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included in operating lease right of use ("ROU") assets, other current liabilities, and operating lease liabilities in the Consolidated Balance Sheets, which are reported within other assets other current liabilities other liabilities ROU assets represent the Company's right to use an underlying asset for the lease term and lease liabilities represent an obligation to make lease payments arising from the lease. Operating lease ROU assets and liabilities are recognized at the commencement date based on the present value of lease payments over the lease term. As the implicit rate is generally not readily determinable for most of its leases, the Company uses its incremental borrowing rate at commencement date in determining the present value of lease payments. We determine the incremental borrowing rate for all leases, based on the rate of interest that the Company would have to pay to borrow an amount equal to the lease payments on a collateralized basis over a similar term. The Company uses an unsecured borrowing rate and risk-adjusts that rate to approximate a collateralized rate. The operating lease ROU asset also includes prepaid rent and reflects the unamortized balance of lease incentives. Lease expense for operating leases is recognized on a straight-line basis over the lease term. The Company does not separate lease and non-lease components for leases other than leases of vehicles and communication equipment. For the asset categories of real estate, manufacturing, office and IT equipment, the Company accounts for the lease and non-lease components as a single lease component. The Company's leases may include renewal and termination options, which extend the lease term if the Company concludes that it is reasonably certain that it will exercise the option. The exercise of lease renewal options is at the Company's sole discretion. Certain leases also include options to purchase the leased property. The depreciable life of the ROU assets are limited by the expected lease term, unless there is a transfer of title or purchase option reasonably certain of exercise. Our lease agreements may contain variable costs such as common area maintenance, insurance, real estate taxes or other costs. Variable lease costs are expensed as incurred on the Consolidated Statements of Income. The Company's lease agreements do not contain any material residual value guarantees. Lessor accounting The Company leases certain equipment, such as high capacity industrial extractors, to customers. In most instances, the Company includes maintenance as a component of the lease agreement. Lease accounting requires lessors to separate lease and non-lease components and further defines maintenance as a non-lease component. The Company combines lease and non-lease components where the components meet both of the following criteria: • The timing and pattern of transfer to the lessee of the lease and non-lease component are the same, and • The lease component, if accounted for separately, would be classified as an operating lease. As such, the leased asset and its respective maintenance component are accounted for as a single component. In certain leases, consumables are included as a non-lease component. For these leases, the components do not qualify for the practical expedient as the timing and pattern of transfer to the lessee are not the same. In these instances, the non-lease component will be accounted for in accordance with ASC 606. The Company monitors the risk associated with residual value of its leased assets. It reviews on an annual basis or more often as deemed necessary, and adjusted residual values and useful lives of equipment leased to outside parties, as appropriate. Adjustments to residual values result in an adjustment to depreciation expense. The Company's annual review is based on a long-term view considering historical market price changes, market price trends, and expected life of the equipment. Lease agreements with the Company's customers do not contain any material residual value guarantees. Certain lease agreements include terms and conditions resulting in variable lease payments. These payments typically rely upon the usage of the underlying asset. </t>
        </is>
      </c>
    </row>
    <row r="23">
      <c r="A23" s="4" t="inlineStr">
        <is>
          <t>Leases</t>
        </is>
      </c>
      <c r="B23" s="4" t="inlineStr">
        <is>
          <t xml:space="preserve">Leases Lessee accounting The Company leases office space, manufacturing facilities and various types of manufacturing and data processing equipment. Leases of real estate generally provide that the Company pays for repairs, property taxes and insurance.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s are included in operating lease right of use ("ROU") assets, other current liabilities, and operating lease liabilities in the Consolidated Balance Sheets, which are reported within other assets other current liabilities other liabilities ROU assets represent the Company's right to use an underlying asset for the lease term and lease liabilities represent an obligation to make lease payments arising from the lease. Operating lease ROU assets and liabilities are recognized at the commencement date based on the present value of lease payments over the lease term. As the implicit rate is generally not readily determinable for most of its leases, the Company uses its incremental borrowing rate at commencement date in determining the present value of lease payments. We determine the incremental borrowing rate for all leases, based on the rate of interest that the Company would have to pay to borrow an amount equal to the lease payments on a collateralized basis over a similar term. The Company uses an unsecured borrowing rate and risk-adjusts that rate to approximate a collateralized rate. The operating lease ROU asset also includes prepaid rent and reflects the unamortized balance of lease incentives. Lease expense for operating leases is recognized on a straight-line basis over the lease term. The Company does not separate lease and non-lease components for leases other than leases of vehicles and communication equipment. For the asset categories of real estate, manufacturing, office and IT equipment, the Company accounts for the lease and non-lease components as a single lease component. The Company's leases may include renewal and termination options, which extend the lease term if the Company concludes that it is reasonably certain that it will exercise the option. The exercise of lease renewal options is at the Company's sole discretion. Certain leases also include options to purchase the leased property. The depreciable life of the ROU assets are limited by the expected lease term, unless there is a transfer of title or purchase option reasonably certain of exercise. Our lease agreements may contain variable costs such as common area maintenance, insurance, real estate taxes or other costs. Variable lease costs are expensed as incurred on the Consolidated Statements of Income. The Company's lease agreements do not contain any material residual value guarantees. Lessor accounting The Company leases certain equipment, such as high capacity industrial extractors, to customers. In most instances, the Company includes maintenance as a component of the lease agreement. Lease accounting requires lessors to separate lease and non-lease components and further defines maintenance as a non-lease component. The Company combines lease and non-lease components where the components meet both of the following criteria: • The timing and pattern of transfer to the lessee of the lease and non-lease component are the same, and • The lease component, if accounted for separately, would be classified as an operating lease. As such, the leased asset and its respective maintenance component are accounted for as a single component. In certain leases, consumables are included as a non-lease component. For these leases, the components do not qualify for the practical expedient as the timing and pattern of transfer to the lessee are not the same. In these instances, the non-lease component will be accounted for in accordance with ASC 606. The Company monitors the risk associated with residual value of its leased assets. It reviews on an annual basis or more often as deemed necessary, and adjusted residual values and useful lives of equipment leased to outside parties, as appropriate. Adjustments to residual values result in an adjustment to depreciation expense. The Company's annual review is based on a long-term view considering historical market price changes, market price trends, and expected life of the equipment. Lease agreements with the Company's customers do not contain any material residual value guarantees. Certain lease agreements include terms and conditions resulting in variable lease payments. These payments typically rely upon the usage of the underlying asset. </t>
        </is>
      </c>
    </row>
    <row r="24">
      <c r="A24" s="4" t="inlineStr">
        <is>
          <t>Recently Adopted Accounting Standards</t>
        </is>
      </c>
      <c r="B24" s="4" t="inlineStr">
        <is>
          <t>Recently Adopted Accounting Standards In November 2023, the FASB issued ASU 2023-07, Segment Reporting - Improvements to Reportable Segment Disclosures. The amendments in ASU 2023-07 improve reportable segment disclosure requirements, primarily through enhanced disclosures about significant segment expenses. In addition, the amendments enhance interim disclosure requirements, clarify circumstances in which an entity can disclose multiple segment profit and loss measures, and provide new segment disclosure requirements for entities with a single reportable segment. Effective December 31, 2024, the Company adopted the guidance under ASU 2023-07 and prepared the required enhanced segment disclosures in Note 19. Business Segments of the Notes to the Consolidated Financial Statements. The guidance in ASU 2023-07 was applied retrospectively to all prior periods presented in the financial statements. Recently Issued Accounting Standards Not Yet Adop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results of operations classified as discontinued operations, net of taxes, in the Consolidated Statements of Income for the years ended December 31, 2023 and 2022. Year Ended December 31, (In millions) 2023 2022 Revenue $ 344.1 $ 575.7 Operating expenses: Cost of sales 285.3 478.8 Selling, general and administrative expense 45.3 52.1 Operating income 13.5 44.8 Interest expense 2.0 1.6 Gain on sale of AeroTech 557.2 — Income from discontinued operations before income taxes 568.7 43.2 Income tax provision 115.4 9.6 Income from discontinued operations, net of taxes $ 453.3 $ 3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as of December 31, consisted of the following: (In millions) 2024 2023 Raw materials $ 37.3 $ 28.7 Work in process 50.2 48.1 Finished goods 164.9 181.8 Gross inventories before valuation adjustments 252.4 258.6 Valuation adjustments (19.3) (19.7) Net inventories $ 233.1 $ 23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5.40000000000001</v>
      </c>
      <c r="C4" s="7" t="n">
        <v>582.6</v>
      </c>
      <c r="D4" s="7" t="n">
        <v>137.4</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 adjustments</t>
        </is>
      </c>
      <c r="B6" s="8" t="n">
        <v>-40.8</v>
      </c>
      <c r="C6" s="8" t="n">
        <v>15.9</v>
      </c>
      <c r="D6" s="8" t="n">
        <v>-34.5</v>
      </c>
    </row>
    <row r="7">
      <c r="A7" s="4" t="inlineStr">
        <is>
          <t>Pension and other post-retirement benefits adjustments</t>
        </is>
      </c>
      <c r="B7" s="8" t="n">
        <v>19.2</v>
      </c>
      <c r="C7" s="8" t="n">
        <v>-1.8</v>
      </c>
      <c r="D7" s="8" t="n">
        <v>14.6</v>
      </c>
    </row>
    <row r="8">
      <c r="A8" s="4" t="inlineStr">
        <is>
          <t>Derivatives designated as hedges</t>
        </is>
      </c>
      <c r="B8" s="8" t="n">
        <v>-7.1</v>
      </c>
      <c r="C8" s="8" t="n">
        <v>-5.6</v>
      </c>
      <c r="D8" s="6" t="n">
        <v>13</v>
      </c>
    </row>
    <row r="9">
      <c r="A9" s="4" t="inlineStr">
        <is>
          <t>Other comprehensive income (loss)</t>
        </is>
      </c>
      <c r="B9" s="8" t="n">
        <v>-28.7</v>
      </c>
      <c r="C9" s="8" t="n">
        <v>8.5</v>
      </c>
      <c r="D9" s="8" t="n">
        <v>-6.9</v>
      </c>
    </row>
    <row r="10">
      <c r="A10" s="4" t="inlineStr">
        <is>
          <t>Comprehensive income</t>
        </is>
      </c>
      <c r="B10" s="7" t="n">
        <v>56.7</v>
      </c>
      <c r="C10" s="7" t="n">
        <v>591.1</v>
      </c>
      <c r="D10" s="7" t="n">
        <v>13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consisted of the following: (In millions) 2024 2023 Land and land improvements $ 15.1 $ 15.2 Buildings 120.4 119.6 Machinery and equipment 403.1 408.3 Construction in process 15.5 21.6 554.1 564.7 Accumulated depreciation (320.4) (316.7) Property, plant and equipment, net $ 233.7 $ 24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as of December 31, consisted of the following: 2024 2023 (In millions) Carrying Amount Accumulated Amortization Carrying Amount Accumulated Amortization Capitalized software $ 121.9 $ 60.3 $ 119.0 $ 49.9 Cloud computing arrangement implementation costs 32.5 13.5 31.6 9.4 Other 126.2 — 102.5 — Total other assets $ 280.6 $ 73.8 $ 253.1 $ 5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In millions) Balance as of January 1, 2023 $ 770.1 Acquisitions (1.0) Currency translation 10.4 Balance as of December 31, 2023 779.5 Currency translation (10.4) Balance as of December 31, 2024 $ 769.1 </t>
        </is>
      </c>
    </row>
    <row r="5">
      <c r="A5" s="4" t="inlineStr">
        <is>
          <t>Schedule of Intangible Assets</t>
        </is>
      </c>
      <c r="B5" s="4" t="inlineStr">
        <is>
          <t xml:space="preserve">Intangible assets consisted of the following: 2024 2023 (In millions) Carrying Amount Accumulated Amortization Carrying Amount Accumulated Amortization Customer relationships $ 421.3 $ 170.6 $ 424.6 $ 148.0 Patents and acquired technology 169.8 123.1 173.3 109.1 Trademarks 53.2 20.0 54.3 16.7 Indefinite lived intangibles assets 10.3 — 10.5 — Other 8.6 8.6 8.8 8.8 Total intangible assets $ 663.2 $ 322.3 $ 671.5 $ 28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omponents of the Company's borrowings as of December 31, were as follows: (In millions) Maturity Date 2024 2023 Revolving credit facility (1) December 14, 2026 $ 854.0 $ 250.0 Less: unamortized debt issuance costs (1.3) (0.8) Revolving credit facility, net $ 852.7 $ 249.2 Convertible senior notes (2) May 15, 2026 $ 402.5 $ 402.5 Less: unamortized debt issuance costs (3.1) (5.3) Convertible senior notes, net $ 399.4 $ 397.2 Long-term debt, net $ 1,252.1 $ 646.4 (1) Weighted-average interest rate at December 31, 2024 was 5.15% (2) Effective interest rate for the Notes (as defined below) for the quarter ended December 31, 2024 was 0.82% Components of interest expense recognized for the 0.25% Convertible Senior Notes due 2026 (the "Notes") were as follows for the years ended December 31: (In millions) 2024 2023 2022 Contractual interest expense $ 1.0 $ 1.0 $ 1.0 Interest cost related to amortization of issuance costs 2.2 2.2 2.2 Total interest expense $ 3.2 $ 3.2 $ 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Domestic and foreign components of income from continuing operations before income taxes and non-controlling interests for the years ended on December 31, are shown below: (In millions) 2024 2023 2022 Domestic $ (40.8) $ 65.8 $ 46.6 Foreign 136.1 87.3 73.4 Income before income taxes $ 95.3 $ 153.1 $ 120.0 </t>
        </is>
      </c>
    </row>
    <row r="5">
      <c r="A5" s="4" t="inlineStr">
        <is>
          <t>Schedule of Components of Income Tax Expense (Benefit)</t>
        </is>
      </c>
      <c r="B5" s="4" t="inlineStr">
        <is>
          <t xml:space="preserve">The provision for income taxes related to income from continuing operations for the years ended on December 31, consisted of: (In millions) 2024 2023 2022 Current: Federal $ 1.2 $ 17.7 $ 16.1 State 2.0 5.2 5.0 Foreign 33.3 22.2 14.2 Total current $ 36.5 $ 45.1 $ 35.3 Deferred: Federal $ (21.0) $ (18.9) $ (14.0) State (4.2) (2.9) (2.9) Foreign (0.6) 0.2 (2.2) Total deferred $ (25.8) $ (21.6) $ (19.1) Provision for income taxes $ 10.7 $ 23.5 $ 16.2 </t>
        </is>
      </c>
    </row>
    <row r="6">
      <c r="A6" s="4" t="inlineStr">
        <is>
          <t>Schedule of Deferred Tax Assets and Liabilities</t>
        </is>
      </c>
      <c r="B6" s="4" t="inlineStr">
        <is>
          <t>Significant components of deferred tax assets and liabilities at December 31, were as follows: (In millions) 2024 2023 Deferred tax assets attributable to: Accrued pension and other postretirement benefits $ 5.5 $ 5.9 Accrued expenses and accounts receivable allowances 8.2 12.4 Loss carryforwards 6.1 8.7 Inventories 7.8 8.4 Stock-based compensation 5.6 5.8 Operating lease liabilities 7.5 10.2 Convertible bond 4.9 8.5 Research and development costs 51.5 42.2 Credit carryforwards 6.0 3.2 Acquisition Costs 5.4 — Other 5.2 4.7 Total deferred tax assets $ 113.7 $ 110.0 Valuation allowance (5.3) (6.0) Deferred tax assets, net of valuation allowance $ 108.4 $ 104.0 Deferred tax liabilities attributable to: Investment in subsidiary $ 0.9 $ 9.4 Property, plant and equipment 16.7 21.3 Goodwill and intangibles 61.5 60.1 Right to use lease assets 7.2 10.1 Net investment hedges 0.7 3.2 Other 1.0 — Total deferred tax liabilities $ 88.0 $ 104.1 Net deferred tax liabilities $ 20.4 $ (0.1)</t>
        </is>
      </c>
    </row>
    <row r="7">
      <c r="A7" s="4" t="inlineStr">
        <is>
          <t>Schedule of Effective Income Tax Rate Reconciliation</t>
        </is>
      </c>
      <c r="B7" s="4" t="inlineStr">
        <is>
          <t>The effective income tax rate was different from the statutory U.S. federal income tax rate due to the following: 2024 2023 2022 Statutory U.S. federal tax rate 21% 21% 21% Net difference resulting from: Research and development tax incentives (8) (5) (7) Foreign earnings subject to different tax rates 5 2 3 State income taxes (1) 2 2 Foreign tax credits (14) (5) (6) US foreign inclusions 14 6 7 Stock based compensation - excess tax benefit 1 — (2) Remeasurement of deferred tax liability (9) — — Valuation allowance (1) 3 1 Disposition of subsidiary — (7) — Executive Compensation 2 — — Other 1 (2) (5) Total difference (10)% (6)% (7)% Effective income tax rate 11% 15% 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and Other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Funded Status</t>
        </is>
      </c>
      <c r="B4" s="4" t="inlineStr">
        <is>
          <t>The funded status of the Company's pension plans, together with the associated balances recognized in its consolidated financial statements as of December 31, 2024 and 2023, were as follows: (In millions) 2024 2023 Projected benefit obligation at January 1 $ 274.1 $ 269.2 Service cost 1.2 1.1 Interest cost 12.2 12.8 Actuarial (gain) loss (13.5) 6.9 Plan participants' contributions 0.2 0.2 Benefits paid (48.2) (17.8) Currency translation adjustments (2.7) 1.7 Projected benefit obligation at December 31 $ 223.3 $ 274.1 Fair value of plan assets at January 1 $ 249.9 $ 237.7 Company contributions 3.0 11.9 Actual return on plan assets (2.8) 17.2 Plan participants' contributions 0.2 0.2 Benefits paid (48.2) (17.8) Currency translation adjustments (1.0) 0.7 Fair value of plan assets at December 31 $ 201.1 $ 249.9 Funded status of the plans (liability) at December 31 $ (22.2) $ (24.2) Amounts recognized in the Consolidated Balance Sheets at December 31 Other current liabilities (4.3) (1.6) Accrued pension and other post-retirement benefits, less current portion (17.8) (22.6) Net amount recognized $ (22.1) $ (24.2)</t>
        </is>
      </c>
    </row>
    <row r="5">
      <c r="A5" s="4" t="inlineStr">
        <is>
          <t>Schedule of Net Benefit Costs</t>
        </is>
      </c>
      <c r="B5" s="4" t="inlineStr">
        <is>
          <t xml:space="preserve">Pension costs (income) for the years ended December 31, were as follows: (In millions) 2024 2023 2022 Service cost $ 1.2 $ 1.1 $ 1.7 Interest cost 12.2 12.8 7.4 Expected return on plan assets (13.6) (17.1) (15.7) Amortization of net actuarial loss 5.4 5.0 8.0 Settlement charge recognized 23.3 — 0.2 Total costs $ 28.5 $ 1.8 $ 1.6 </t>
        </is>
      </c>
    </row>
    <row r="6">
      <c r="A6" s="4" t="inlineStr">
        <is>
          <t>Schedule of Changes in Projected Benefit Obligations</t>
        </is>
      </c>
      <c r="B6" s="4" t="inlineStr">
        <is>
          <t>Pre-tax changes in projected benefit obligations and plan assets recognized in other comprehensive loss during 2024 for the OPEB plan were not material and for the pension plans were as follows: (In millions) Pensions Actuarial gain $ 2.9 Amortization of net actuarial loss (28.7) Net income recognized in other comprehensive income $ (25.8) Total recognized in net periodic benefit cost and other comprehensive income $ 2.7 The following weighted-average assumptions were used to determine the benefit obligations for the pension plans: 2024 2023 2022 Discount rate 5.13% 4.74% 5.02% Rate of compensation increase 2.72% 2.56% 2.55%</t>
        </is>
      </c>
    </row>
    <row r="7">
      <c r="A7" s="4" t="inlineStr">
        <is>
          <t>Schedule of Assumptions Used</t>
        </is>
      </c>
      <c r="B7" s="4" t="inlineStr">
        <is>
          <t>The following weighted-average assumptions were used to determine net periodic benefit cost for the pension plans: 2024 2023 2022 Discount rate 4.71% 5.00% 2.86% Rate of compensation increase 2.72% 2.56% 2.55% Expected rate of return on plan assets 4.88% 6.08% 5.42%</t>
        </is>
      </c>
    </row>
    <row r="8">
      <c r="A8" s="4" t="inlineStr">
        <is>
          <t>Schedule of Allocation of Plan Assets</t>
        </is>
      </c>
      <c r="B8" s="4" t="inlineStr">
        <is>
          <t>Target asset allocations and actual allocations as of December 31, 2024 and 2023 were as follows: Target 2024 2023 Equity 0% - 15% —% —% Fixed income 70% - 100% 81% 88% Real estate and other 0% - 15% 11% 8% Cash 0% - 10% 8% 4% 100% 100% Actual pension plans’ asset holdings by category and level within the fair value hierarchy are presented in the following table: As of December 31, 2024 As of December 31, 2023 (In millions) Total Level 1 Level 2 Total Level 1 Level 2 Cash and cash equivalents $ 12.3 $ 12.3 $ — $ 8.7 $ 8.7 $ — Fixed income securities: Government securities (1) 77.0 — 77.0 55.2 — 55.2 Corporate bonds (2) 45.7 — 45.7 125.8 — 125.8 Other investments (3) 15.6 — 15.6 15.3 — 15.3 Total assets at fair value $ 150.6 $ 12.3 $ 138.3 $ 205.0 $ 8.7 $ 196.3 Investments valued using NAV as a practical expedient (4) 50.1 44.7 Total assets $ 200.7 $ 249.7 (1) Includes U.S. government securities and funds that invest primarily in U.S. government bonds, including treasury inflation protected securities. (2) Includes funds that invest in investment grade bonds, high yield bonds and mortgage-backed fixed income securities. (3) Includes funds that invest primarily in commodities and investments in insurance contracts held by the Company's foreign pension plans. (4) The Company elected the practical expedient to characterize certain new investments which are measured at net asset values ("NAV") that have not been classified in the fair value hierarchy.</t>
        </is>
      </c>
    </row>
    <row r="9">
      <c r="A9" s="4" t="inlineStr">
        <is>
          <t>Schedule of Expected Benefit Payments</t>
        </is>
      </c>
      <c r="B9" s="4" t="inlineStr">
        <is>
          <t xml:space="preserve">The following table summarizes expected benefit payments from various pension benefit plans through 2034. Actual benefit payments may differ from expected benefit payments. (In millions) Pensions 2025 $ 20.4 2026 19.8 2027 18.4 2028 17.7 2029 18.1 2030-2034 8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Schedule of Changes in Accumulated Other Comprehensive Income (Loss)</t>
        </is>
      </c>
      <c r="B4" s="4" t="inlineStr">
        <is>
          <t>Changes in the AOCI balances for the years ended December 31, 2024 and 2023 by component are shown in the following table: (In millions) Pension and Other Post-retirement Benefits (1) Derivatives Designated as Hedges (1) Foreign Currency Translation (1) Total (1) Balance as of January 1, 2023 $ (130.9) $ 14.8 $ (88.2) $ (204.3) Other comprehensive income (loss) before reclassification (5.5) 2.4 17.0 13.9 Amounts reclassified from accumulated other comprehensive income 3.7 (8.0) (1.1) (5.4) Balance as of December 31, 2023 $ (132.7) $ 9.2 $ (72.3) $ (195.8) Other comprehensive income (loss) before reclassification (2.2) 1.2 (40.8) (41.8) Amounts reclassified from accumulated other comprehensive income 21.4 (8.3) — 13.1 Balance as of December 31, 2024 $ (113.5) $ 2.1 $ (113.1) $ (22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and related income tax effects for the years ended December 31, as follows: (In millions) 2024 2023 2022 Stock-based compensation expense $ 14.7 $ 11.4 $ 8.9 Tax benefit recorded in consolidated statements of income $ 3.2 $ 2.9 $ 4.6 </t>
        </is>
      </c>
    </row>
    <row r="5">
      <c r="A5" s="4" t="inlineStr">
        <is>
          <t>Schedule of Nonvested Restricted Stock Unit Activity</t>
        </is>
      </c>
      <c r="B5" s="4" t="inlineStr">
        <is>
          <t xml:space="preserve">A summary of the nonvested restricted stock units as of December 31, 2024 and changes during the year is presented below: Shares Weighted-Average Grant-Date Fair Value Nonvested at December 31, 2023 490,253 $ 82.67 Granted 168,853 $ 101.56 Vested (84,754) $ 129.16 Forfeited (19,777) $ 106.10 Nonvested at December 31, 2024 554,575 $ 78.50 </t>
        </is>
      </c>
    </row>
    <row r="6">
      <c r="A6" s="4" t="inlineStr">
        <is>
          <t>Summary of Restricted Stock Activity</t>
        </is>
      </c>
      <c r="B6" s="4" t="inlineStr">
        <is>
          <t xml:space="preserve">The following summarizes values for restricted stock activity in each of the years in the three year period ended December 31: 2024 2023 2022 Weighted-average grant-date fair value of restricted stock units granted $ 101.56 $ 109.28 $ 107.53 Fair value of restricted stock vested (in millions) $ 8.4 $ 5.6 $ 1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apital Stock Activity</t>
        </is>
      </c>
      <c r="B4" s="4" t="inlineStr">
        <is>
          <t xml:space="preserve">The following is a summary of capital stock activity (in shares) for the year ended December 31, 2024: Common Stock Outstanding Common Stock Held in Treasury December 31, 2023 31,789,698 71,982 Treasury stock purchases 54,096 (54,096) December 31, 2024 31,843,794 17,8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December 31, (In millions) 2024 2023 2022 Type of Good or Service Recurring (1) $ 842.7 $ 845.6 $ 751.1 Non-recurring (1) 873.3 818.8 839.2 Total $ 1,716.0 $ 1,664.4 $ 1,590.3 Geographical Region (2) North America $ 1,005.8 $ 1,014.4 $ 958.1 Europe, Middle East and Africa 465.1 421.4 395.0 Asia Pacific 153.6 143.3 140.6 Central and South America 91.5 85.3 96.6 Total $ 1,716.0 $ 1,664.4 $ 1,590.3 Timing of Recognition Point in Time $ 842.5 $ 848.0 $ 796.3 Over Time 873.5 816.4 794.0 Total $ 1,716.0 $ 1,664.4 $ 1,590.3 (1) Recurring revenue includes revenue from aftermarket parts and services, re-build services on customer owned equipment, operating leases of equipment, and subscription-based software applications. Non-recurring revenue includes new equipment and installation and the sale of software licenses. (2) Geographical region represents the region in which the end customer resides.</t>
        </is>
      </c>
    </row>
    <row r="5">
      <c r="A5" s="4" t="inlineStr">
        <is>
          <t>Contract with Customer, Asset and Liability</t>
        </is>
      </c>
      <c r="B5" s="4" t="inlineStr">
        <is>
          <t xml:space="preserve">Contract asset and liability balances for the period were as follows: Balances as of (In millions) December 31, 2024 December 31, 2023 December 31, 2022 Contract Assets $ 95.4 $ 74.5 $ 65.1 Contract Liabilities 178.0 156.5 16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28.4</v>
      </c>
      <c r="C3" s="7" t="n">
        <v>483.3</v>
      </c>
    </row>
    <row r="4">
      <c r="A4" s="4" t="inlineStr">
        <is>
          <t>Trade receivables, net of allowances</t>
        </is>
      </c>
      <c r="B4" s="8" t="n">
        <v>239.7</v>
      </c>
      <c r="C4" s="8" t="n">
        <v>214.4</v>
      </c>
    </row>
    <row r="5">
      <c r="A5" s="4" t="inlineStr">
        <is>
          <t>Contract assets</t>
        </is>
      </c>
      <c r="B5" s="8" t="n">
        <v>95.40000000000001</v>
      </c>
      <c r="C5" s="8" t="n">
        <v>74.5</v>
      </c>
    </row>
    <row r="6">
      <c r="A6" s="4" t="inlineStr">
        <is>
          <t>Inventories</t>
        </is>
      </c>
      <c r="B6" s="8" t="n">
        <v>233.1</v>
      </c>
      <c r="C6" s="8" t="n">
        <v>238.9</v>
      </c>
    </row>
    <row r="7">
      <c r="A7" s="4" t="inlineStr">
        <is>
          <t>Other current assets</t>
        </is>
      </c>
      <c r="B7" s="8" t="n">
        <v>66.7</v>
      </c>
      <c r="C7" s="8" t="n">
        <v>89.09999999999999</v>
      </c>
    </row>
    <row r="8">
      <c r="A8" s="4" t="inlineStr">
        <is>
          <t>Total current assets</t>
        </is>
      </c>
      <c r="B8" s="8" t="n">
        <v>1863.3</v>
      </c>
      <c r="C8" s="8" t="n">
        <v>1100.2</v>
      </c>
    </row>
    <row r="9">
      <c r="A9" s="4" t="inlineStr">
        <is>
          <t>Property, plant and equipment, net of accumulated depreciation of $320.4 and $316.7, respectively</t>
        </is>
      </c>
      <c r="B9" s="8" t="n">
        <v>233.7</v>
      </c>
      <c r="C9" s="6" t="n">
        <v>248</v>
      </c>
    </row>
    <row r="10">
      <c r="A10" s="4" t="inlineStr">
        <is>
          <t>Goodwill</t>
        </is>
      </c>
      <c r="B10" s="8" t="n">
        <v>769.1</v>
      </c>
      <c r="C10" s="8" t="n">
        <v>779.5</v>
      </c>
    </row>
    <row r="11">
      <c r="A11" s="4" t="inlineStr">
        <is>
          <t>Intangible assets, net</t>
        </is>
      </c>
      <c r="B11" s="8" t="n">
        <v>340.9</v>
      </c>
      <c r="C11" s="8" t="n">
        <v>388.9</v>
      </c>
    </row>
    <row r="12">
      <c r="A12" s="4" t="inlineStr">
        <is>
          <t>Other assets</t>
        </is>
      </c>
      <c r="B12" s="8" t="n">
        <v>206.8</v>
      </c>
      <c r="C12" s="8" t="n">
        <v>193.8</v>
      </c>
    </row>
    <row r="13">
      <c r="A13" s="4" t="inlineStr">
        <is>
          <t>Total Assets</t>
        </is>
      </c>
      <c r="B13" s="8" t="n">
        <v>3413.8</v>
      </c>
      <c r="C13" s="8" t="n">
        <v>2710.4</v>
      </c>
    </row>
    <row r="14">
      <c r="A14" s="3" t="inlineStr">
        <is>
          <t>Current Liabilities:</t>
        </is>
      </c>
      <c r="B14" s="4" t="inlineStr">
        <is>
          <t xml:space="preserve"> </t>
        </is>
      </c>
      <c r="C14" s="4" t="inlineStr">
        <is>
          <t xml:space="preserve"> </t>
        </is>
      </c>
    </row>
    <row r="15">
      <c r="A15" s="4" t="inlineStr">
        <is>
          <t>Accounts payable, trade and other</t>
        </is>
      </c>
      <c r="B15" s="6" t="n">
        <v>131</v>
      </c>
      <c r="C15" s="8" t="n">
        <v>134.6</v>
      </c>
    </row>
    <row r="16">
      <c r="A16" s="4" t="inlineStr">
        <is>
          <t>Advance and progress payments</t>
        </is>
      </c>
      <c r="B16" s="8" t="n">
        <v>194.1</v>
      </c>
      <c r="C16" s="6" t="n">
        <v>172</v>
      </c>
    </row>
    <row r="17">
      <c r="A17" s="4" t="inlineStr">
        <is>
          <t>Accrued payroll</t>
        </is>
      </c>
      <c r="B17" s="8" t="n">
        <v>55.3</v>
      </c>
      <c r="C17" s="8" t="n">
        <v>59.7</v>
      </c>
    </row>
    <row r="18">
      <c r="A18" s="4" t="inlineStr">
        <is>
          <t>Foreign currency derivative liabilities</t>
        </is>
      </c>
      <c r="B18" s="8" t="n">
        <v>44.4</v>
      </c>
      <c r="C18" s="6" t="n">
        <v>3</v>
      </c>
    </row>
    <row r="19">
      <c r="A19" s="4" t="inlineStr">
        <is>
          <t>Other current liabilities</t>
        </is>
      </c>
      <c r="B19" s="8" t="n">
        <v>110.7</v>
      </c>
      <c r="C19" s="8" t="n">
        <v>115.1</v>
      </c>
    </row>
    <row r="20">
      <c r="A20" s="4" t="inlineStr">
        <is>
          <t>Total current liabilities</t>
        </is>
      </c>
      <c r="B20" s="8" t="n">
        <v>535.5</v>
      </c>
      <c r="C20" s="8" t="n">
        <v>484.4</v>
      </c>
    </row>
    <row r="21">
      <c r="A21" s="4" t="inlineStr">
        <is>
          <t>Long-term debt</t>
        </is>
      </c>
      <c r="B21" s="8" t="n">
        <v>1252.1</v>
      </c>
      <c r="C21" s="8" t="n">
        <v>646.4</v>
      </c>
    </row>
    <row r="22">
      <c r="A22" s="4" t="inlineStr">
        <is>
          <t>Accrued pension and other post-retirement benefits, less current portion</t>
        </is>
      </c>
      <c r="B22" s="8" t="n">
        <v>19.3</v>
      </c>
      <c r="C22" s="8" t="n">
        <v>24.6</v>
      </c>
    </row>
    <row r="23">
      <c r="A23" s="4" t="inlineStr">
        <is>
          <t>Other liabilities</t>
        </is>
      </c>
      <c r="B23" s="8" t="n">
        <v>62.7</v>
      </c>
      <c r="C23" s="8" t="n">
        <v>66.09999999999999</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20,000,000 shares authorized; no shares issued in 2024 or 2023</t>
        </is>
      </c>
      <c r="B26" s="6" t="n">
        <v>0</v>
      </c>
      <c r="C26" s="6" t="n">
        <v>0</v>
      </c>
    </row>
    <row r="27">
      <c r="A27" s="4" t="inlineStr">
        <is>
          <t>Common stock, $0.01 par value; 120,000,000 shares authorized; 2024: 31,861,680 issued, and 31,843,794 outstanding; 2023: 31,861,680 issued, and 31,789,698 outstanding</t>
        </is>
      </c>
      <c r="B27" s="8" t="n">
        <v>0.3</v>
      </c>
      <c r="C27" s="8" t="n">
        <v>0.3</v>
      </c>
    </row>
    <row r="28">
      <c r="A28" s="4" t="inlineStr">
        <is>
          <t>Common stock held in treasury, at cost; 2024: 17,886 shares; 2023: 71,982 shares</t>
        </is>
      </c>
      <c r="B28" s="8" t="n">
        <v>-1.8</v>
      </c>
      <c r="C28" s="8" t="n">
        <v>-7.1</v>
      </c>
    </row>
    <row r="29">
      <c r="A29" s="4" t="inlineStr">
        <is>
          <t>Additional paid-in capital</t>
        </is>
      </c>
      <c r="B29" s="8" t="n">
        <v>234.3</v>
      </c>
      <c r="C29" s="8" t="n">
        <v>227.9</v>
      </c>
    </row>
    <row r="30">
      <c r="A30" s="4" t="inlineStr">
        <is>
          <t>Retained earnings</t>
        </is>
      </c>
      <c r="B30" s="8" t="n">
        <v>1535.9</v>
      </c>
      <c r="C30" s="8" t="n">
        <v>1463.6</v>
      </c>
    </row>
    <row r="31">
      <c r="A31" s="4" t="inlineStr">
        <is>
          <t>Accumulated other comprehensive loss</t>
        </is>
      </c>
      <c r="B31" s="8" t="n">
        <v>-224.5</v>
      </c>
      <c r="C31" s="8" t="n">
        <v>-195.8</v>
      </c>
    </row>
    <row r="32">
      <c r="A32" s="4" t="inlineStr">
        <is>
          <t>Total stockholders' equity</t>
        </is>
      </c>
      <c r="B32" s="8" t="n">
        <v>1544.2</v>
      </c>
      <c r="C32" s="8" t="n">
        <v>1488.9</v>
      </c>
    </row>
    <row r="33">
      <c r="A33" s="4" t="inlineStr">
        <is>
          <t>Total Liabilities and Stockholders' Equity</t>
        </is>
      </c>
      <c r="B33" s="7" t="n">
        <v>3413.8</v>
      </c>
      <c r="C33" s="7" t="n">
        <v>27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EPS") from net income for the respective periods and basic and diluted shares outstanding: (In millions, except per share data) 2024 2023 2022 Basic earnings per share: Income from continuing operations $ 84.6 $ 129.3 $ 103.8 Income from discontinued operations, net of tax 0.8 453.3 33.6 Net income $ 85.4 $ 582.6 $ 137.4 Weighted average number of shares outstanding 32.0 32.0 32.0 Basic earnings per share from: Continuing operations $ 2.65 $ 4.04 $ 3.24 Discontinued operations 0.02 14.17 1.05 Net income $ 2.67 $ 18.21 $ 4.29 Diluted earnings per share: Income from continuing operations $ 84.6 $ 129.3 $ 103.8 Income from discontinued operations, net of tax 0.8 453.3 33.6 Net income $ 85.4 $ 582.6 $ 137.4 Weighted average number of shares outstanding 32.0 32.0 32.0 Effect of dilutive securities: Restricted stock 0.2 0.1 0.1 Total shares and dilutive securities 32.2 32.1 32.1 Diluted earnings per share from: Continuing operations $ 2.63 $ 4.02 $ 3.23 Discontinued operations 0.02 14.11 1.05 Net income $ 2.65 $ 18.13 $ 4.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Credit Risk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Foreign Currency Derivatives</t>
        </is>
      </c>
      <c r="B4" s="4" t="inlineStr">
        <is>
          <t xml:space="preserve">As of December 31, 2024 As of December 31, 2023 (In millions) Derivative Assets Derivative Liabilities Derivative Assets Derivative Liabilities Total $ 3.8 $ 44.4 $ 13.6 $ 3.0 </t>
        </is>
      </c>
    </row>
    <row r="5">
      <c r="A5" s="4" t="inlineStr">
        <is>
          <t>Schedule of Derivative Assets at Fair Value</t>
        </is>
      </c>
      <c r="B5" s="4" t="inlineStr">
        <is>
          <t xml:space="preserve">(In millions) As of December 31, 2024 Offsetting of Assets Gross Amounts of Recognized Assets Gross Amounts Offset in the Consolidated Balance Sheets Amount Presented in the Consolidated Balance Sheets Amount Subject to Master Netting Agreement Net Amount Derivatives $ 6.3 $ — $ 6.3 $ (1.6) $ 4.7 (In millions) As of December 31, 2023 Offsetting of Assets Gross Amounts of Recognized Assets Gross Amounts Offset in the Consolidated Balance Sheets Amount Presented in the Consolidated Balance Sheets Amount Subject to Master Netting Agreement Net Amount Derivatives $ 25.8 $ — $ 25.8 $ (2.3) $ 23.5 </t>
        </is>
      </c>
    </row>
    <row r="6">
      <c r="A6" s="4" t="inlineStr">
        <is>
          <t>Schedule of Derivative Liabilities at Fair Value</t>
        </is>
      </c>
      <c r="B6" s="4" t="inlineStr">
        <is>
          <t xml:space="preserve">Offsetting of Liabilities As of December 31, 2024 Gross Amounts of Recognized Liabilities Gross Amounts Offset in the Consolidated Balance Sheets Amount Presented in the Consolidated Balance Sheets Amount Subject to Master Netting Agreement Net Amount Derivatives $ 44.3 $ — $ 44.3 $ (1.6) $ 42.7 Offsetting of Liabilities As of December 31, 2023 Gross Amounts of Recognized Liabilities Gross Amounts Offset in the Consolidated Balance Sheets Amount Presented in the Consolidated Balance Sheets Amount Subject to Master Netting Agreement Net Amount Derivatives $ 2.3 $ — $ 2.3 $ (2.3) $ — </t>
        </is>
      </c>
    </row>
    <row r="7">
      <c r="A7" s="4" t="inlineStr">
        <is>
          <t>Schedule of Gain (Loss) on Derivatives Not Designated as Hedging Instruments</t>
        </is>
      </c>
      <c r="B7" s="4" t="inlineStr">
        <is>
          <t>The following table presents the location and amount of the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come (In millions) 2024 2023 2022 Foreign exchange contracts Revenue $ (6.6) $ 2.0 $ (7.4) Foreign exchange contracts Cost of sales 4.1 (0.2) (3.7) Foreign exchange contracts Selling, general and administrative expense (43.7) 0.4 2.2 Commodity contracts Income from discontinued operations — — (0.7) Total $ (46.2) $ 2.2 $ (9.6) Remeasurement of assets and liabilities in foreign currencies 1.2 (1.6) 9.3 Net gain (loss) $ (45.0) $ 0.6 $ (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Financial assets and financial liabilities measured at fair value on a recurring basis are as follows: As of December 31, 2024 As of December 31, 2023 (In millions) Total Level 1 Level 2 Level 3 Total Level 1 Level 2 Level 3 Assets: Investments $ 13.2 $ 13.2 $ — $ — $ 10.8 $ 10.8 $ — $ — Derivatives 6.8 — 6.8 25.9 — 25.9 Total assets $ 20.0 $ 13.2 $ 6.8 $ — $ 36.7 $ 10.8 $ 25.9 $ — Liabilities: Derivatives $ 44.4 $ — $ 44.4 $ — $ 3.0 $ — $ 3.0 $ — Total liabilities $ 44.4 $ — $ 44.4 $ — $ 3.0 $ — $ 3.0 $ — </t>
        </is>
      </c>
    </row>
    <row r="5">
      <c r="A5" s="4" t="inlineStr">
        <is>
          <t>Schedule of Long-term Debt Instruments</t>
        </is>
      </c>
      <c r="B5" s="4" t="inlineStr">
        <is>
          <t xml:space="preserve">The carrying values and the estimated fair values of debt financial instruments as of December 31 were as follows: 2024 2023 (In millions) Carrying Value Estimated Fair Value Carrying Value Estimated Fair Value Convertible senior notes $ 399.4 $ 398.2 $ 397.2 $ 361.6 Revolving credit facility, expires December 14, 2026 854.0 854.0 250.0 2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duct Warranty Liability</t>
        </is>
      </c>
      <c r="B4" s="4" t="inlineStr">
        <is>
          <t xml:space="preserve">Warranty cost and accrual information were as follows: (In millions) 2024 2023 Balance at beginning of the year $ 9.9 $ 10.8 Expenses for new warranties 10.2 9.9 Adjustments to existing accruals (0.8) (0.2) Claims paid (6.7) (10.8) Translation (0.4) 0.2 Balance at end of year $ 12.2 $ 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the Company's lease costs for the years ended December 31, were as follows: (In millions) 2024 2023 2022 Fixed lease cost $ 16.1 $ 16.5 $ 15.1 Variable lease cost 3.4 4.0 3.0 Total operating lease cost $ 19.5 $ 20.5 $ 18.1 Supplemental cash flow information related to the Company's leases for the years ended December 31, was as follows: (In millions) 2024 2023 2022 Operating cash flows from operating leases $ 14.5 $ 15.0 $ 12.8 Right-of-use assets obtained in exchange for new operating lease liabilities 9.2 10.8 12.0 </t>
        </is>
      </c>
    </row>
    <row r="5">
      <c r="A5" s="4" t="inlineStr">
        <is>
          <t>Assets And Liabilities, Lessee</t>
        </is>
      </c>
      <c r="B5" s="4" t="inlineStr">
        <is>
          <t>Supplemental balance sheet information related to the Company's leases as of December 31, was as follows: (In millions) Balance Sheet Classification 2024 2023 Lease ROU assets: Operating Other assets $ 32.3 $ 37.3 Finance (a) Net property, plant and equipment 4.7 4.7 Total lease ROU assets $ 37.0 $ 42.0 Lease liabilities: Current: Operating Other current liabilities $ 11.9 $ 12.2 Finance (a) Other current liabilities 1.0 0.9 Long-term: Operating Other liabilities 21.7 27.2 Finance (a) Other liabilities 1.4 1.4 Total lease liabilities $ 36.0 $ 41.7 (a) Finance leases include real estate leases for which the Company is a lessee for an indefinite lease term. However, these finance leases have no lease liability outstanding as of December 31, 2024 as no amounts are due under the lease. The following table presents the weighted-average remaining lease term and discount rates for the leases for which the Company is the lessee: (In millions) 2024 2023 Weighted-average remaining lease term (years) Operating leases 3.9 4.3 Finance leases (a) 3.0 3.0 Weighted-average discount rate Operating leases 5.5% 5.3% Finance leases (a) 6.1% 5.9% (a) Excludes real estate finance leases for which the Company is a lessee for an indefinite lease term and has no lease liability outstanding as of December 31, 2024.</t>
        </is>
      </c>
    </row>
    <row r="6">
      <c r="A6" s="4" t="inlineStr">
        <is>
          <t>Lessee, Operating Lease, Liability, Maturity</t>
        </is>
      </c>
      <c r="B6" s="4" t="inlineStr">
        <is>
          <t xml:space="preserve">Maturity of operating and finance lease liabilities as of December 31, 2024, in millions: (In millions) Operating Leases Finance Leases Year 1 (a) $ 13.3 $ 1.1 Year 2 8.5 0.8 Year 3 6.2 0.5 Year 4 4.1 0.2 Year 5 2.8 — After Year 5 2.3 — Total lease payments $ 37.2 $ 2.6 Less: Interest on lease payments (3.6) (0.2) Present value of lease liabilities $ 33.6 $ 2.4 </t>
        </is>
      </c>
    </row>
    <row r="7">
      <c r="A7" s="4" t="inlineStr">
        <is>
          <t>Lessor, Lease Revenue</t>
        </is>
      </c>
      <c r="B7" s="4" t="inlineStr">
        <is>
          <t xml:space="preserve">Operating Lease Revenue: (In millions) December 31, 2024 December 31, 2023 December 31, 2022 Fixed payment revenue $ 67.2 $ 63.8 $ 65.4 Variable payment revenue 28.6 33.8 33.1 Total $ 95.8 $ 97.6 $ 98.5 </t>
        </is>
      </c>
    </row>
    <row r="8">
      <c r="A8" s="4" t="inlineStr">
        <is>
          <t>Lessor, Operating Lease, Payments to be Received, Maturity</t>
        </is>
      </c>
      <c r="B8" s="4" t="inlineStr">
        <is>
          <t xml:space="preserve">Operating Lessor Maturity Analysis as of December 31, 2024, in millions: Year 1 (a) $ 44.3 Year 2 51.6 Year 3 25.8 Year 4 19.6 Year 5 11.9 After Year 5 7.9 Total lease receivables $ 161.1 </t>
        </is>
      </c>
    </row>
    <row r="9">
      <c r="A9" s="4" t="inlineStr">
        <is>
          <t>Sales-type and Direct Financing Leases, Lease Receivable, Maturity</t>
        </is>
      </c>
      <c r="B9" s="4" t="inlineStr">
        <is>
          <t xml:space="preserve">Sales-Type Lessor Maturity Analysis as of December 31, 2024, in millions: Year 1 (a) $ 1.5 Year 2 1.5 Year 3 1.2 Year 4 0.8 Year 5 0.5 After Year 5 0.2 Total lease receivables $ 5.7 </t>
        </is>
      </c>
    </row>
    <row r="10">
      <c r="A10" s="4" t="inlineStr">
        <is>
          <t>Sales-type Leases Balance Sheet Classification</t>
        </is>
      </c>
      <c r="B10" s="4" t="inlineStr">
        <is>
          <t xml:space="preserve">Our net investment in sales-type leases were classified in the Consolidated Balance Sheets as of December 31, as follows: (In millions) 2024 2023 Trade receivables, net of allowances $ 4.1 $ 4.8 Other assets 4.6 2.0 Total $ 8.7 $ 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and Segment Operating Profit</t>
        </is>
      </c>
      <c r="B4" s="4" t="inlineStr">
        <is>
          <t>The following table presents information about reportable segment revenue, segment income from continuing operations, and significant segment expenses used by the CODM for the purpose of allocating resources and evaluating the Company's financial performance: (In millions) 2024 2023 2022 Total revenue $ 1,716.0 $ 1,664.4 $ 1,590.3 Less: Cost of sales 1,089.5 1,078.7 1,060.9 Selling and administrative expense 485.8 389.1 366.7 Research and development expenses 20.9 20.5 23.0 Interest income (23.7) (13.4) (3.7) Interest expense 19.4 24.3 16.3 Income tax expense 10.7 23.5 16.2 Other segment items (1) 28.8 12.4 7.1 Income from continuing operations $ 84.6 $ 129.3 $ 103.8 (1) Other segment items includes Restructuring expense, Pension expense, other than service cost and other gains and losses.</t>
        </is>
      </c>
    </row>
    <row r="5">
      <c r="A5" s="4" t="inlineStr">
        <is>
          <t>Schedule of Geographic Segment Sales</t>
        </is>
      </c>
      <c r="B5" s="4" t="inlineStr">
        <is>
          <t xml:space="preserve">Geographic segment sales were identified based on the location where the Company's products and services were delivered. Year Ended December 31, (In millions) 2024 2023 2022 Revenue (by location of customers): United States $ 932.3 $ 949.3 $ 886.4 All other countries 783.7 715.1 703.9 Total revenue $ 1,716.0 $ 1,664.4 $ 1,590.3 </t>
        </is>
      </c>
    </row>
    <row r="6">
      <c r="A6" s="4" t="inlineStr">
        <is>
          <t>Schedule of Geographic Segment Long-lived Assets</t>
        </is>
      </c>
      <c r="B6" s="4" t="inlineStr">
        <is>
          <t xml:space="preserve">Geographic segment long-lived assets include property, plant and equipment, net and certain other non-current assets. Year Ended December 31, (In millions) 2024 2023 Long-lived assets: United States $ 232.7 $ 231.6 All other countries 104.6 112.5 Total long-lived assets $ 337.3 $ 344.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expense</t>
        </is>
      </c>
      <c r="B4" s="4" t="inlineStr">
        <is>
          <t xml:space="preserve">Cumulative Amount As of the Quarter Ended Cumulative Amount (In millions) Balance as of December 31, 2023 March 31, 2024 June 30, 2024 September 30, 2024 December 31, 2024 Balance as of December 31, 2024 2022/2023 restructuring plan Severance and related expense $ 12.7 $ 0.7 $ 0.1 $ (0.2) $ 0.3 $ 13.6 Other 4.1 0.4 0.1 — — 4.6 Total Restructuring charges $ 16.8 $ 1.1 $ 0.2 $ (0.2) $ 0.3 $ 18.2 </t>
        </is>
      </c>
    </row>
    <row r="5">
      <c r="A5" s="4" t="inlineStr">
        <is>
          <t>Schedule of restructuring expense by consolidated income statement location</t>
        </is>
      </c>
      <c r="B5" s="4" t="inlineStr">
        <is>
          <t xml:space="preserve"> </t>
        </is>
      </c>
    </row>
    <row r="6">
      <c r="A6" s="4" t="inlineStr">
        <is>
          <t>Schedule of restructuring reserve by type of cost</t>
        </is>
      </c>
      <c r="B6" s="4" t="inlineStr">
        <is>
          <t xml:space="preserve">The table below details the restructuring activities for the year ended December 31, 2024: Impacts to earnings (In millions) Balance as of December 31, 2023 Charged to Earnings Releases Cash Payments Balance as of December 31, 2024 2022/2023 restructuring plan Severance and related expense $ 4.3 $ 2.0 $ (1.2) $ (4.4) $ 0.7 Other 3.7 0.5 — (4.2) — Total $ 8.0 $ 2.5 $ (1.2) $ (8.6) $ 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16" customWidth="1" min="5" max="5"/>
  </cols>
  <sheetData>
    <row r="1">
      <c r="A1" s="1" t="inlineStr">
        <is>
          <t>Summary of Significant Accounting Policies (Details) - USD ($)</t>
        </is>
      </c>
      <c r="C1" s="2" t="inlineStr">
        <is>
          <t>12 Months Ended</t>
        </is>
      </c>
    </row>
    <row r="2">
      <c r="B2" s="2" t="inlineStr">
        <is>
          <t>Aug. 01, 2023</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5" t="n">
        <v>5200000</v>
      </c>
      <c r="D4" s="5" t="n">
        <v>4900000</v>
      </c>
      <c r="E4" s="4" t="inlineStr">
        <is>
          <t xml:space="preserve"> </t>
        </is>
      </c>
    </row>
    <row r="5">
      <c r="A5" s="4" t="inlineStr">
        <is>
          <t>Goodwill impairment loss</t>
        </is>
      </c>
      <c r="B5" s="4" t="inlineStr">
        <is>
          <t xml:space="preserve"> </t>
        </is>
      </c>
      <c r="C5" s="6" t="n">
        <v>0</v>
      </c>
      <c r="D5" s="4" t="inlineStr">
        <is>
          <t xml:space="preserve"> </t>
        </is>
      </c>
      <c r="E5" s="4" t="inlineStr">
        <is>
          <t xml:space="preserve"> </t>
        </is>
      </c>
    </row>
    <row r="6">
      <c r="A6" s="4" t="inlineStr">
        <is>
          <t>Revenue recognized</t>
        </is>
      </c>
      <c r="B6" s="4" t="inlineStr">
        <is>
          <t xml:space="preserve"> </t>
        </is>
      </c>
      <c r="C6" s="6" t="n">
        <v>1716000000</v>
      </c>
      <c r="D6" s="6" t="n">
        <v>1664400000</v>
      </c>
      <c r="E6" s="5" t="n">
        <v>1590300000</v>
      </c>
    </row>
    <row r="7">
      <c r="A7" s="4" t="inlineStr">
        <is>
          <t>Research and development expenses</t>
        </is>
      </c>
      <c r="B7" s="4" t="inlineStr">
        <is>
          <t xml:space="preserve"> </t>
        </is>
      </c>
      <c r="C7" s="5" t="n">
        <v>20900000</v>
      </c>
      <c r="D7" s="5" t="n">
        <v>20500000</v>
      </c>
      <c r="E7" s="6" t="n">
        <v>23000000</v>
      </c>
    </row>
    <row r="8">
      <c r="A8" s="4" t="inlineStr">
        <is>
          <t>Operating lease, right-of-use asset, balance sheet location [Extensible Enumeration]</t>
        </is>
      </c>
      <c r="B8" s="4" t="inlineStr">
        <is>
          <t xml:space="preserve"> </t>
        </is>
      </c>
      <c r="C8" s="4" t="inlineStr">
        <is>
          <t>Other assets</t>
        </is>
      </c>
      <c r="D8" s="4" t="inlineStr">
        <is>
          <t>Other assets</t>
        </is>
      </c>
      <c r="E8" s="4" t="inlineStr">
        <is>
          <t xml:space="preserve"> </t>
        </is>
      </c>
    </row>
    <row r="9">
      <c r="A9" s="4" t="inlineStr">
        <is>
          <t>Operating Lease liability, current, balance sheet location [Extensible Enumeration]</t>
        </is>
      </c>
      <c r="B9" s="4" t="inlineStr">
        <is>
          <t xml:space="preserve"> </t>
        </is>
      </c>
      <c r="C9" s="4" t="inlineStr">
        <is>
          <t>Other current liabilities</t>
        </is>
      </c>
      <c r="D9" s="4" t="inlineStr">
        <is>
          <t>Other current liabilities</t>
        </is>
      </c>
      <c r="E9" s="4" t="inlineStr">
        <is>
          <t xml:space="preserve"> </t>
        </is>
      </c>
    </row>
    <row r="10">
      <c r="A10" s="4" t="inlineStr">
        <is>
          <t>Operating Lease liability, noncurrent, balance sheet location [Extensible Enumeration]</t>
        </is>
      </c>
      <c r="B10" s="4" t="inlineStr">
        <is>
          <t xml:space="preserve"> </t>
        </is>
      </c>
      <c r="C10" s="4" t="inlineStr">
        <is>
          <t>Other liabilities</t>
        </is>
      </c>
      <c r="D10" s="4" t="inlineStr">
        <is>
          <t>Other liabilities</t>
        </is>
      </c>
      <c r="E10" s="4" t="inlineStr">
        <is>
          <t xml:space="preserve"> </t>
        </is>
      </c>
    </row>
    <row r="11">
      <c r="A11" s="4" t="inlineStr">
        <is>
          <t>Inventories</t>
        </is>
      </c>
      <c r="B11" s="4" t="inlineStr">
        <is>
          <t xml:space="preserve"> </t>
        </is>
      </c>
      <c r="C11" s="5" t="n">
        <v>233100000</v>
      </c>
      <c r="D11" s="5" t="n">
        <v>238900000</v>
      </c>
      <c r="E11" s="4" t="inlineStr">
        <is>
          <t xml:space="preserve"> </t>
        </is>
      </c>
    </row>
    <row r="12">
      <c r="A12" s="4" t="inlineStr">
        <is>
          <t>Proceeds from disposition</t>
        </is>
      </c>
      <c r="B12" s="5" t="n">
        <v>808200000</v>
      </c>
      <c r="C12" s="4" t="inlineStr">
        <is>
          <t xml:space="preserve"> </t>
        </is>
      </c>
      <c r="D12" s="4" t="inlineStr">
        <is>
          <t xml:space="preserve"> </t>
        </is>
      </c>
      <c r="E12" s="4" t="inlineStr">
        <is>
          <t xml:space="preserve"> </t>
        </is>
      </c>
    </row>
    <row r="13">
      <c r="A13" s="4" t="inlineStr">
        <is>
          <t>Product</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Revenue recognized</t>
        </is>
      </c>
      <c r="B15" s="4" t="inlineStr">
        <is>
          <t xml:space="preserve"> </t>
        </is>
      </c>
      <c r="C15" s="5" t="n">
        <v>1550900000</v>
      </c>
      <c r="D15" s="6" t="n">
        <v>1498000000</v>
      </c>
      <c r="E15" s="6" t="n">
        <v>1443100000</v>
      </c>
    </row>
    <row r="16">
      <c r="A16" s="4" t="inlineStr">
        <is>
          <t>Minimum | Internal Use Software</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Capitalized software costs, useful lives</t>
        </is>
      </c>
      <c r="B18" s="4" t="inlineStr">
        <is>
          <t xml:space="preserve"> </t>
        </is>
      </c>
      <c r="C18" s="4" t="inlineStr">
        <is>
          <t>3 years</t>
        </is>
      </c>
      <c r="D18" s="4" t="inlineStr">
        <is>
          <t xml:space="preserve"> </t>
        </is>
      </c>
      <c r="E18" s="4" t="inlineStr">
        <is>
          <t xml:space="preserve"> </t>
        </is>
      </c>
    </row>
    <row r="19">
      <c r="A19" s="4" t="inlineStr">
        <is>
          <t>Minimum | Acquired Intangible Asset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Intangible assets, useful lives</t>
        </is>
      </c>
      <c r="B21" s="4" t="inlineStr">
        <is>
          <t xml:space="preserve"> </t>
        </is>
      </c>
      <c r="C21" s="4" t="inlineStr">
        <is>
          <t>4 years</t>
        </is>
      </c>
      <c r="D21" s="4" t="inlineStr">
        <is>
          <t xml:space="preserve"> </t>
        </is>
      </c>
      <c r="E21" s="4" t="inlineStr">
        <is>
          <t xml:space="preserve"> </t>
        </is>
      </c>
    </row>
    <row r="22">
      <c r="A22" s="4" t="inlineStr">
        <is>
          <t>Minimum | Land Improvement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 xml:space="preserve"> </t>
        </is>
      </c>
      <c r="C24" s="4" t="inlineStr">
        <is>
          <t>20 years</t>
        </is>
      </c>
      <c r="D24" s="4" t="inlineStr">
        <is>
          <t xml:space="preserve"> </t>
        </is>
      </c>
      <c r="E24" s="4" t="inlineStr">
        <is>
          <t xml:space="preserve"> </t>
        </is>
      </c>
    </row>
    <row r="25">
      <c r="A25" s="4" t="inlineStr">
        <is>
          <t>Minimum | Building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 xml:space="preserve"> </t>
        </is>
      </c>
      <c r="C27" s="4" t="inlineStr">
        <is>
          <t>20 years</t>
        </is>
      </c>
      <c r="D27" s="4" t="inlineStr">
        <is>
          <t xml:space="preserve"> </t>
        </is>
      </c>
      <c r="E27" s="4" t="inlineStr">
        <is>
          <t xml:space="preserve"> </t>
        </is>
      </c>
    </row>
    <row r="28">
      <c r="A28" s="4" t="inlineStr">
        <is>
          <t>Minimum | Machinery and equipment</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 xml:space="preserve"> </t>
        </is>
      </c>
      <c r="C30" s="4" t="inlineStr">
        <is>
          <t>3 years</t>
        </is>
      </c>
      <c r="D30" s="4" t="inlineStr">
        <is>
          <t xml:space="preserve"> </t>
        </is>
      </c>
      <c r="E30" s="4" t="inlineStr">
        <is>
          <t xml:space="preserve"> </t>
        </is>
      </c>
    </row>
    <row r="31">
      <c r="A31" s="4" t="inlineStr">
        <is>
          <t>Maximum | Internal Use Software</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Capitalized software costs, useful lives</t>
        </is>
      </c>
      <c r="B33" s="4" t="inlineStr">
        <is>
          <t xml:space="preserve"> </t>
        </is>
      </c>
      <c r="C33" s="4" t="inlineStr">
        <is>
          <t>10 years</t>
        </is>
      </c>
      <c r="D33" s="4" t="inlineStr">
        <is>
          <t xml:space="preserve"> </t>
        </is>
      </c>
      <c r="E33" s="4" t="inlineStr">
        <is>
          <t xml:space="preserve"> </t>
        </is>
      </c>
    </row>
    <row r="34">
      <c r="A34" s="4" t="inlineStr">
        <is>
          <t>Maximum | Acquired Intangible Asset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Intangible assets, useful lives</t>
        </is>
      </c>
      <c r="B36" s="4" t="inlineStr">
        <is>
          <t xml:space="preserve"> </t>
        </is>
      </c>
      <c r="C36" s="4" t="inlineStr">
        <is>
          <t>24 years</t>
        </is>
      </c>
      <c r="D36" s="4" t="inlineStr">
        <is>
          <t xml:space="preserve"> </t>
        </is>
      </c>
      <c r="E36" s="4" t="inlineStr">
        <is>
          <t xml:space="preserve"> </t>
        </is>
      </c>
    </row>
    <row r="37">
      <c r="A37" s="4" t="inlineStr">
        <is>
          <t>Maximum | Land Improvements</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 xml:space="preserve"> </t>
        </is>
      </c>
      <c r="C39" s="4" t="inlineStr">
        <is>
          <t>35 years</t>
        </is>
      </c>
      <c r="D39" s="4" t="inlineStr">
        <is>
          <t xml:space="preserve"> </t>
        </is>
      </c>
      <c r="E39" s="4" t="inlineStr">
        <is>
          <t xml:space="preserve"> </t>
        </is>
      </c>
    </row>
    <row r="40">
      <c r="A40" s="4" t="inlineStr">
        <is>
          <t>Maximum | Buildings</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t>
        </is>
      </c>
      <c r="B42" s="4" t="inlineStr">
        <is>
          <t xml:space="preserve"> </t>
        </is>
      </c>
      <c r="C42" s="4" t="inlineStr">
        <is>
          <t>50 years</t>
        </is>
      </c>
      <c r="D42" s="4" t="inlineStr">
        <is>
          <t xml:space="preserve"> </t>
        </is>
      </c>
      <c r="E42" s="4" t="inlineStr">
        <is>
          <t xml:space="preserve"> </t>
        </is>
      </c>
    </row>
    <row r="43">
      <c r="A43" s="4" t="inlineStr">
        <is>
          <t>Maximum | Machinery and equipment</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t>
        </is>
      </c>
      <c r="B45" s="4" t="inlineStr">
        <is>
          <t xml:space="preserve"> </t>
        </is>
      </c>
      <c r="C45" s="4" t="inlineStr">
        <is>
          <t>20 years</t>
        </is>
      </c>
      <c r="D45" s="4" t="inlineStr">
        <is>
          <t xml:space="preserve"> </t>
        </is>
      </c>
      <c r="E45" s="4" t="inlineStr">
        <is>
          <t xml:space="preserve"> </t>
        </is>
      </c>
    </row>
    <row r="46">
      <c r="A46" s="4" t="inlineStr">
        <is>
          <t>Over Time</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Revenue recognized</t>
        </is>
      </c>
      <c r="B48" s="4" t="inlineStr">
        <is>
          <t xml:space="preserve"> </t>
        </is>
      </c>
      <c r="C48" s="5" t="n">
        <v>873500000</v>
      </c>
      <c r="D48" s="5" t="n">
        <v>816400000</v>
      </c>
      <c r="E48" s="5" t="n">
        <v>794000000</v>
      </c>
    </row>
    <row r="49">
      <c r="A49" s="4" t="inlineStr">
        <is>
          <t>Over Time | Product</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Revenue recognized</t>
        </is>
      </c>
      <c r="B51" s="4" t="inlineStr">
        <is>
          <t xml:space="preserve"> </t>
        </is>
      </c>
      <c r="C51" s="5" t="n">
        <v>680600000</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62" customWidth="1" min="4" max="4"/>
  </cols>
  <sheetData>
    <row r="1">
      <c r="A1" s="1" t="inlineStr">
        <is>
          <t>Discontinued Operations and Disposal Groups (Details) - USD ($) $ in Millions</t>
        </is>
      </c>
      <c r="C1" s="2" t="inlineStr">
        <is>
          <t>12 Months Ended</t>
        </is>
      </c>
    </row>
    <row r="2">
      <c r="B2" s="2" t="inlineStr">
        <is>
          <t>Aug. 01, 2023</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disposition</t>
        </is>
      </c>
      <c r="B4" s="7" t="n">
        <v>808.2</v>
      </c>
      <c r="C4" s="4" t="inlineStr">
        <is>
          <t xml:space="preserve"> </t>
        </is>
      </c>
      <c r="D4" s="4" t="inlineStr">
        <is>
          <t xml:space="preserve"> </t>
        </is>
      </c>
    </row>
    <row r="5">
      <c r="A5" s="4" t="inlineStr">
        <is>
          <t>Gain on disposition</t>
        </is>
      </c>
      <c r="B5" s="8" t="n">
        <v>443.7</v>
      </c>
      <c r="C5" s="4" t="inlineStr">
        <is>
          <t xml:space="preserve"> </t>
        </is>
      </c>
      <c r="D5" s="4" t="inlineStr">
        <is>
          <t xml:space="preserve"> </t>
        </is>
      </c>
    </row>
    <row r="6">
      <c r="A6" s="4" t="inlineStr">
        <is>
          <t>Tax effect of gain on disposition</t>
        </is>
      </c>
      <c r="B6" s="8" t="n">
        <v>131.4</v>
      </c>
      <c r="C6" s="4" t="inlineStr">
        <is>
          <t xml:space="preserve"> </t>
        </is>
      </c>
      <c r="D6" s="4" t="inlineStr">
        <is>
          <t xml:space="preserve"> </t>
        </is>
      </c>
    </row>
    <row r="7">
      <c r="A7" s="4" t="inlineStr">
        <is>
          <t>Discontinued Operation, Gain (Loss) on Disposal, Statement of Income or Comprehensive Income [Extensible Enumeration]</t>
        </is>
      </c>
      <c r="B7" s="4" t="inlineStr">
        <is>
          <t xml:space="preserve"> </t>
        </is>
      </c>
      <c r="C7" s="4" t="inlineStr">
        <is>
          <t xml:space="preserve"> </t>
        </is>
      </c>
      <c r="D7" s="4" t="inlineStr">
        <is>
          <t>Loss (gain) from discontinued operations, net of income taxes</t>
        </is>
      </c>
    </row>
    <row r="8">
      <c r="A8" s="4" t="inlineStr">
        <is>
          <t>Transition Services Agreement term</t>
        </is>
      </c>
      <c r="B8" s="4" t="inlineStr">
        <is>
          <t xml:space="preserve"> </t>
        </is>
      </c>
      <c r="C8" s="4" t="inlineStr">
        <is>
          <t>12 months</t>
        </is>
      </c>
      <c r="D8" s="4" t="inlineStr">
        <is>
          <t xml:space="preserve"> </t>
        </is>
      </c>
    </row>
    <row r="9">
      <c r="A9" s="4" t="inlineStr">
        <is>
          <t>Other services term</t>
        </is>
      </c>
      <c r="B9" s="4" t="inlineStr">
        <is>
          <t xml:space="preserve"> </t>
        </is>
      </c>
      <c r="C9" s="4" t="inlineStr">
        <is>
          <t>6 months</t>
        </is>
      </c>
      <c r="D9" s="4" t="inlineStr">
        <is>
          <t xml:space="preserve"> </t>
        </is>
      </c>
    </row>
    <row r="10">
      <c r="A10" s="4" t="inlineStr">
        <is>
          <t>Transition Services Agreement revenue</t>
        </is>
      </c>
      <c r="B10" s="4" t="inlineStr">
        <is>
          <t xml:space="preserve"> </t>
        </is>
      </c>
      <c r="C10" s="5" t="n">
        <v>5</v>
      </c>
      <c r="D10" s="4" t="inlineStr">
        <is>
          <t xml:space="preserve"> </t>
        </is>
      </c>
    </row>
    <row r="11">
      <c r="A11" s="4" t="inlineStr">
        <is>
          <t>Subsidiarie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Tax effect of gain on disposition</t>
        </is>
      </c>
      <c r="B13" s="7" t="n">
        <v>17.9</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Disposal Groups - Results of Operations (Details) - USD ($) $ in Million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7" t="n">
        <v>344.1</v>
      </c>
      <c r="C4" s="7" t="n">
        <v>575.7</v>
      </c>
    </row>
    <row r="5">
      <c r="A5" s="4" t="inlineStr">
        <is>
          <t>Selling, general and administrative expense</t>
        </is>
      </c>
      <c r="B5" s="8" t="n">
        <v>45.3</v>
      </c>
      <c r="C5" s="8" t="n">
        <v>52.1</v>
      </c>
    </row>
    <row r="6">
      <c r="A6" s="4" t="inlineStr">
        <is>
          <t>Operating income</t>
        </is>
      </c>
      <c r="B6" s="8" t="n">
        <v>13.5</v>
      </c>
      <c r="C6" s="8" t="n">
        <v>44.8</v>
      </c>
    </row>
    <row r="7">
      <c r="A7" s="4" t="inlineStr">
        <is>
          <t>Interest expense</t>
        </is>
      </c>
      <c r="B7" s="6" t="n">
        <v>2</v>
      </c>
      <c r="C7" s="8" t="n">
        <v>1.6</v>
      </c>
    </row>
    <row r="8">
      <c r="A8" s="4" t="inlineStr">
        <is>
          <t>Gain on sale of AeroTech</t>
        </is>
      </c>
      <c r="B8" s="8" t="n">
        <v>557.2</v>
      </c>
      <c r="C8" s="6" t="n">
        <v>0</v>
      </c>
    </row>
    <row r="9">
      <c r="A9" s="4" t="inlineStr">
        <is>
          <t>Income from discontinued operations before income taxes</t>
        </is>
      </c>
      <c r="B9" s="8" t="n">
        <v>568.7</v>
      </c>
      <c r="C9" s="8" t="n">
        <v>43.2</v>
      </c>
    </row>
    <row r="10">
      <c r="A10" s="4" t="inlineStr">
        <is>
          <t>Income tax provision</t>
        </is>
      </c>
      <c r="B10" s="8" t="n">
        <v>115.4</v>
      </c>
      <c r="C10" s="8" t="n">
        <v>9.6</v>
      </c>
    </row>
    <row r="11">
      <c r="A11" s="4" t="inlineStr">
        <is>
          <t>Income from discontinued operations, net of taxes</t>
        </is>
      </c>
      <c r="B11" s="8" t="n">
        <v>453.3</v>
      </c>
      <c r="C11" s="8" t="n">
        <v>33.6</v>
      </c>
    </row>
    <row r="12">
      <c r="A12" s="4" t="inlineStr">
        <is>
          <t>Product</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Cost of sales</t>
        </is>
      </c>
      <c r="B14" s="7" t="n">
        <v>285.3</v>
      </c>
      <c r="C14" s="7" t="n">
        <v>47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plant and equipment, accumulated depreciation (in Dollars)</t>
        </is>
      </c>
      <c r="B3" s="7" t="n">
        <v>320.4</v>
      </c>
      <c r="C3" s="7" t="n">
        <v>316.7</v>
      </c>
    </row>
    <row r="4">
      <c r="A4" s="4" t="inlineStr">
        <is>
          <t>Preferred stock par value (in Dollars per share)</t>
        </is>
      </c>
      <c r="B4" s="9" t="n">
        <v>0.01</v>
      </c>
      <c r="C4" s="9" t="n">
        <v>0.01</v>
      </c>
    </row>
    <row r="5">
      <c r="A5" s="4" t="inlineStr">
        <is>
          <t>Preferred stock, shares authorized, shares</t>
        </is>
      </c>
      <c r="B5" s="6" t="n">
        <v>20000000</v>
      </c>
      <c r="C5" s="6" t="n">
        <v>20000000</v>
      </c>
    </row>
    <row r="6">
      <c r="A6" s="4" t="inlineStr">
        <is>
          <t>Preferred stock, shares issued, shares</t>
        </is>
      </c>
      <c r="B6" s="6" t="n">
        <v>0</v>
      </c>
      <c r="C6" s="6" t="n">
        <v>0</v>
      </c>
    </row>
    <row r="7">
      <c r="A7" s="4" t="inlineStr">
        <is>
          <t>Common stock, par value (in Dollars per share)</t>
        </is>
      </c>
      <c r="B7" s="9" t="n">
        <v>0.01</v>
      </c>
      <c r="C7" s="9" t="n">
        <v>0.01</v>
      </c>
    </row>
    <row r="8">
      <c r="A8" s="4" t="inlineStr">
        <is>
          <t>Common stock, shares authorized, shares</t>
        </is>
      </c>
      <c r="B8" s="6" t="n">
        <v>120000000</v>
      </c>
      <c r="C8" s="6" t="n">
        <v>120000000</v>
      </c>
    </row>
    <row r="9">
      <c r="A9" s="4" t="inlineStr">
        <is>
          <t>Common stock, shares issued, shares</t>
        </is>
      </c>
      <c r="B9" s="6" t="n">
        <v>31861680</v>
      </c>
      <c r="C9" s="6" t="n">
        <v>31861680</v>
      </c>
    </row>
    <row r="10">
      <c r="A10" s="4" t="inlineStr">
        <is>
          <t>Common stock, shares outstanding, shares</t>
        </is>
      </c>
      <c r="B10" s="6" t="n">
        <v>31843794</v>
      </c>
      <c r="C10" s="6" t="n">
        <v>31789698</v>
      </c>
    </row>
    <row r="11">
      <c r="A11" s="4" t="inlineStr">
        <is>
          <t>Treasury Stock, Common, Shares</t>
        </is>
      </c>
      <c r="B11" s="6" t="n">
        <v>17886</v>
      </c>
      <c r="C11" s="6" t="n">
        <v>71982</v>
      </c>
    </row>
    <row r="12">
      <c r="A12" s="4" t="inlineStr">
        <is>
          <t>Commitments and contingencies (Note 17)</t>
        </is>
      </c>
      <c r="B12" s="4" t="inlineStr">
        <is>
          <t xml:space="preserve"> </t>
        </is>
      </c>
      <c r="C1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37.3</v>
      </c>
      <c r="C3" s="7" t="n">
        <v>28.7</v>
      </c>
    </row>
    <row r="4">
      <c r="A4" s="4" t="inlineStr">
        <is>
          <t>Work in process</t>
        </is>
      </c>
      <c r="B4" s="8" t="n">
        <v>50.2</v>
      </c>
      <c r="C4" s="8" t="n">
        <v>48.1</v>
      </c>
    </row>
    <row r="5">
      <c r="A5" s="4" t="inlineStr">
        <is>
          <t>Finished goods</t>
        </is>
      </c>
      <c r="B5" s="8" t="n">
        <v>164.9</v>
      </c>
      <c r="C5" s="8" t="n">
        <v>181.8</v>
      </c>
    </row>
    <row r="6">
      <c r="A6" s="4" t="inlineStr">
        <is>
          <t>Gross inventories before valuation adjustments</t>
        </is>
      </c>
      <c r="B6" s="8" t="n">
        <v>252.4</v>
      </c>
      <c r="C6" s="8" t="n">
        <v>258.6</v>
      </c>
    </row>
    <row r="7">
      <c r="A7" s="4" t="inlineStr">
        <is>
          <t>Valuation adjustments</t>
        </is>
      </c>
      <c r="B7" s="8" t="n">
        <v>-19.3</v>
      </c>
      <c r="C7" s="8" t="n">
        <v>-19.7</v>
      </c>
    </row>
    <row r="8">
      <c r="A8" s="4" t="inlineStr">
        <is>
          <t>Net inventories</t>
        </is>
      </c>
      <c r="B8" s="7" t="n">
        <v>233.1</v>
      </c>
      <c r="C8" s="7" t="n">
        <v>23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554.1</v>
      </c>
      <c r="C3" s="7" t="n">
        <v>564.7</v>
      </c>
    </row>
    <row r="4">
      <c r="A4" s="4" t="inlineStr">
        <is>
          <t>Accumulated depreciation</t>
        </is>
      </c>
      <c r="B4" s="8" t="n">
        <v>-320.4</v>
      </c>
      <c r="C4" s="8" t="n">
        <v>-316.7</v>
      </c>
    </row>
    <row r="5">
      <c r="A5" s="4" t="inlineStr">
        <is>
          <t>Property, plant and equipment, net</t>
        </is>
      </c>
      <c r="B5" s="8" t="n">
        <v>233.7</v>
      </c>
      <c r="C5" s="6" t="n">
        <v>248</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5.1</v>
      </c>
      <c r="C8" s="8" t="n">
        <v>15.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20.4</v>
      </c>
      <c r="C11" s="8" t="n">
        <v>119.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403.1</v>
      </c>
      <c r="C14" s="8" t="n">
        <v>408.3</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5.5</v>
      </c>
      <c r="C17" s="7" t="n">
        <v>2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Gross capitalized software</t>
        </is>
      </c>
      <c r="B3" s="7" t="n">
        <v>121.9</v>
      </c>
      <c r="C3" s="5" t="n">
        <v>119</v>
      </c>
    </row>
    <row r="4">
      <c r="A4" s="4" t="inlineStr">
        <is>
          <t>Capitalized software accumulated amortization</t>
        </is>
      </c>
      <c r="B4" s="8" t="n">
        <v>60.3</v>
      </c>
      <c r="C4" s="8" t="n">
        <v>49.9</v>
      </c>
    </row>
    <row r="5">
      <c r="A5" s="4" t="inlineStr">
        <is>
          <t>Cloud computing arrangement</t>
        </is>
      </c>
      <c r="B5" s="8" t="n">
        <v>32.5</v>
      </c>
      <c r="C5" s="8" t="n">
        <v>31.6</v>
      </c>
    </row>
    <row r="6">
      <c r="A6" s="4" t="inlineStr">
        <is>
          <t>Cloud computing arrangement, accumulated amortization</t>
        </is>
      </c>
      <c r="B6" s="8" t="n">
        <v>13.5</v>
      </c>
      <c r="C6" s="8" t="n">
        <v>9.4</v>
      </c>
    </row>
    <row r="7">
      <c r="A7" s="4" t="inlineStr">
        <is>
          <t>Other</t>
        </is>
      </c>
      <c r="B7" s="8" t="n">
        <v>126.2</v>
      </c>
      <c r="C7" s="8" t="n">
        <v>102.5</v>
      </c>
    </row>
    <row r="8">
      <c r="A8" s="4" t="inlineStr">
        <is>
          <t>Other assets</t>
        </is>
      </c>
      <c r="B8" s="8" t="n">
        <v>280.6</v>
      </c>
      <c r="C8" s="8" t="n">
        <v>253.1</v>
      </c>
    </row>
    <row r="9">
      <c r="A9" s="4" t="inlineStr">
        <is>
          <t>Accumulated Amortization</t>
        </is>
      </c>
      <c r="B9" s="7" t="n">
        <v>73.8</v>
      </c>
      <c r="C9" s="7" t="n">
        <v>5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 Narrative (Details) - USD ($) $ in Million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Gross capitalized software</t>
        </is>
      </c>
      <c r="B4" s="7" t="n">
        <v>121.9</v>
      </c>
      <c r="C4" s="5" t="n">
        <v>119</v>
      </c>
      <c r="D4" s="4" t="inlineStr">
        <is>
          <t xml:space="preserve"> </t>
        </is>
      </c>
    </row>
    <row r="5">
      <c r="A5" s="4" t="inlineStr">
        <is>
          <t>Capitalized software accumulated amortization</t>
        </is>
      </c>
      <c r="B5" s="8" t="n">
        <v>60.3</v>
      </c>
      <c r="C5" s="8" t="n">
        <v>49.9</v>
      </c>
      <c r="D5" s="4" t="inlineStr">
        <is>
          <t xml:space="preserve"> </t>
        </is>
      </c>
    </row>
    <row r="6">
      <c r="A6" s="4" t="inlineStr">
        <is>
          <t>Capitalized software, amortization expense</t>
        </is>
      </c>
      <c r="B6" s="8" t="n">
        <v>13.2</v>
      </c>
      <c r="C6" s="8" t="n">
        <v>14.4</v>
      </c>
      <c r="D6" s="7" t="n">
        <v>4.5</v>
      </c>
    </row>
    <row r="7">
      <c r="A7" s="4" t="inlineStr">
        <is>
          <t>Cloud computing arrangement</t>
        </is>
      </c>
      <c r="B7" s="8" t="n">
        <v>32.5</v>
      </c>
      <c r="C7" s="8" t="n">
        <v>31.6</v>
      </c>
      <c r="D7" s="4" t="inlineStr">
        <is>
          <t xml:space="preserve"> </t>
        </is>
      </c>
    </row>
    <row r="8">
      <c r="A8" s="4" t="inlineStr">
        <is>
          <t>Cloud computing arrangement, accumulated amortization</t>
        </is>
      </c>
      <c r="B8" s="8" t="n">
        <v>13.5</v>
      </c>
      <c r="C8" s="8" t="n">
        <v>9.4</v>
      </c>
      <c r="D8" s="4" t="inlineStr">
        <is>
          <t xml:space="preserve"> </t>
        </is>
      </c>
    </row>
    <row r="9">
      <c r="A9" s="4" t="inlineStr">
        <is>
          <t>Cloud computing arrangement, amortization expense</t>
        </is>
      </c>
      <c r="B9" s="7" t="n">
        <v>4.2</v>
      </c>
      <c r="C9" s="7" t="n">
        <v>2.2</v>
      </c>
      <c r="D9" s="7" t="n">
        <v>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779.5</v>
      </c>
      <c r="C4" s="7" t="n">
        <v>770.1</v>
      </c>
    </row>
    <row r="5">
      <c r="A5" s="4" t="inlineStr">
        <is>
          <t>Acquisitions</t>
        </is>
      </c>
      <c r="B5" s="4" t="inlineStr">
        <is>
          <t xml:space="preserve"> </t>
        </is>
      </c>
      <c r="C5" s="6" t="n">
        <v>-1</v>
      </c>
    </row>
    <row r="6">
      <c r="A6" s="4" t="inlineStr">
        <is>
          <t>Currency translation</t>
        </is>
      </c>
      <c r="B6" s="8" t="n">
        <v>-10.4</v>
      </c>
      <c r="C6" s="8" t="n">
        <v>10.4</v>
      </c>
    </row>
    <row r="7">
      <c r="A7" s="4" t="inlineStr">
        <is>
          <t>Ending balance</t>
        </is>
      </c>
      <c r="B7" s="7" t="n">
        <v>769.1</v>
      </c>
      <c r="C7" s="7" t="n">
        <v>77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arrying Amount</t>
        </is>
      </c>
      <c r="B3" s="7" t="n">
        <v>663.2</v>
      </c>
      <c r="C3" s="7" t="n">
        <v>671.5</v>
      </c>
    </row>
    <row r="4">
      <c r="A4" s="4" t="inlineStr">
        <is>
          <t>Accumulated Amortization</t>
        </is>
      </c>
      <c r="B4" s="8" t="n">
        <v>322.3</v>
      </c>
      <c r="C4" s="8" t="n">
        <v>282.6</v>
      </c>
    </row>
    <row r="5">
      <c r="A5" s="4" t="inlineStr">
        <is>
          <t>Indefinite lived intangibles assets</t>
        </is>
      </c>
      <c r="B5" s="8" t="n">
        <v>10.3</v>
      </c>
      <c r="C5" s="8" t="n">
        <v>10.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Amount</t>
        </is>
      </c>
      <c r="B8" s="8" t="n">
        <v>421.3</v>
      </c>
      <c r="C8" s="8" t="n">
        <v>424.6</v>
      </c>
    </row>
    <row r="9">
      <c r="A9" s="4" t="inlineStr">
        <is>
          <t>Accumulated Amortization</t>
        </is>
      </c>
      <c r="B9" s="8" t="n">
        <v>170.6</v>
      </c>
      <c r="C9" s="6" t="n">
        <v>148</v>
      </c>
    </row>
    <row r="10">
      <c r="A10" s="4" t="inlineStr">
        <is>
          <t>Patents and acquir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arrying Amount</t>
        </is>
      </c>
      <c r="B12" s="8" t="n">
        <v>169.8</v>
      </c>
      <c r="C12" s="8" t="n">
        <v>173.3</v>
      </c>
    </row>
    <row r="13">
      <c r="A13" s="4" t="inlineStr">
        <is>
          <t>Accumulated Amortization</t>
        </is>
      </c>
      <c r="B13" s="8" t="n">
        <v>123.1</v>
      </c>
      <c r="C13" s="8" t="n">
        <v>109.1</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rrying Amount</t>
        </is>
      </c>
      <c r="B16" s="8" t="n">
        <v>53.2</v>
      </c>
      <c r="C16" s="8" t="n">
        <v>54.3</v>
      </c>
    </row>
    <row r="17">
      <c r="A17" s="4" t="inlineStr">
        <is>
          <t>Accumulated Amortization</t>
        </is>
      </c>
      <c r="B17" s="6" t="n">
        <v>20</v>
      </c>
      <c r="C17" s="8" t="n">
        <v>16.7</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arrying Amount</t>
        </is>
      </c>
      <c r="B20" s="8" t="n">
        <v>8.6</v>
      </c>
      <c r="C20" s="8" t="n">
        <v>8.800000000000001</v>
      </c>
    </row>
    <row r="21">
      <c r="A21" s="4" t="inlineStr">
        <is>
          <t>Accumulated Amortization</t>
        </is>
      </c>
      <c r="B21" s="7" t="n">
        <v>8.6</v>
      </c>
      <c r="C21" s="7" t="n">
        <v>8.80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amortization expense</t>
        </is>
      </c>
      <c r="B4" s="7" t="n">
        <v>44.6</v>
      </c>
      <c r="C4" s="7" t="n">
        <v>46.1</v>
      </c>
      <c r="D4" s="7" t="n">
        <v>41.1</v>
      </c>
    </row>
    <row r="5">
      <c r="A5" s="4" t="inlineStr">
        <is>
          <t>Intangible assets, amortization expense 2025</t>
        </is>
      </c>
      <c r="B5" s="6" t="n">
        <v>42</v>
      </c>
      <c r="C5" s="4" t="inlineStr">
        <is>
          <t xml:space="preserve"> </t>
        </is>
      </c>
      <c r="D5" s="4" t="inlineStr">
        <is>
          <t xml:space="preserve"> </t>
        </is>
      </c>
    </row>
    <row r="6">
      <c r="A6" s="4" t="inlineStr">
        <is>
          <t>Intangible assets, amortization expense 2026</t>
        </is>
      </c>
      <c r="B6" s="8" t="n">
        <v>40.2</v>
      </c>
      <c r="C6" s="4" t="inlineStr">
        <is>
          <t xml:space="preserve"> </t>
        </is>
      </c>
      <c r="D6" s="4" t="inlineStr">
        <is>
          <t xml:space="preserve"> </t>
        </is>
      </c>
    </row>
    <row r="7">
      <c r="A7" s="4" t="inlineStr">
        <is>
          <t>Intangible assets, amortization expense 2027</t>
        </is>
      </c>
      <c r="B7" s="8" t="n">
        <v>36.3</v>
      </c>
      <c r="C7" s="4" t="inlineStr">
        <is>
          <t xml:space="preserve"> </t>
        </is>
      </c>
      <c r="D7" s="4" t="inlineStr">
        <is>
          <t xml:space="preserve"> </t>
        </is>
      </c>
    </row>
    <row r="8">
      <c r="A8" s="4" t="inlineStr">
        <is>
          <t>Intangible assets, amortization expense 2028</t>
        </is>
      </c>
      <c r="B8" s="8" t="n">
        <v>34.2</v>
      </c>
      <c r="C8" s="4" t="inlineStr">
        <is>
          <t xml:space="preserve"> </t>
        </is>
      </c>
      <c r="D8" s="4" t="inlineStr">
        <is>
          <t xml:space="preserve"> </t>
        </is>
      </c>
    </row>
    <row r="9">
      <c r="A9" s="4" t="inlineStr">
        <is>
          <t>Intangible assets, amortization expense 2029</t>
        </is>
      </c>
      <c r="B9" s="7" t="n">
        <v>30.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Schedule of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 net</t>
        </is>
      </c>
      <c r="B4" s="7" t="n">
        <v>1252.1</v>
      </c>
      <c r="C4" s="7" t="n">
        <v>646.4</v>
      </c>
    </row>
    <row r="5">
      <c r="A5" s="4" t="inlineStr">
        <is>
          <t>Convertible senior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t>
        </is>
      </c>
      <c r="B7" s="4" t="inlineStr">
        <is>
          <t>May 15,  2026</t>
        </is>
      </c>
      <c r="C7" s="4" t="inlineStr">
        <is>
          <t xml:space="preserve"> </t>
        </is>
      </c>
    </row>
    <row r="8">
      <c r="A8" s="4" t="inlineStr">
        <is>
          <t>Long-term debt, gross</t>
        </is>
      </c>
      <c r="B8" s="7" t="n">
        <v>402.5</v>
      </c>
      <c r="C8" s="8" t="n">
        <v>402.5</v>
      </c>
    </row>
    <row r="9">
      <c r="A9" s="4" t="inlineStr">
        <is>
          <t>Less: unamortized debt issuance costs</t>
        </is>
      </c>
      <c r="B9" s="8" t="n">
        <v>-3.1</v>
      </c>
      <c r="C9" s="8" t="n">
        <v>-5.3</v>
      </c>
    </row>
    <row r="10">
      <c r="A10" s="4" t="inlineStr">
        <is>
          <t>Long-term debt, net</t>
        </is>
      </c>
      <c r="B10" s="7" t="n">
        <v>399.4</v>
      </c>
      <c r="C10" s="8" t="n">
        <v>397.2</v>
      </c>
    </row>
    <row r="11">
      <c r="A11" s="4" t="inlineStr">
        <is>
          <t>Effective interest rate</t>
        </is>
      </c>
      <c r="B11" s="11" t="n">
        <v>0.008200000000000001</v>
      </c>
      <c r="C11" s="4" t="inlineStr">
        <is>
          <t xml:space="preserve"> </t>
        </is>
      </c>
    </row>
    <row r="12">
      <c r="A12" s="4" t="inlineStr">
        <is>
          <t>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Dec. 14,  2026</t>
        </is>
      </c>
      <c r="C14" s="4" t="inlineStr">
        <is>
          <t xml:space="preserve"> </t>
        </is>
      </c>
    </row>
    <row r="15">
      <c r="A15" s="4" t="inlineStr">
        <is>
          <t>Long-term debt, gross</t>
        </is>
      </c>
      <c r="B15" s="5" t="n">
        <v>854</v>
      </c>
      <c r="C15" s="6" t="n">
        <v>250</v>
      </c>
    </row>
    <row r="16">
      <c r="A16" s="4" t="inlineStr">
        <is>
          <t>Less: unamortized debt issuance costs</t>
        </is>
      </c>
      <c r="B16" s="8" t="n">
        <v>-1.3</v>
      </c>
      <c r="C16" s="8" t="n">
        <v>-0.8</v>
      </c>
    </row>
    <row r="17">
      <c r="A17" s="4" t="inlineStr">
        <is>
          <t>Long-term debt, net</t>
        </is>
      </c>
      <c r="B17" s="7" t="n">
        <v>852.7</v>
      </c>
      <c r="C17" s="7" t="n">
        <v>249.2</v>
      </c>
    </row>
    <row r="18">
      <c r="A18" s="4" t="inlineStr">
        <is>
          <t>Weighted average interest rate</t>
        </is>
      </c>
      <c r="B18" s="11" t="n">
        <v>0.0515</v>
      </c>
      <c r="C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44" customWidth="1" min="5" max="5"/>
    <col width="22" customWidth="1" min="6" max="6"/>
    <col width="22" customWidth="1" min="7" max="7"/>
    <col width="29" customWidth="1" min="8" max="8"/>
    <col width="13" customWidth="1" min="9" max="9"/>
    <col width="22" customWidth="1" min="10" max="10"/>
  </cols>
  <sheetData>
    <row r="1">
      <c r="A1" s="1" t="inlineStr">
        <is>
          <t>Debt - Narrative (Details) $ / shares in Units, € in Millions, shares in Millions</t>
        </is>
      </c>
      <c r="E1" s="2" t="inlineStr">
        <is>
          <t>12 Months Ended</t>
        </is>
      </c>
    </row>
    <row r="2">
      <c r="B2" s="2" t="inlineStr">
        <is>
          <t>Jan. 02, 2025 USD ($)</t>
        </is>
      </c>
      <c r="C2" s="2" t="inlineStr">
        <is>
          <t>Dec. 14, 2021 USD ($)</t>
        </is>
      </c>
      <c r="D2" s="2" t="inlineStr">
        <is>
          <t>May 28, 2021 USD ($) $ / shares Rate</t>
        </is>
      </c>
      <c r="E2" s="2" t="inlineStr">
        <is>
          <t>Dec. 31, 2024 USD ($) day $ / shares shares</t>
        </is>
      </c>
      <c r="F2" s="2" t="inlineStr">
        <is>
          <t>Dec. 31, 2023 USD ($)</t>
        </is>
      </c>
      <c r="G2" s="2" t="inlineStr">
        <is>
          <t>Dec. 31, 2022 USD ($)</t>
        </is>
      </c>
      <c r="H2" s="2" t="inlineStr">
        <is>
          <t>Dec. 31, 2024 EUR (€) shares</t>
        </is>
      </c>
      <c r="I2" s="2" t="inlineStr">
        <is>
          <t>May 17, 2024</t>
        </is>
      </c>
      <c r="J2" s="2" t="inlineStr">
        <is>
          <t>Jun. 19,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net</t>
        </is>
      </c>
      <c r="B4" s="4" t="inlineStr">
        <is>
          <t xml:space="preserve"> </t>
        </is>
      </c>
      <c r="C4" s="4" t="inlineStr">
        <is>
          <t xml:space="preserve"> </t>
        </is>
      </c>
      <c r="D4" s="4" t="inlineStr">
        <is>
          <t xml:space="preserve"> </t>
        </is>
      </c>
      <c r="E4" s="5" t="n">
        <v>1252100000</v>
      </c>
      <c r="F4" s="5" t="n">
        <v>646400000</v>
      </c>
      <c r="G4" s="4" t="inlineStr">
        <is>
          <t xml:space="preserve"> </t>
        </is>
      </c>
      <c r="H4" s="4" t="inlineStr">
        <is>
          <t xml:space="preserve"> </t>
        </is>
      </c>
      <c r="I4" s="4" t="inlineStr">
        <is>
          <t xml:space="preserve"> </t>
        </is>
      </c>
      <c r="J4" s="4" t="inlineStr">
        <is>
          <t xml:space="preserve"> </t>
        </is>
      </c>
    </row>
    <row r="5">
      <c r="A5" s="4" t="inlineStr">
        <is>
          <t>Bridg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cost related to amortization of issuance costs</t>
        </is>
      </c>
      <c r="B7" s="4" t="inlineStr">
        <is>
          <t xml:space="preserve"> </t>
        </is>
      </c>
      <c r="C7" s="4" t="inlineStr">
        <is>
          <t xml:space="preserve"> </t>
        </is>
      </c>
      <c r="D7" s="4" t="inlineStr">
        <is>
          <t xml:space="preserve"> </t>
        </is>
      </c>
      <c r="E7" s="6" t="n">
        <v>71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ridge loan principal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1900</v>
      </c>
      <c r="I8" s="4" t="inlineStr">
        <is>
          <t xml:space="preserve"> </t>
        </is>
      </c>
      <c r="J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 (up to)</t>
        </is>
      </c>
      <c r="B11" s="4" t="inlineStr">
        <is>
          <t xml:space="preserve"> </t>
        </is>
      </c>
      <c r="C11" s="4" t="inlineStr">
        <is>
          <t xml:space="preserve"> </t>
        </is>
      </c>
      <c r="D11" s="4" t="inlineStr">
        <is>
          <t xml:space="preserve"> </t>
        </is>
      </c>
      <c r="E11" s="6" t="n">
        <v>8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Debt |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term debt, net</t>
        </is>
      </c>
      <c r="B14" s="4" t="inlineStr">
        <is>
          <t xml:space="preserve"> </t>
        </is>
      </c>
      <c r="C14" s="4" t="inlineStr">
        <is>
          <t xml:space="preserve"> </t>
        </is>
      </c>
      <c r="D14" s="4" t="inlineStr">
        <is>
          <t xml:space="preserve"> </t>
        </is>
      </c>
      <c r="E14" s="6" t="n">
        <v>399400000</v>
      </c>
      <c r="F14" s="6" t="n">
        <v>397200000</v>
      </c>
      <c r="G14" s="4" t="inlineStr">
        <is>
          <t xml:space="preserve"> </t>
        </is>
      </c>
      <c r="H14" s="4" t="inlineStr">
        <is>
          <t xml:space="preserve"> </t>
        </is>
      </c>
      <c r="I14" s="4" t="inlineStr">
        <is>
          <t xml:space="preserve"> </t>
        </is>
      </c>
      <c r="J14" s="4" t="inlineStr">
        <is>
          <t xml:space="preserve"> </t>
        </is>
      </c>
    </row>
    <row r="15">
      <c r="A15" s="4" t="inlineStr">
        <is>
          <t>Interest cost related to amortization of issuance costs</t>
        </is>
      </c>
      <c r="B15" s="4" t="inlineStr">
        <is>
          <t xml:space="preserve"> </t>
        </is>
      </c>
      <c r="C15" s="4" t="inlineStr">
        <is>
          <t xml:space="preserve"> </t>
        </is>
      </c>
      <c r="D15" s="4" t="inlineStr">
        <is>
          <t xml:space="preserve"> </t>
        </is>
      </c>
      <c r="E15" s="6" t="n">
        <v>2200000</v>
      </c>
      <c r="F15" s="6" t="n">
        <v>2200000</v>
      </c>
      <c r="G15" s="5" t="n">
        <v>2200000</v>
      </c>
      <c r="H15" s="4" t="inlineStr">
        <is>
          <t xml:space="preserve"> </t>
        </is>
      </c>
      <c r="I15" s="4" t="inlineStr">
        <is>
          <t xml:space="preserve"> </t>
        </is>
      </c>
      <c r="J15" s="4" t="inlineStr">
        <is>
          <t xml:space="preserve"> </t>
        </is>
      </c>
    </row>
    <row r="16">
      <c r="A16" s="4" t="inlineStr">
        <is>
          <t>Aggregate principal amount of debt</t>
        </is>
      </c>
      <c r="B16" s="4" t="inlineStr">
        <is>
          <t xml:space="preserve"> </t>
        </is>
      </c>
      <c r="C16" s="4" t="inlineStr">
        <is>
          <t xml:space="preserve"> </t>
        </is>
      </c>
      <c r="D16" s="5" t="n">
        <v>402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ted interest rate on debt (percent)</t>
        </is>
      </c>
      <c r="B17" s="4" t="inlineStr">
        <is>
          <t xml:space="preserve"> </t>
        </is>
      </c>
      <c r="C17" s="4" t="inlineStr">
        <is>
          <t xml:space="preserve"> </t>
        </is>
      </c>
      <c r="D17" s="11" t="n">
        <v>0.0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debt</t>
        </is>
      </c>
      <c r="B18" s="4" t="inlineStr">
        <is>
          <t xml:space="preserve"> </t>
        </is>
      </c>
      <c r="C18" s="4" t="inlineStr">
        <is>
          <t xml:space="preserve"> </t>
        </is>
      </c>
      <c r="D18" s="5" t="n">
        <v>392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nvertible, conversion ratio | Rate</t>
        </is>
      </c>
      <c r="B19" s="4" t="inlineStr">
        <is>
          <t xml:space="preserve"> </t>
        </is>
      </c>
      <c r="C19" s="4" t="inlineStr">
        <is>
          <t xml:space="preserve"> </t>
        </is>
      </c>
      <c r="D19" s="11" t="n">
        <v>5.895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multiple</t>
        </is>
      </c>
      <c r="B20" s="4" t="inlineStr">
        <is>
          <t xml:space="preserve"> </t>
        </is>
      </c>
      <c r="C20" s="4" t="inlineStr">
        <is>
          <t xml:space="preserve"> </t>
        </is>
      </c>
      <c r="D20" s="5" t="n">
        <v>1000</v>
      </c>
      <c r="E20" s="6" t="n">
        <v>1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on convertible debt (in USD per share) | $ / shares</t>
        </is>
      </c>
      <c r="B21" s="4" t="inlineStr">
        <is>
          <t xml:space="preserve"> </t>
        </is>
      </c>
      <c r="C21" s="4" t="inlineStr">
        <is>
          <t xml:space="preserve"> </t>
        </is>
      </c>
      <c r="D21" s="9" t="n">
        <v>169.6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 of notes that must be outstanding not subject to redemption</t>
        </is>
      </c>
      <c r="B22" s="4" t="inlineStr">
        <is>
          <t xml:space="preserve"> </t>
        </is>
      </c>
      <c r="C22" s="4" t="inlineStr">
        <is>
          <t xml:space="preserve"> </t>
        </is>
      </c>
      <c r="D22" s="4" t="inlineStr">
        <is>
          <t xml:space="preserve"> </t>
        </is>
      </c>
      <c r="E22" s="6" t="n">
        <v>10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expense, debt</t>
        </is>
      </c>
      <c r="B23" s="4" t="inlineStr">
        <is>
          <t xml:space="preserve"> </t>
        </is>
      </c>
      <c r="C23" s="4" t="inlineStr">
        <is>
          <t xml:space="preserve"> </t>
        </is>
      </c>
      <c r="D23" s="4" t="inlineStr">
        <is>
          <t xml:space="preserve"> </t>
        </is>
      </c>
      <c r="E23" s="6" t="n">
        <v>3200000</v>
      </c>
      <c r="F23" s="6" t="n">
        <v>3200000</v>
      </c>
      <c r="G23" s="6" t="n">
        <v>3200000</v>
      </c>
      <c r="H23" s="4" t="inlineStr">
        <is>
          <t xml:space="preserve"> </t>
        </is>
      </c>
      <c r="I23" s="4" t="inlineStr">
        <is>
          <t xml:space="preserve"> </t>
        </is>
      </c>
      <c r="J23" s="4" t="inlineStr">
        <is>
          <t xml:space="preserve"> </t>
        </is>
      </c>
    </row>
    <row r="24">
      <c r="A24" s="4" t="inlineStr">
        <is>
          <t>Contractual interest expense</t>
        </is>
      </c>
      <c r="B24" s="4" t="inlineStr">
        <is>
          <t xml:space="preserve"> </t>
        </is>
      </c>
      <c r="C24" s="4" t="inlineStr">
        <is>
          <t xml:space="preserve"> </t>
        </is>
      </c>
      <c r="D24" s="4" t="inlineStr">
        <is>
          <t xml:space="preserve"> </t>
        </is>
      </c>
      <c r="E24" s="5" t="n">
        <v>1000000</v>
      </c>
      <c r="F24" s="6" t="n">
        <v>1000000</v>
      </c>
      <c r="G24" s="5" t="n">
        <v>1000000</v>
      </c>
      <c r="H24" s="4" t="inlineStr">
        <is>
          <t xml:space="preserve"> </t>
        </is>
      </c>
      <c r="I24" s="4" t="inlineStr">
        <is>
          <t xml:space="preserve"> </t>
        </is>
      </c>
      <c r="J24" s="4" t="inlineStr">
        <is>
          <t xml:space="preserve"> </t>
        </is>
      </c>
    </row>
    <row r="25">
      <c r="A25" s="4" t="inlineStr">
        <is>
          <t>Convertible Debt | Convertible senior notes | Debt Instrument, Convertible, Term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reshold percentage of stock price trigger</t>
        </is>
      </c>
      <c r="B27" s="4" t="inlineStr">
        <is>
          <t xml:space="preserve"> </t>
        </is>
      </c>
      <c r="C27" s="4" t="inlineStr">
        <is>
          <t xml:space="preserve"> </t>
        </is>
      </c>
      <c r="D27" s="4" t="inlineStr">
        <is>
          <t xml:space="preserve"> </t>
        </is>
      </c>
      <c r="E27" s="13" t="n">
        <v>1.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trading days | day</t>
        </is>
      </c>
      <c r="B28" s="4" t="inlineStr">
        <is>
          <t xml:space="preserve"> </t>
        </is>
      </c>
      <c r="C28" s="4" t="inlineStr">
        <is>
          <t xml:space="preserve"> </t>
        </is>
      </c>
      <c r="D28" s="4" t="inlineStr">
        <is>
          <t xml:space="preserve"> </t>
        </is>
      </c>
      <c r="E28" s="6" t="n">
        <v>2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consecutive trading days | day</t>
        </is>
      </c>
      <c r="B29" s="4" t="inlineStr">
        <is>
          <t xml:space="preserve"> </t>
        </is>
      </c>
      <c r="C29" s="4" t="inlineStr">
        <is>
          <t xml:space="preserve"> </t>
        </is>
      </c>
      <c r="D29" s="4" t="inlineStr">
        <is>
          <t xml:space="preserve"> </t>
        </is>
      </c>
      <c r="E29" s="6" t="n">
        <v>3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Debt | Convertible senior notes | Debt Instrument, Convertible, Term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hreshold percentage of stock price trigger</t>
        </is>
      </c>
      <c r="B32" s="4" t="inlineStr">
        <is>
          <t xml:space="preserve"> </t>
        </is>
      </c>
      <c r="C32" s="4" t="inlineStr">
        <is>
          <t xml:space="preserve"> </t>
        </is>
      </c>
      <c r="D32" s="4" t="inlineStr">
        <is>
          <t xml:space="preserve"> </t>
        </is>
      </c>
      <c r="E32" s="13" t="n">
        <v>0.9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trading days | day</t>
        </is>
      </c>
      <c r="B33" s="4" t="inlineStr">
        <is>
          <t xml:space="preserve"> </t>
        </is>
      </c>
      <c r="C33" s="4" t="inlineStr">
        <is>
          <t xml:space="preserve"> </t>
        </is>
      </c>
      <c r="D33" s="4" t="inlineStr">
        <is>
          <t xml:space="preserve"> </t>
        </is>
      </c>
      <c r="E33" s="6" t="n">
        <v>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consecutive trading days | day</t>
        </is>
      </c>
      <c r="B34" s="4" t="inlineStr">
        <is>
          <t xml:space="preserve"> </t>
        </is>
      </c>
      <c r="C34" s="4" t="inlineStr">
        <is>
          <t xml:space="preserve"> </t>
        </is>
      </c>
      <c r="D34" s="4" t="inlineStr">
        <is>
          <t xml:space="preserve"> </t>
        </is>
      </c>
      <c r="E34" s="6" t="n">
        <v>1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Debt | Convertible senior notes | Convertible Note Hed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of convertible bond hedge</t>
        </is>
      </c>
      <c r="B37" s="4" t="inlineStr">
        <is>
          <t xml:space="preserve"> </t>
        </is>
      </c>
      <c r="C37" s="4" t="inlineStr">
        <is>
          <t xml:space="preserve"> </t>
        </is>
      </c>
      <c r="D37" s="4" t="inlineStr">
        <is>
          <t xml:space="preserve"> </t>
        </is>
      </c>
      <c r="E37" s="5" t="n">
        <v>656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covered in transaction (in shares) | shares</t>
        </is>
      </c>
      <c r="B38" s="4" t="inlineStr">
        <is>
          <t xml:space="preserve"> </t>
        </is>
      </c>
      <c r="C38" s="4" t="inlineStr">
        <is>
          <t xml:space="preserve"> </t>
        </is>
      </c>
      <c r="D38" s="4" t="inlineStr">
        <is>
          <t xml:space="preserve"> </t>
        </is>
      </c>
      <c r="E38" s="8" t="n">
        <v>2.4</v>
      </c>
      <c r="F38" s="4" t="inlineStr">
        <is>
          <t xml:space="preserve"> </t>
        </is>
      </c>
      <c r="G38" s="4" t="inlineStr">
        <is>
          <t xml:space="preserve"> </t>
        </is>
      </c>
      <c r="H38" s="8" t="n">
        <v>2.4</v>
      </c>
      <c r="I38" s="4" t="inlineStr">
        <is>
          <t xml:space="preserve"> </t>
        </is>
      </c>
      <c r="J38" s="4" t="inlineStr">
        <is>
          <t xml:space="preserve"> </t>
        </is>
      </c>
    </row>
    <row r="39">
      <c r="A39" s="4" t="inlineStr">
        <is>
          <t>Approximate strike price (in dollars per share) | $ / shares</t>
        </is>
      </c>
      <c r="B39" s="4" t="inlineStr">
        <is>
          <t xml:space="preserve"> </t>
        </is>
      </c>
      <c r="C39" s="4" t="inlineStr">
        <is>
          <t xml:space="preserve"> </t>
        </is>
      </c>
      <c r="D39" s="4" t="inlineStr">
        <is>
          <t xml:space="preserve"> </t>
        </is>
      </c>
      <c r="E39" s="9" t="n">
        <v>169.6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justments to additional paid in capital, convertible note hedge transactions</t>
        </is>
      </c>
      <c r="B40" s="4" t="inlineStr">
        <is>
          <t xml:space="preserve"> </t>
        </is>
      </c>
      <c r="C40" s="4" t="inlineStr">
        <is>
          <t xml:space="preserve"> </t>
        </is>
      </c>
      <c r="D40" s="4" t="inlineStr">
        <is>
          <t xml:space="preserve"> </t>
        </is>
      </c>
      <c r="E40" s="5" t="n">
        <v>17100000</v>
      </c>
      <c r="F40" s="6" t="n">
        <v>17100000</v>
      </c>
      <c r="G40" s="4" t="inlineStr">
        <is>
          <t xml:space="preserve"> </t>
        </is>
      </c>
      <c r="H40" s="4" t="inlineStr">
        <is>
          <t xml:space="preserve"> </t>
        </is>
      </c>
      <c r="I40" s="4" t="inlineStr">
        <is>
          <t xml:space="preserve"> </t>
        </is>
      </c>
      <c r="J40" s="4" t="inlineStr">
        <is>
          <t xml:space="preserve"> </t>
        </is>
      </c>
    </row>
    <row r="41">
      <c r="A41" s="4" t="inlineStr">
        <is>
          <t>Convertible Debt | Convertible senior notes | Convertible Not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covered in transaction (in shares) | shares</t>
        </is>
      </c>
      <c r="B43" s="4" t="inlineStr">
        <is>
          <t xml:space="preserve"> </t>
        </is>
      </c>
      <c r="C43" s="4" t="inlineStr">
        <is>
          <t xml:space="preserve"> </t>
        </is>
      </c>
      <c r="D43" s="4" t="inlineStr">
        <is>
          <t xml:space="preserve"> </t>
        </is>
      </c>
      <c r="E43" s="8" t="n">
        <v>2.4</v>
      </c>
      <c r="F43" s="4" t="inlineStr">
        <is>
          <t xml:space="preserve"> </t>
        </is>
      </c>
      <c r="G43" s="4" t="inlineStr">
        <is>
          <t xml:space="preserve"> </t>
        </is>
      </c>
      <c r="H43" s="8" t="n">
        <v>2.4</v>
      </c>
      <c r="I43" s="4" t="inlineStr">
        <is>
          <t xml:space="preserve"> </t>
        </is>
      </c>
      <c r="J43" s="4" t="inlineStr">
        <is>
          <t xml:space="preserve"> </t>
        </is>
      </c>
    </row>
    <row r="44">
      <c r="A44" s="4" t="inlineStr">
        <is>
          <t>Approximate strike price (in dollars per share) | $ / shares</t>
        </is>
      </c>
      <c r="B44" s="4" t="inlineStr">
        <is>
          <t xml:space="preserve"> </t>
        </is>
      </c>
      <c r="C44" s="4" t="inlineStr">
        <is>
          <t xml:space="preserve"> </t>
        </is>
      </c>
      <c r="D44" s="4" t="inlineStr">
        <is>
          <t xml:space="preserve"> </t>
        </is>
      </c>
      <c r="E44" s="9" t="n">
        <v>240.0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ceeds from issuance of warrants</t>
        </is>
      </c>
      <c r="B45" s="4" t="inlineStr">
        <is>
          <t xml:space="preserve"> </t>
        </is>
      </c>
      <c r="C45" s="4" t="inlineStr">
        <is>
          <t xml:space="preserve"> </t>
        </is>
      </c>
      <c r="D45" s="4" t="inlineStr">
        <is>
          <t xml:space="preserve"> </t>
        </is>
      </c>
      <c r="E45" s="5" t="n">
        <v>295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7 year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cost related to amortization of issuance costs</t>
        </is>
      </c>
      <c r="B49" s="4" t="inlineStr">
        <is>
          <t xml:space="preserve"> </t>
        </is>
      </c>
      <c r="C49" s="4" t="inlineStr">
        <is>
          <t xml:space="preserve"> </t>
        </is>
      </c>
      <c r="D49" s="4" t="inlineStr">
        <is>
          <t xml:space="preserve"> </t>
        </is>
      </c>
      <c r="E49" s="5" t="n">
        <v>113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cured Deb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 basis spread (as a percent)</t>
        </is>
      </c>
      <c r="B52" s="11" t="n">
        <v>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debt, net</t>
        </is>
      </c>
      <c r="B53" s="5" t="n">
        <v>9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quired quarterly payments as a percent of total debt</t>
        </is>
      </c>
      <c r="B54" s="11" t="n">
        <v>0.0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loor rate of debt</t>
        </is>
      </c>
      <c r="B55" s="13"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cured Debt | Minimum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pplicable margin of debt</t>
        </is>
      </c>
      <c r="B58" s="13" t="n">
        <v>0.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cured Debt | Maximum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pplicable margin of debt</t>
        </is>
      </c>
      <c r="B61" s="11" t="n">
        <v>0.02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olving Credit Facility | Letters of Credit and Bank Guarant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borrowing capacity (up to)</t>
        </is>
      </c>
      <c r="B64" s="4" t="inlineStr">
        <is>
          <t xml:space="preserve"> </t>
        </is>
      </c>
      <c r="C64" s="4" t="inlineStr">
        <is>
          <t xml:space="preserve"> </t>
        </is>
      </c>
      <c r="D64" s="4" t="inlineStr">
        <is>
          <t xml:space="preserve"> </t>
        </is>
      </c>
      <c r="E64" s="6" t="n">
        <v>750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etters of credit and bank guarantees outstanding</t>
        </is>
      </c>
      <c r="B65" s="4" t="inlineStr">
        <is>
          <t xml:space="preserve"> </t>
        </is>
      </c>
      <c r="C65" s="4" t="inlineStr">
        <is>
          <t xml:space="preserve"> </t>
        </is>
      </c>
      <c r="D65" s="4" t="inlineStr">
        <is>
          <t xml:space="preserve"> </t>
        </is>
      </c>
      <c r="E65" s="5" t="n">
        <v>70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olving Credit Facility | London Interbank Offered Rate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 basis spread (as a percent)</t>
        </is>
      </c>
      <c r="B68" s="4" t="inlineStr">
        <is>
          <t xml:space="preserve"> </t>
        </is>
      </c>
      <c r="C68" s="11" t="n">
        <v>0.01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volving Credi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term</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ximum borrowing capacity (up to)</t>
        </is>
      </c>
      <c r="B72" s="4" t="inlineStr">
        <is>
          <t xml:space="preserve"> </t>
        </is>
      </c>
      <c r="C72" s="5" t="n">
        <v>13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00000000</v>
      </c>
    </row>
    <row r="73">
      <c r="A73" s="4" t="inlineStr">
        <is>
          <t>Maximum secured net leverage rat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v>
      </c>
      <c r="J73" s="4" t="inlineStr">
        <is>
          <t xml:space="preserve"> </t>
        </is>
      </c>
    </row>
    <row r="74">
      <c r="A74" s="4" t="inlineStr">
        <is>
          <t>Long-term debt, net</t>
        </is>
      </c>
      <c r="B74" s="4" t="inlineStr">
        <is>
          <t xml:space="preserve"> </t>
        </is>
      </c>
      <c r="C74" s="4" t="inlineStr">
        <is>
          <t xml:space="preserve"> </t>
        </is>
      </c>
      <c r="D74" s="4" t="inlineStr">
        <is>
          <t xml:space="preserve"> </t>
        </is>
      </c>
      <c r="E74" s="5" t="n">
        <v>852700000</v>
      </c>
      <c r="F74" s="5" t="n">
        <v>249200000</v>
      </c>
      <c r="G74" s="4" t="inlineStr">
        <is>
          <t xml:space="preserve"> </t>
        </is>
      </c>
      <c r="H74" s="4" t="inlineStr">
        <is>
          <t xml:space="preserve"> </t>
        </is>
      </c>
      <c r="I74" s="4" t="inlineStr">
        <is>
          <t xml:space="preserve"> </t>
        </is>
      </c>
      <c r="J74" s="4" t="inlineStr">
        <is>
          <t xml:space="preserve"> </t>
        </is>
      </c>
    </row>
    <row r="75">
      <c r="A75" s="4" t="inlineStr">
        <is>
          <t>Remaining borrowing capacity</t>
        </is>
      </c>
      <c r="B75" s="4" t="inlineStr">
        <is>
          <t xml:space="preserve"> </t>
        </is>
      </c>
      <c r="C75" s="4" t="inlineStr">
        <is>
          <t xml:space="preserve"> </t>
        </is>
      </c>
      <c r="D75" s="4" t="inlineStr">
        <is>
          <t xml:space="preserve"> </t>
        </is>
      </c>
      <c r="E75" s="6" t="n">
        <v>4390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cost related to amortization of issuance costs</t>
        </is>
      </c>
      <c r="B76" s="4" t="inlineStr">
        <is>
          <t xml:space="preserve"> </t>
        </is>
      </c>
      <c r="C76" s="4" t="inlineStr">
        <is>
          <t xml:space="preserve"> </t>
        </is>
      </c>
      <c r="D76" s="4" t="inlineStr">
        <is>
          <t xml:space="preserve"> </t>
        </is>
      </c>
      <c r="E76" s="5" t="n">
        <v>67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olving Credit Facility | Line of Credit | Twelve Month After Closing Marel Transa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ximum secured net leverage rat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v>
      </c>
      <c r="J79" s="4" t="inlineStr">
        <is>
          <t xml:space="preserve"> </t>
        </is>
      </c>
    </row>
    <row r="80">
      <c r="A80" s="4" t="inlineStr">
        <is>
          <t>Revolving Credit Facility | Line of Credit | First Twelve Months of Closing Marel Transac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ximum secured net leverage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5</v>
      </c>
      <c r="J82" s="4" t="inlineStr">
        <is>
          <t xml:space="preserve"> </t>
        </is>
      </c>
    </row>
    <row r="83">
      <c r="A83" s="4" t="inlineStr">
        <is>
          <t>Revolving Credit Facility | Line of Credit | Eighteen Months after Closing Marel Transa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ximum secured net leverage rat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3.5</v>
      </c>
      <c r="J85" s="4" t="inlineStr">
        <is>
          <t xml:space="preserve"> </t>
        </is>
      </c>
    </row>
    <row r="86">
      <c r="A86" s="4" t="inlineStr">
        <is>
          <t>Revolving Credit Facility | Line of Credit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aximum borrowing capacity (up to)</t>
        </is>
      </c>
      <c r="B88" s="5" t="n">
        <v>18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Outstanding debt threshold</t>
        </is>
      </c>
      <c r="B89" s="6" t="n">
        <v>10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inimum required unrestricted cash</t>
        </is>
      </c>
      <c r="B90" s="6" t="n">
        <v>60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everage ratio increase option</t>
        </is>
      </c>
      <c r="B91" s="5" t="n">
        <v>1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volving Credit Facility | Line of Credit | Subsequent Event | Eighteen Months after Closing Marel Transac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rate conversation ratio</t>
        </is>
      </c>
      <c r="B94" s="6" t="n">
        <v>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volving Credit Facility | Line of Credit | Subsequent Event | First Eighteen Months After Closing Marel Trans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terest rate conversation ratio</t>
        </is>
      </c>
      <c r="B97" s="10" t="n">
        <v>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Revolving Credit Facility | Line of Credit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itment fee (as a percent)</t>
        </is>
      </c>
      <c r="B100" s="4" t="inlineStr">
        <is>
          <t xml:space="preserve"> </t>
        </is>
      </c>
      <c r="C100" s="11" t="n">
        <v>0.001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Revolving Credit Facility | Line of Credit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mmitment fee (as a percent)</t>
        </is>
      </c>
      <c r="B103" s="4" t="inlineStr">
        <is>
          <t xml:space="preserve"> </t>
        </is>
      </c>
      <c r="C103" s="11" t="n">
        <v>0.00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volving Credit Facility | Line of Credit | Federal Funds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terest rate, basis spread (as a percent)</t>
        </is>
      </c>
      <c r="B106" s="4" t="inlineStr">
        <is>
          <t xml:space="preserve"> </t>
        </is>
      </c>
      <c r="C106" s="11" t="n">
        <v>0.00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Revolving Credit Facility | Line of Credit | London Interbank Offered Rate (LIB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terest rate floor (as a percent)</t>
        </is>
      </c>
      <c r="B109" s="4" t="inlineStr">
        <is>
          <t xml:space="preserve"> </t>
        </is>
      </c>
      <c r="C109" s="13" t="n">
        <v>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terest rate, basis spread (as a percent)</t>
        </is>
      </c>
      <c r="B110" s="4" t="inlineStr">
        <is>
          <t xml:space="preserve"> </t>
        </is>
      </c>
      <c r="C110" s="11" t="n">
        <v>0.00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0.8</v>
      </c>
      <c r="C4" s="7" t="n">
        <v>65.8</v>
      </c>
      <c r="D4" s="7" t="n">
        <v>46.6</v>
      </c>
    </row>
    <row r="5">
      <c r="A5" s="4" t="inlineStr">
        <is>
          <t>Foreign</t>
        </is>
      </c>
      <c r="B5" s="8" t="n">
        <v>136.1</v>
      </c>
      <c r="C5" s="8" t="n">
        <v>87.3</v>
      </c>
      <c r="D5" s="8" t="n">
        <v>73.40000000000001</v>
      </c>
    </row>
    <row r="6">
      <c r="A6" s="4" t="inlineStr">
        <is>
          <t>Income from continuing operations before income taxes</t>
        </is>
      </c>
      <c r="B6" s="7" t="n">
        <v>95.3</v>
      </c>
      <c r="C6" s="7" t="n">
        <v>153.1</v>
      </c>
      <c r="D6" s="5" t="n">
        <v>1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5.40000000000001</v>
      </c>
      <c r="C4" s="7" t="n">
        <v>582.6</v>
      </c>
      <c r="D4" s="7" t="n">
        <v>137.4</v>
      </c>
    </row>
    <row r="5">
      <c r="A5" s="4" t="inlineStr">
        <is>
          <t>Loss (gain) from discontinued operations, net of income taxes</t>
        </is>
      </c>
      <c r="B5" s="8" t="n">
        <v>0.8</v>
      </c>
      <c r="C5" s="8" t="n">
        <v>453.3</v>
      </c>
      <c r="D5" s="8" t="n">
        <v>33.6</v>
      </c>
    </row>
    <row r="6">
      <c r="A6" s="4" t="inlineStr">
        <is>
          <t>Income from continuing operations</t>
        </is>
      </c>
      <c r="B6" s="8" t="n">
        <v>84.59999999999999</v>
      </c>
      <c r="C6" s="8" t="n">
        <v>129.3</v>
      </c>
      <c r="D6" s="8" t="n">
        <v>103.8</v>
      </c>
    </row>
    <row r="7">
      <c r="A7" s="3" t="inlineStr">
        <is>
          <t>Adjustments to reconcile income from continuing operations to cash provided by continuing operating activities:</t>
        </is>
      </c>
      <c r="B7" s="4" t="inlineStr">
        <is>
          <t xml:space="preserve"> </t>
        </is>
      </c>
      <c r="C7" s="4" t="inlineStr">
        <is>
          <t xml:space="preserve"> </t>
        </is>
      </c>
      <c r="D7" s="4" t="inlineStr">
        <is>
          <t xml:space="preserve"> </t>
        </is>
      </c>
    </row>
    <row r="8">
      <c r="A8" s="4" t="inlineStr">
        <is>
          <t>Depreciation</t>
        </is>
      </c>
      <c r="B8" s="8" t="n">
        <v>31.6</v>
      </c>
      <c r="C8" s="8" t="n">
        <v>30.8</v>
      </c>
      <c r="D8" s="8" t="n">
        <v>30.6</v>
      </c>
    </row>
    <row r="9">
      <c r="A9" s="4" t="inlineStr">
        <is>
          <t>Amortization</t>
        </is>
      </c>
      <c r="B9" s="8" t="n">
        <v>57.8</v>
      </c>
      <c r="C9" s="8" t="n">
        <v>60.5</v>
      </c>
      <c r="D9" s="8" t="n">
        <v>45.6</v>
      </c>
    </row>
    <row r="10">
      <c r="A10" s="4" t="inlineStr">
        <is>
          <t>Stock-based compensation</t>
        </is>
      </c>
      <c r="B10" s="8" t="n">
        <v>14.7</v>
      </c>
      <c r="C10" s="8" t="n">
        <v>11.4</v>
      </c>
      <c r="D10" s="8" t="n">
        <v>8.9</v>
      </c>
    </row>
    <row r="11">
      <c r="A11" s="4" t="inlineStr">
        <is>
          <t>Pension and other post-retirement benefits expense</t>
        </is>
      </c>
      <c r="B11" s="8" t="n">
        <v>28.5</v>
      </c>
      <c r="C11" s="8" t="n">
        <v>1.8</v>
      </c>
      <c r="D11" s="8" t="n">
        <v>1.7</v>
      </c>
    </row>
    <row r="12">
      <c r="A12" s="4" t="inlineStr">
        <is>
          <t>Deferred income taxes</t>
        </is>
      </c>
      <c r="B12" s="8" t="n">
        <v>-25.8</v>
      </c>
      <c r="C12" s="8" t="n">
        <v>-21.6</v>
      </c>
      <c r="D12" s="8" t="n">
        <v>-19.1</v>
      </c>
    </row>
    <row r="13">
      <c r="A13" s="4" t="inlineStr">
        <is>
          <t>Loss on deal contingent hedge</t>
        </is>
      </c>
      <c r="B13" s="8" t="n">
        <v>42.4</v>
      </c>
      <c r="C13" s="6" t="n">
        <v>0</v>
      </c>
      <c r="D13" s="6" t="n">
        <v>0</v>
      </c>
    </row>
    <row r="14">
      <c r="A14" s="4" t="inlineStr">
        <is>
          <t>Other</t>
        </is>
      </c>
      <c r="B14" s="8" t="n">
        <v>12.3</v>
      </c>
      <c r="C14" s="8" t="n">
        <v>6.6</v>
      </c>
      <c r="D14" s="8" t="n">
        <v>8.5</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receivables, net and contract assets</t>
        </is>
      </c>
      <c r="B16" s="8" t="n">
        <v>-59.2</v>
      </c>
      <c r="C16" s="8" t="n">
        <v>-21.6</v>
      </c>
      <c r="D16" s="8" t="n">
        <v>-28.2</v>
      </c>
    </row>
    <row r="17">
      <c r="A17" s="4" t="inlineStr">
        <is>
          <t>Inventories</t>
        </is>
      </c>
      <c r="B17" s="8" t="n">
        <v>3.7</v>
      </c>
      <c r="C17" s="8" t="n">
        <v>26.9</v>
      </c>
      <c r="D17" s="8" t="n">
        <v>-47.3</v>
      </c>
    </row>
    <row r="18">
      <c r="A18" s="4" t="inlineStr">
        <is>
          <t>Accounts payable, trade and other</t>
        </is>
      </c>
      <c r="B18" s="8" t="n">
        <v>0.6</v>
      </c>
      <c r="C18" s="8" t="n">
        <v>-32.1</v>
      </c>
      <c r="D18" s="8" t="n">
        <v>29.1</v>
      </c>
    </row>
    <row r="19">
      <c r="A19" s="4" t="inlineStr">
        <is>
          <t>Advance and progress payments</t>
        </is>
      </c>
      <c r="B19" s="8" t="n">
        <v>32.1</v>
      </c>
      <c r="C19" s="8" t="n">
        <v>-1.6</v>
      </c>
      <c r="D19" s="8" t="n">
        <v>-7.6</v>
      </c>
    </row>
    <row r="20">
      <c r="A20" s="4" t="inlineStr">
        <is>
          <t>Accrued pension and other post-retirement benefits, net</t>
        </is>
      </c>
      <c r="B20" s="8" t="n">
        <v>-3.2</v>
      </c>
      <c r="C20" s="8" t="n">
        <v>-12.1</v>
      </c>
      <c r="D20" s="8" t="n">
        <v>-3.5</v>
      </c>
    </row>
    <row r="21">
      <c r="A21" s="4" t="inlineStr">
        <is>
          <t>Increase (Decrease) in Income Taxes From Gain on Disposition</t>
        </is>
      </c>
      <c r="B21" s="6" t="n">
        <v>0</v>
      </c>
      <c r="C21" s="8" t="n">
        <v>-133.2</v>
      </c>
      <c r="D21" s="6" t="n">
        <v>0</v>
      </c>
    </row>
    <row r="22">
      <c r="A22" s="4" t="inlineStr">
        <is>
          <t>Other assets and liabilities, net</t>
        </is>
      </c>
      <c r="B22" s="8" t="n">
        <v>12.5</v>
      </c>
      <c r="C22" s="8" t="n">
        <v>29.1</v>
      </c>
      <c r="D22" s="8" t="n">
        <v>12.7</v>
      </c>
    </row>
    <row r="23">
      <c r="A23" s="4" t="inlineStr">
        <is>
          <t>Cash provided by continuing operating activities</t>
        </is>
      </c>
      <c r="B23" s="8" t="n">
        <v>232.6</v>
      </c>
      <c r="C23" s="8" t="n">
        <v>74.2</v>
      </c>
      <c r="D23" s="8" t="n">
        <v>135.2</v>
      </c>
    </row>
    <row r="24">
      <c r="A24" s="3" t="inlineStr">
        <is>
          <t>Cash flows from continuing investing activities:</t>
        </is>
      </c>
      <c r="B24" s="4" t="inlineStr">
        <is>
          <t xml:space="preserve"> </t>
        </is>
      </c>
      <c r="C24" s="4" t="inlineStr">
        <is>
          <t xml:space="preserve"> </t>
        </is>
      </c>
      <c r="D24" s="4" t="inlineStr">
        <is>
          <t xml:space="preserve"> </t>
        </is>
      </c>
    </row>
    <row r="25">
      <c r="A25" s="4" t="inlineStr">
        <is>
          <t>(Payments) proceeds from sale of AeroTech, net</t>
        </is>
      </c>
      <c r="B25" s="8" t="n">
        <v>-4.8</v>
      </c>
      <c r="C25" s="8" t="n">
        <v>792.8</v>
      </c>
      <c r="D25" s="6" t="n">
        <v>0</v>
      </c>
    </row>
    <row r="26">
      <c r="A26" s="4" t="inlineStr">
        <is>
          <t>Acquisitions, net of cash acquired</t>
        </is>
      </c>
      <c r="B26" s="6" t="n">
        <v>0</v>
      </c>
      <c r="C26" s="8" t="n">
        <v>-0.1</v>
      </c>
      <c r="D26" s="8" t="n">
        <v>-329.7</v>
      </c>
    </row>
    <row r="27">
      <c r="A27" s="4" t="inlineStr">
        <is>
          <t>Investment in unconsolidated affiliate</t>
        </is>
      </c>
      <c r="B27" s="6" t="n">
        <v>0</v>
      </c>
      <c r="C27" s="8" t="n">
        <v>-10.4</v>
      </c>
      <c r="D27" s="6" t="n">
        <v>0</v>
      </c>
    </row>
    <row r="28">
      <c r="A28" s="4" t="inlineStr">
        <is>
          <t>Capital expenditures</t>
        </is>
      </c>
      <c r="B28" s="8" t="n">
        <v>-37.9</v>
      </c>
      <c r="C28" s="8" t="n">
        <v>-55.1</v>
      </c>
      <c r="D28" s="8" t="n">
        <v>-84.59999999999999</v>
      </c>
    </row>
    <row r="29">
      <c r="A29" s="4" t="inlineStr">
        <is>
          <t>Proceeds from disposal of assets</t>
        </is>
      </c>
      <c r="B29" s="8" t="n">
        <v>1.4</v>
      </c>
      <c r="C29" s="8" t="n">
        <v>2.1</v>
      </c>
      <c r="D29" s="8" t="n">
        <v>1.1</v>
      </c>
    </row>
    <row r="30">
      <c r="A30" s="4" t="inlineStr">
        <is>
          <t>Purchase of marketable securities</t>
        </is>
      </c>
      <c r="B30" s="6" t="n">
        <v>0</v>
      </c>
      <c r="C30" s="6" t="n">
        <v>-125</v>
      </c>
      <c r="D30" s="6" t="n">
        <v>0</v>
      </c>
    </row>
    <row r="31">
      <c r="A31" s="4" t="inlineStr">
        <is>
          <t>Proceeds from sale of marketable securities</t>
        </is>
      </c>
      <c r="B31" s="6" t="n">
        <v>0</v>
      </c>
      <c r="C31" s="6" t="n">
        <v>125</v>
      </c>
      <c r="D31" s="6" t="n">
        <v>0</v>
      </c>
    </row>
    <row r="32">
      <c r="A32" s="4" t="inlineStr">
        <is>
          <t>Cash (required) provided by continuing investing activities</t>
        </is>
      </c>
      <c r="B32" s="8" t="n">
        <v>-41.3</v>
      </c>
      <c r="C32" s="8" t="n">
        <v>729.3</v>
      </c>
      <c r="D32" s="8" t="n">
        <v>-413.2</v>
      </c>
    </row>
    <row r="33">
      <c r="A33" s="3" t="inlineStr">
        <is>
          <t>Cash flows from continuing financing activities:</t>
        </is>
      </c>
      <c r="B33" s="4" t="inlineStr">
        <is>
          <t xml:space="preserve"> </t>
        </is>
      </c>
      <c r="C33" s="4" t="inlineStr">
        <is>
          <t xml:space="preserve"> </t>
        </is>
      </c>
      <c r="D33" s="4" t="inlineStr">
        <is>
          <t xml:space="preserve"> </t>
        </is>
      </c>
    </row>
    <row r="34">
      <c r="A34" s="4" t="inlineStr">
        <is>
          <t>Net proceeds from short-term debt</t>
        </is>
      </c>
      <c r="B34" s="6" t="n">
        <v>0</v>
      </c>
      <c r="C34" s="8" t="n">
        <v>-0.7</v>
      </c>
      <c r="D34" s="8" t="n">
        <v>0.4</v>
      </c>
    </row>
    <row r="35">
      <c r="A35" s="4" t="inlineStr">
        <is>
          <t>Net proceeds (payments) from domestic credit facility</t>
        </is>
      </c>
      <c r="B35" s="8" t="n">
        <v>605.2</v>
      </c>
      <c r="C35" s="8" t="n">
        <v>-339.6</v>
      </c>
      <c r="D35" s="8" t="n">
        <v>292.3</v>
      </c>
    </row>
    <row r="36">
      <c r="A36" s="4" t="inlineStr">
        <is>
          <t>Settlement of taxes withheld on equity compensation awards</t>
        </is>
      </c>
      <c r="B36" s="6" t="n">
        <v>-3</v>
      </c>
      <c r="C36" s="8" t="n">
        <v>-1.7</v>
      </c>
      <c r="D36" s="8" t="n">
        <v>-1.3</v>
      </c>
    </row>
    <row r="37">
      <c r="A37" s="4" t="inlineStr">
        <is>
          <t>Proceeds from settlement of cross currency swaps</t>
        </is>
      </c>
      <c r="B37" s="6" t="n">
        <v>0</v>
      </c>
      <c r="C37" s="8" t="n">
        <v>5.8</v>
      </c>
      <c r="D37" s="6" t="n">
        <v>0</v>
      </c>
    </row>
    <row r="38">
      <c r="A38" s="4" t="inlineStr">
        <is>
          <t>Common stock repurchases</t>
        </is>
      </c>
      <c r="B38" s="6" t="n">
        <v>0</v>
      </c>
      <c r="C38" s="8" t="n">
        <v>-5.1</v>
      </c>
      <c r="D38" s="8" t="n">
        <v>-7.7</v>
      </c>
    </row>
    <row r="39">
      <c r="A39" s="4" t="inlineStr">
        <is>
          <t>Dividends</t>
        </is>
      </c>
      <c r="B39" s="8" t="n">
        <v>-13.1</v>
      </c>
      <c r="C39" s="8" t="n">
        <v>-12.8</v>
      </c>
      <c r="D39" s="8" t="n">
        <v>-13.1</v>
      </c>
    </row>
    <row r="40">
      <c r="A40" s="4" t="inlineStr">
        <is>
          <t>Other</t>
        </is>
      </c>
      <c r="B40" s="8" t="n">
        <v>-1.1</v>
      </c>
      <c r="C40" s="6" t="n">
        <v>0</v>
      </c>
      <c r="D40" s="6" t="n">
        <v>0</v>
      </c>
    </row>
    <row r="41">
      <c r="A41" s="4" t="inlineStr">
        <is>
          <t>Cash provided (required) by continuing financing activities</t>
        </is>
      </c>
      <c r="B41" s="8" t="n">
        <v>561.8</v>
      </c>
      <c r="C41" s="8" t="n">
        <v>-354.1</v>
      </c>
      <c r="D41" s="8" t="n">
        <v>270.6</v>
      </c>
    </row>
    <row r="42">
      <c r="A42" s="4" t="inlineStr">
        <is>
          <t>Net increase (decrease) in cash from continuing operations</t>
        </is>
      </c>
      <c r="B42" s="8" t="n">
        <v>753.1</v>
      </c>
      <c r="C42" s="8" t="n">
        <v>449.4</v>
      </c>
      <c r="D42" s="8" t="n">
        <v>-7.4</v>
      </c>
    </row>
    <row r="43">
      <c r="A43" s="4" t="inlineStr">
        <is>
          <t>Cash provided (required) by operating activities of discontinued operations, net</t>
        </is>
      </c>
      <c r="B43" s="6" t="n">
        <v>1</v>
      </c>
      <c r="C43" s="8" t="n">
        <v>-34.6</v>
      </c>
      <c r="D43" s="8" t="n">
        <v>7.1</v>
      </c>
    </row>
    <row r="44">
      <c r="A44" s="4" t="inlineStr">
        <is>
          <t>Cash required by investing activities of discontinued operations, net</t>
        </is>
      </c>
      <c r="B44" s="6" t="n">
        <v>0</v>
      </c>
      <c r="C44" s="8" t="n">
        <v>-3.4</v>
      </c>
      <c r="D44" s="8" t="n">
        <v>-2.9</v>
      </c>
    </row>
    <row r="45">
      <c r="A45" s="4" t="inlineStr">
        <is>
          <t>Net cash provided (required) by discontinued operations</t>
        </is>
      </c>
      <c r="B45" s="6" t="n">
        <v>1</v>
      </c>
      <c r="C45" s="6" t="n">
        <v>-38</v>
      </c>
      <c r="D45" s="8" t="n">
        <v>4.2</v>
      </c>
    </row>
    <row r="46">
      <c r="A46" s="4" t="inlineStr">
        <is>
          <t>Effect of foreign exchange rate changes on cash and cash equivalents</t>
        </is>
      </c>
      <c r="B46" s="6" t="n">
        <v>-9</v>
      </c>
      <c r="C46" s="8" t="n">
        <v>-1.2</v>
      </c>
      <c r="D46" s="8" t="n">
        <v>-2.5</v>
      </c>
    </row>
    <row r="47">
      <c r="A47" s="4" t="inlineStr">
        <is>
          <t>Net increase (decrease) in cash and cash equivalents</t>
        </is>
      </c>
      <c r="B47" s="8" t="n">
        <v>745.1</v>
      </c>
      <c r="C47" s="8" t="n">
        <v>410.2</v>
      </c>
      <c r="D47" s="8" t="n">
        <v>-5.7</v>
      </c>
    </row>
    <row r="48">
      <c r="A48" s="4" t="inlineStr">
        <is>
          <t>Add: Net increase (decrease) in cash and cash equivalents</t>
        </is>
      </c>
      <c r="B48" s="8" t="n">
        <v>483.3</v>
      </c>
      <c r="C48" s="8" t="n">
        <v>71.7</v>
      </c>
      <c r="D48" s="8" t="n">
        <v>76.90000000000001</v>
      </c>
    </row>
    <row r="49">
      <c r="A49" s="4" t="inlineStr">
        <is>
          <t>Cash and cash equivalents from continuing operations, end of period</t>
        </is>
      </c>
      <c r="B49" s="8" t="n">
        <v>1228.4</v>
      </c>
      <c r="C49" s="8" t="n">
        <v>483.3</v>
      </c>
      <c r="D49" s="8" t="n">
        <v>71.7</v>
      </c>
    </row>
    <row r="50">
      <c r="A50" s="4" t="inlineStr">
        <is>
          <t>Add: Cash and cash equivalents from discontinued operations, beginning of period</t>
        </is>
      </c>
      <c r="B50" s="6" t="n">
        <v>0</v>
      </c>
      <c r="C50" s="8" t="n">
        <v>1.4</v>
      </c>
      <c r="D50" s="8" t="n">
        <v>1.9</v>
      </c>
    </row>
    <row r="51">
      <c r="A51" s="4" t="inlineStr">
        <is>
          <t>Less: Cash and cash equivalents from discontinued operations, end of period</t>
        </is>
      </c>
      <c r="B51" s="6" t="n">
        <v>0</v>
      </c>
      <c r="C51" s="6" t="n">
        <v>0</v>
      </c>
      <c r="D51" s="8" t="n">
        <v>1.4</v>
      </c>
    </row>
    <row r="52">
      <c r="A52" s="3" t="inlineStr">
        <is>
          <t>Supplemental cash flow information for continuing operations:</t>
        </is>
      </c>
      <c r="B52" s="4" t="inlineStr">
        <is>
          <t xml:space="preserve"> </t>
        </is>
      </c>
      <c r="C52" s="4" t="inlineStr">
        <is>
          <t xml:space="preserve"> </t>
        </is>
      </c>
      <c r="D52" s="4" t="inlineStr">
        <is>
          <t xml:space="preserve"> </t>
        </is>
      </c>
    </row>
    <row r="53">
      <c r="A53" s="4" t="inlineStr">
        <is>
          <t>Interest paid</t>
        </is>
      </c>
      <c r="B53" s="8" t="n">
        <v>7.5</v>
      </c>
      <c r="C53" s="8" t="n">
        <v>20.7</v>
      </c>
      <c r="D53" s="6" t="n">
        <v>13</v>
      </c>
    </row>
    <row r="54">
      <c r="A54" s="4" t="inlineStr">
        <is>
          <t>Income taxes paid</t>
        </is>
      </c>
      <c r="B54" s="8" t="n">
        <v>33.2</v>
      </c>
      <c r="C54" s="8" t="n">
        <v>47.1</v>
      </c>
      <c r="D54" s="8" t="n">
        <v>27.9</v>
      </c>
    </row>
    <row r="55">
      <c r="A55" s="4" t="inlineStr">
        <is>
          <t>Income taxes paid on gain from sale of AeroTech</t>
        </is>
      </c>
      <c r="B55" s="6" t="n">
        <v>0</v>
      </c>
      <c r="C55" s="8" t="n">
        <v>133.2</v>
      </c>
      <c r="D55" s="6" t="n">
        <v>0</v>
      </c>
    </row>
    <row r="56">
      <c r="A56" s="4" t="inlineStr">
        <is>
          <t>Non-cash investing in capital expenditures, accrued but not paid</t>
        </is>
      </c>
      <c r="B56" s="8" t="n">
        <v>0.6</v>
      </c>
      <c r="C56" s="8" t="n">
        <v>3.7</v>
      </c>
      <c r="D56" s="8" t="n">
        <v>11.8</v>
      </c>
    </row>
    <row r="57">
      <c r="A57" s="4" t="inlineStr">
        <is>
          <t>Term Loan B and Domestic Credit Facility Amendment</t>
        </is>
      </c>
      <c r="B57" s="4" t="inlineStr">
        <is>
          <t xml:space="preserve"> </t>
        </is>
      </c>
      <c r="C57" s="4" t="inlineStr">
        <is>
          <t xml:space="preserve"> </t>
        </is>
      </c>
      <c r="D57" s="4" t="inlineStr">
        <is>
          <t xml:space="preserve"> </t>
        </is>
      </c>
    </row>
    <row r="58">
      <c r="A58" s="3" t="inlineStr">
        <is>
          <t>Cash flows from continuing financing activities:</t>
        </is>
      </c>
      <c r="B58" s="4" t="inlineStr">
        <is>
          <t xml:space="preserve"> </t>
        </is>
      </c>
      <c r="C58" s="4" t="inlineStr">
        <is>
          <t xml:space="preserve"> </t>
        </is>
      </c>
      <c r="D58" s="4" t="inlineStr">
        <is>
          <t xml:space="preserve"> </t>
        </is>
      </c>
    </row>
    <row r="59">
      <c r="A59" s="4" t="inlineStr">
        <is>
          <t>Payments of debt issuance costs</t>
        </is>
      </c>
      <c r="B59" s="8" t="n">
        <v>-16.5</v>
      </c>
      <c r="C59" s="6" t="n">
        <v>0</v>
      </c>
      <c r="D59" s="6" t="n">
        <v>0</v>
      </c>
    </row>
    <row r="60">
      <c r="A60" s="4" t="inlineStr">
        <is>
          <t>Marcel Transaction Debt</t>
        </is>
      </c>
      <c r="B60" s="4" t="inlineStr">
        <is>
          <t xml:space="preserve"> </t>
        </is>
      </c>
      <c r="C60" s="4" t="inlineStr">
        <is>
          <t xml:space="preserve"> </t>
        </is>
      </c>
      <c r="D60" s="4" t="inlineStr">
        <is>
          <t xml:space="preserve"> </t>
        </is>
      </c>
    </row>
    <row r="61">
      <c r="A61" s="3" t="inlineStr">
        <is>
          <t>Cash flows from continuing financing activities:</t>
        </is>
      </c>
      <c r="B61" s="4" t="inlineStr">
        <is>
          <t xml:space="preserve"> </t>
        </is>
      </c>
      <c r="C61" s="4" t="inlineStr">
        <is>
          <t xml:space="preserve"> </t>
        </is>
      </c>
      <c r="D61" s="4" t="inlineStr">
        <is>
          <t xml:space="preserve"> </t>
        </is>
      </c>
    </row>
    <row r="62">
      <c r="A62" s="4" t="inlineStr">
        <is>
          <t>Payments of debt issuance costs</t>
        </is>
      </c>
      <c r="B62" s="7" t="n">
        <v>-9.699999999999999</v>
      </c>
      <c r="C62" s="5" t="n">
        <v>0</v>
      </c>
      <c r="D6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2</v>
      </c>
      <c r="C4" s="7" t="n">
        <v>17.7</v>
      </c>
      <c r="D4" s="7" t="n">
        <v>16.1</v>
      </c>
    </row>
    <row r="5">
      <c r="A5" s="4" t="inlineStr">
        <is>
          <t>State</t>
        </is>
      </c>
      <c r="B5" s="6" t="n">
        <v>2</v>
      </c>
      <c r="C5" s="8" t="n">
        <v>5.2</v>
      </c>
      <c r="D5" s="6" t="n">
        <v>5</v>
      </c>
    </row>
    <row r="6">
      <c r="A6" s="4" t="inlineStr">
        <is>
          <t>Foreign</t>
        </is>
      </c>
      <c r="B6" s="8" t="n">
        <v>33.3</v>
      </c>
      <c r="C6" s="8" t="n">
        <v>22.2</v>
      </c>
      <c r="D6" s="8" t="n">
        <v>14.2</v>
      </c>
    </row>
    <row r="7">
      <c r="A7" s="4" t="inlineStr">
        <is>
          <t>Total current</t>
        </is>
      </c>
      <c r="B7" s="8" t="n">
        <v>36.5</v>
      </c>
      <c r="C7" s="8" t="n">
        <v>45.1</v>
      </c>
      <c r="D7" s="8" t="n">
        <v>35.3</v>
      </c>
    </row>
    <row r="8">
      <c r="A8" s="3" t="inlineStr">
        <is>
          <t>Deferred:</t>
        </is>
      </c>
      <c r="B8" s="4" t="inlineStr">
        <is>
          <t xml:space="preserve"> </t>
        </is>
      </c>
      <c r="C8" s="4" t="inlineStr">
        <is>
          <t xml:space="preserve"> </t>
        </is>
      </c>
      <c r="D8" s="4" t="inlineStr">
        <is>
          <t xml:space="preserve"> </t>
        </is>
      </c>
    </row>
    <row r="9">
      <c r="A9" s="4" t="inlineStr">
        <is>
          <t>Federal</t>
        </is>
      </c>
      <c r="B9" s="6" t="n">
        <v>-21</v>
      </c>
      <c r="C9" s="8" t="n">
        <v>-18.9</v>
      </c>
      <c r="D9" s="6" t="n">
        <v>-14</v>
      </c>
    </row>
    <row r="10">
      <c r="A10" s="4" t="inlineStr">
        <is>
          <t>State</t>
        </is>
      </c>
      <c r="B10" s="8" t="n">
        <v>-4.2</v>
      </c>
      <c r="C10" s="8" t="n">
        <v>-2.9</v>
      </c>
      <c r="D10" s="8" t="n">
        <v>-2.9</v>
      </c>
    </row>
    <row r="11">
      <c r="A11" s="4" t="inlineStr">
        <is>
          <t>Foreign</t>
        </is>
      </c>
      <c r="B11" s="8" t="n">
        <v>-0.6</v>
      </c>
      <c r="C11" s="8" t="n">
        <v>0.2</v>
      </c>
      <c r="D11" s="8" t="n">
        <v>-2.2</v>
      </c>
    </row>
    <row r="12">
      <c r="A12" s="4" t="inlineStr">
        <is>
          <t>Total deferred</t>
        </is>
      </c>
      <c r="B12" s="8" t="n">
        <v>-25.8</v>
      </c>
      <c r="C12" s="8" t="n">
        <v>-21.6</v>
      </c>
      <c r="D12" s="8" t="n">
        <v>-19.1</v>
      </c>
    </row>
    <row r="13">
      <c r="A13" s="4" t="inlineStr">
        <is>
          <t>Provision for income taxes</t>
        </is>
      </c>
      <c r="B13" s="7" t="n">
        <v>10.7</v>
      </c>
      <c r="C13" s="7" t="n">
        <v>23.5</v>
      </c>
      <c r="D13" s="7" t="n">
        <v>1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4</t>
        </is>
      </c>
      <c r="C1" s="2" t="inlineStr">
        <is>
          <t>Dec. 31, 2023</t>
        </is>
      </c>
    </row>
    <row r="2">
      <c r="A2" s="3" t="inlineStr">
        <is>
          <t>Deferred tax assets attributable to:</t>
        </is>
      </c>
      <c r="B2" s="4" t="inlineStr">
        <is>
          <t xml:space="preserve"> </t>
        </is>
      </c>
      <c r="C2" s="4" t="inlineStr">
        <is>
          <t xml:space="preserve"> </t>
        </is>
      </c>
    </row>
    <row r="3">
      <c r="A3" s="4" t="inlineStr">
        <is>
          <t>Accrued pension and other postretirement benefits</t>
        </is>
      </c>
      <c r="B3" s="7" t="n">
        <v>5.5</v>
      </c>
      <c r="C3" s="7" t="n">
        <v>5.9</v>
      </c>
    </row>
    <row r="4">
      <c r="A4" s="4" t="inlineStr">
        <is>
          <t>Accrued expenses and accounts receivable allowances</t>
        </is>
      </c>
      <c r="B4" s="8" t="n">
        <v>8.199999999999999</v>
      </c>
      <c r="C4" s="8" t="n">
        <v>12.4</v>
      </c>
    </row>
    <row r="5">
      <c r="A5" s="4" t="inlineStr">
        <is>
          <t>Loss carryforwards</t>
        </is>
      </c>
      <c r="B5" s="8" t="n">
        <v>6.1</v>
      </c>
      <c r="C5" s="8" t="n">
        <v>8.699999999999999</v>
      </c>
    </row>
    <row r="6">
      <c r="A6" s="4" t="inlineStr">
        <is>
          <t>Inventories</t>
        </is>
      </c>
      <c r="B6" s="8" t="n">
        <v>7.8</v>
      </c>
      <c r="C6" s="8" t="n">
        <v>8.4</v>
      </c>
    </row>
    <row r="7">
      <c r="A7" s="4" t="inlineStr">
        <is>
          <t>Stock-based compensation</t>
        </is>
      </c>
      <c r="B7" s="8" t="n">
        <v>5.6</v>
      </c>
      <c r="C7" s="8" t="n">
        <v>5.8</v>
      </c>
    </row>
    <row r="8">
      <c r="A8" s="4" t="inlineStr">
        <is>
          <t>Operating lease liabilities</t>
        </is>
      </c>
      <c r="B8" s="8" t="n">
        <v>7.5</v>
      </c>
      <c r="C8" s="8" t="n">
        <v>10.2</v>
      </c>
    </row>
    <row r="9">
      <c r="A9" s="4" t="inlineStr">
        <is>
          <t>Credit carryforwards</t>
        </is>
      </c>
      <c r="B9" s="6" t="n">
        <v>6</v>
      </c>
      <c r="C9" s="8" t="n">
        <v>3.2</v>
      </c>
    </row>
    <row r="10">
      <c r="A10" s="4" t="inlineStr">
        <is>
          <t>Convertible bond</t>
        </is>
      </c>
      <c r="B10" s="8" t="n">
        <v>4.9</v>
      </c>
      <c r="C10" s="8" t="n">
        <v>8.5</v>
      </c>
    </row>
    <row r="11">
      <c r="A11" s="4" t="inlineStr">
        <is>
          <t>Research and development costs</t>
        </is>
      </c>
      <c r="B11" s="8" t="n">
        <v>51.5</v>
      </c>
      <c r="C11" s="8" t="n">
        <v>42.2</v>
      </c>
    </row>
    <row r="12">
      <c r="A12" s="4" t="inlineStr">
        <is>
          <t>Acquisition Costs</t>
        </is>
      </c>
      <c r="B12" s="8" t="n">
        <v>5.4</v>
      </c>
      <c r="C12" s="6" t="n">
        <v>0</v>
      </c>
    </row>
    <row r="13">
      <c r="A13" s="4" t="inlineStr">
        <is>
          <t>Other</t>
        </is>
      </c>
      <c r="B13" s="8" t="n">
        <v>5.2</v>
      </c>
      <c r="C13" s="8" t="n">
        <v>4.7</v>
      </c>
    </row>
    <row r="14">
      <c r="A14" s="4" t="inlineStr">
        <is>
          <t>Total deferred tax assets</t>
        </is>
      </c>
      <c r="B14" s="8" t="n">
        <v>113.7</v>
      </c>
      <c r="C14" s="6" t="n">
        <v>110</v>
      </c>
    </row>
    <row r="15">
      <c r="A15" s="4" t="inlineStr">
        <is>
          <t>Valuation allowance</t>
        </is>
      </c>
      <c r="B15" s="8" t="n">
        <v>-5.3</v>
      </c>
      <c r="C15" s="6" t="n">
        <v>-6</v>
      </c>
    </row>
    <row r="16">
      <c r="A16" s="4" t="inlineStr">
        <is>
          <t>Deferred tax assets, net of valuation allowance</t>
        </is>
      </c>
      <c r="B16" s="8" t="n">
        <v>108.4</v>
      </c>
      <c r="C16" s="6" t="n">
        <v>104</v>
      </c>
    </row>
    <row r="17">
      <c r="A17" s="3" t="inlineStr">
        <is>
          <t>Deferred tax liabilities attributable to:</t>
        </is>
      </c>
      <c r="B17" s="4" t="inlineStr">
        <is>
          <t xml:space="preserve"> </t>
        </is>
      </c>
      <c r="C17" s="4" t="inlineStr">
        <is>
          <t xml:space="preserve"> </t>
        </is>
      </c>
    </row>
    <row r="18">
      <c r="A18" s="4" t="inlineStr">
        <is>
          <t>Investment in subsidiary</t>
        </is>
      </c>
      <c r="B18" s="8" t="n">
        <v>0.9</v>
      </c>
      <c r="C18" s="8" t="n">
        <v>9.4</v>
      </c>
    </row>
    <row r="19">
      <c r="A19" s="4" t="inlineStr">
        <is>
          <t>Property, plant and equipment</t>
        </is>
      </c>
      <c r="B19" s="8" t="n">
        <v>16.7</v>
      </c>
      <c r="C19" s="8" t="n">
        <v>21.3</v>
      </c>
    </row>
    <row r="20">
      <c r="A20" s="4" t="inlineStr">
        <is>
          <t>Goodwill and intangibles</t>
        </is>
      </c>
      <c r="B20" s="8" t="n">
        <v>61.5</v>
      </c>
      <c r="C20" s="8" t="n">
        <v>60.1</v>
      </c>
    </row>
    <row r="21">
      <c r="A21" s="4" t="inlineStr">
        <is>
          <t>Right to use lease assets</t>
        </is>
      </c>
      <c r="B21" s="8" t="n">
        <v>7.2</v>
      </c>
      <c r="C21" s="8" t="n">
        <v>10.1</v>
      </c>
    </row>
    <row r="22">
      <c r="A22" s="4" t="inlineStr">
        <is>
          <t>Net investment hedges</t>
        </is>
      </c>
      <c r="B22" s="8" t="n">
        <v>0.7</v>
      </c>
      <c r="C22" s="8" t="n">
        <v>3.2</v>
      </c>
    </row>
    <row r="23">
      <c r="A23" s="4" t="inlineStr">
        <is>
          <t>Other</t>
        </is>
      </c>
      <c r="B23" s="6" t="n">
        <v>1</v>
      </c>
      <c r="C23" s="6" t="n">
        <v>0</v>
      </c>
    </row>
    <row r="24">
      <c r="A24" s="4" t="inlineStr">
        <is>
          <t>Total deferred tax liabilities</t>
        </is>
      </c>
      <c r="B24" s="6" t="n">
        <v>88</v>
      </c>
      <c r="C24" s="8" t="n">
        <v>104.1</v>
      </c>
    </row>
    <row r="25">
      <c r="A25" s="4" t="inlineStr">
        <is>
          <t>Net deferred tax liabilities</t>
        </is>
      </c>
      <c r="B25" s="7" t="n">
        <v>20.4</v>
      </c>
      <c r="C25" s="4" t="inlineStr">
        <is>
          <t xml:space="preserve"> </t>
        </is>
      </c>
    </row>
    <row r="26">
      <c r="A26" s="4" t="inlineStr">
        <is>
          <t>Net deferred tax liabilities</t>
        </is>
      </c>
      <c r="B26" s="4" t="inlineStr">
        <is>
          <t xml:space="preserve"> </t>
        </is>
      </c>
      <c r="C26" s="7"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Investments, Owned, Federal Income Tax Note [Line Items]</t>
        </is>
      </c>
      <c r="B2" s="4" t="inlineStr">
        <is>
          <t xml:space="preserve"> </t>
        </is>
      </c>
      <c r="C2" s="4" t="inlineStr">
        <is>
          <t xml:space="preserve"> </t>
        </is>
      </c>
    </row>
    <row r="3">
      <c r="A3" s="4" t="inlineStr">
        <is>
          <t>Loss carryforwards</t>
        </is>
      </c>
      <c r="B3" s="7" t="n">
        <v>6.1</v>
      </c>
      <c r="C3" s="7" t="n">
        <v>8.699999999999999</v>
      </c>
    </row>
    <row r="4">
      <c r="A4" s="4" t="inlineStr">
        <is>
          <t>Credit carryforwards</t>
        </is>
      </c>
      <c r="B4" s="6" t="n">
        <v>6</v>
      </c>
      <c r="C4" s="8" t="n">
        <v>3.2</v>
      </c>
    </row>
    <row r="5">
      <c r="A5" s="4" t="inlineStr">
        <is>
          <t>Valuation allowance</t>
        </is>
      </c>
      <c r="B5" s="8" t="n">
        <v>5.3</v>
      </c>
      <c r="C5" s="5" t="n">
        <v>6</v>
      </c>
    </row>
    <row r="6">
      <c r="A6" s="4" t="inlineStr">
        <is>
          <t>Unrecognized deferred tax liability, undistributed earnings of foreign subsidiaries</t>
        </is>
      </c>
      <c r="B6" s="8" t="n">
        <v>1.1</v>
      </c>
      <c r="C6" s="4" t="inlineStr">
        <is>
          <t xml:space="preserve"> </t>
        </is>
      </c>
    </row>
    <row r="7">
      <c r="A7" s="4" t="inlineStr">
        <is>
          <t>Deferred tax liabilities, undistributed foreign earnings</t>
        </is>
      </c>
      <c r="B7" s="8" t="n">
        <v>0.9</v>
      </c>
      <c r="C7" s="4" t="inlineStr">
        <is>
          <t xml:space="preserve"> </t>
        </is>
      </c>
    </row>
    <row r="8">
      <c r="A8" s="4" t="inlineStr">
        <is>
          <t>Foreign Tax Jurisdiction</t>
        </is>
      </c>
      <c r="B8" s="4" t="inlineStr">
        <is>
          <t xml:space="preserve"> </t>
        </is>
      </c>
      <c r="C8" s="4" t="inlineStr">
        <is>
          <t xml:space="preserve"> </t>
        </is>
      </c>
    </row>
    <row r="9">
      <c r="A9" s="3" t="inlineStr">
        <is>
          <t>Investments, Owned, Federal Income Tax Note [Line Items]</t>
        </is>
      </c>
      <c r="B9" s="4" t="inlineStr">
        <is>
          <t xml:space="preserve"> </t>
        </is>
      </c>
      <c r="C9" s="4" t="inlineStr">
        <is>
          <t xml:space="preserve"> </t>
        </is>
      </c>
    </row>
    <row r="10">
      <c r="A10" s="4" t="inlineStr">
        <is>
          <t>Loss carryforwards</t>
        </is>
      </c>
      <c r="B10" s="8" t="n">
        <v>6.1</v>
      </c>
      <c r="C10" s="4" t="inlineStr">
        <is>
          <t xml:space="preserve"> </t>
        </is>
      </c>
    </row>
    <row r="11">
      <c r="A11" s="4" t="inlineStr">
        <is>
          <t>Net operating loss carryforwards, not subject to expiration</t>
        </is>
      </c>
      <c r="B11" s="8" t="n">
        <v>3.4</v>
      </c>
      <c r="C11" s="4" t="inlineStr">
        <is>
          <t xml:space="preserve"> </t>
        </is>
      </c>
    </row>
    <row r="12">
      <c r="A12" s="4" t="inlineStr">
        <is>
          <t>Net operating loss carryforwards, subject to expiration</t>
        </is>
      </c>
      <c r="B12" s="8" t="n">
        <v>2.7</v>
      </c>
      <c r="C12" s="4" t="inlineStr">
        <is>
          <t xml:space="preserve"> </t>
        </is>
      </c>
    </row>
    <row r="13">
      <c r="A13" s="4" t="inlineStr">
        <is>
          <t>Domestic Tax Jurisdiction</t>
        </is>
      </c>
      <c r="B13" s="4" t="inlineStr">
        <is>
          <t xml:space="preserve"> </t>
        </is>
      </c>
      <c r="C13" s="4" t="inlineStr">
        <is>
          <t xml:space="preserve"> </t>
        </is>
      </c>
    </row>
    <row r="14">
      <c r="A14" s="3" t="inlineStr">
        <is>
          <t>Investments, Owned, Federal Income Tax Note [Line Items]</t>
        </is>
      </c>
      <c r="B14" s="4" t="inlineStr">
        <is>
          <t xml:space="preserve"> </t>
        </is>
      </c>
      <c r="C14" s="4" t="inlineStr">
        <is>
          <t xml:space="preserve"> </t>
        </is>
      </c>
    </row>
    <row r="15">
      <c r="A15" s="4" t="inlineStr">
        <is>
          <t>Credit carryforwards</t>
        </is>
      </c>
      <c r="B15" s="6" t="n">
        <v>6</v>
      </c>
      <c r="C15" s="4" t="inlineStr">
        <is>
          <t xml:space="preserve"> </t>
        </is>
      </c>
    </row>
    <row r="16">
      <c r="A16" s="4" t="inlineStr">
        <is>
          <t>State and Local Jurisdiction</t>
        </is>
      </c>
      <c r="B16" s="4" t="inlineStr">
        <is>
          <t xml:space="preserve"> </t>
        </is>
      </c>
      <c r="C16" s="4" t="inlineStr">
        <is>
          <t xml:space="preserve"> </t>
        </is>
      </c>
    </row>
    <row r="17">
      <c r="A17" s="3" t="inlineStr">
        <is>
          <t>Investments, Owned, Federal Income Tax Note [Line Items]</t>
        </is>
      </c>
      <c r="B17" s="4" t="inlineStr">
        <is>
          <t xml:space="preserve"> </t>
        </is>
      </c>
      <c r="C17" s="4" t="inlineStr">
        <is>
          <t xml:space="preserve"> </t>
        </is>
      </c>
    </row>
    <row r="18">
      <c r="A18" s="4" t="inlineStr">
        <is>
          <t>Credit carryforwards</t>
        </is>
      </c>
      <c r="B18" s="8" t="n">
        <v>2.4</v>
      </c>
      <c r="C18" s="4" t="inlineStr">
        <is>
          <t xml:space="preserve"> </t>
        </is>
      </c>
    </row>
    <row r="19">
      <c r="A19" s="4" t="inlineStr">
        <is>
          <t>SWITZERLAND | Foreign Tax Jurisdiction</t>
        </is>
      </c>
      <c r="B19" s="4" t="inlineStr">
        <is>
          <t xml:space="preserve"> </t>
        </is>
      </c>
      <c r="C19" s="4" t="inlineStr">
        <is>
          <t xml:space="preserve"> </t>
        </is>
      </c>
    </row>
    <row r="20">
      <c r="A20" s="3" t="inlineStr">
        <is>
          <t>Investments, Owned, Federal Income Tax Note [Line Items]</t>
        </is>
      </c>
      <c r="B20" s="4" t="inlineStr">
        <is>
          <t xml:space="preserve"> </t>
        </is>
      </c>
      <c r="C20" s="4" t="inlineStr">
        <is>
          <t xml:space="preserve"> </t>
        </is>
      </c>
    </row>
    <row r="21">
      <c r="A21" s="4" t="inlineStr">
        <is>
          <t>Net operating loss carryforwards, subject to expiration</t>
        </is>
      </c>
      <c r="B21" s="7" t="n">
        <v>3.4</v>
      </c>
      <c r="C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 rate</t>
        </is>
      </c>
      <c r="B4" s="13" t="n">
        <v>0.21</v>
      </c>
      <c r="C4" s="13" t="n">
        <v>0.21</v>
      </c>
      <c r="D4" s="13" t="n">
        <v>0.21</v>
      </c>
    </row>
    <row r="5">
      <c r="A5" s="3" t="inlineStr">
        <is>
          <t>Net difference resulting from:</t>
        </is>
      </c>
      <c r="B5" s="4" t="inlineStr">
        <is>
          <t xml:space="preserve"> </t>
        </is>
      </c>
      <c r="C5" s="4" t="inlineStr">
        <is>
          <t xml:space="preserve"> </t>
        </is>
      </c>
      <c r="D5" s="4" t="inlineStr">
        <is>
          <t xml:space="preserve"> </t>
        </is>
      </c>
    </row>
    <row r="6">
      <c r="A6" s="4" t="inlineStr">
        <is>
          <t>Research and development tax incentives</t>
        </is>
      </c>
      <c r="B6" s="4" t="inlineStr">
        <is>
          <t>(8.00%)</t>
        </is>
      </c>
      <c r="C6" s="4" t="inlineStr">
        <is>
          <t>(5.00%)</t>
        </is>
      </c>
      <c r="D6" s="4" t="inlineStr">
        <is>
          <t>(7.00%)</t>
        </is>
      </c>
    </row>
    <row r="7">
      <c r="A7" s="4" t="inlineStr">
        <is>
          <t>Foreign earnings subject to different tax rates</t>
        </is>
      </c>
      <c r="B7" s="13" t="n">
        <v>0.05</v>
      </c>
      <c r="C7" s="13" t="n">
        <v>0.02</v>
      </c>
      <c r="D7" s="13" t="n">
        <v>0.03</v>
      </c>
    </row>
    <row r="8">
      <c r="A8" s="4" t="inlineStr">
        <is>
          <t>State income taxes</t>
        </is>
      </c>
      <c r="B8" s="4" t="inlineStr">
        <is>
          <t>(1.00%)</t>
        </is>
      </c>
      <c r="C8" s="13" t="n">
        <v>0.02</v>
      </c>
      <c r="D8" s="13" t="n">
        <v>0.02</v>
      </c>
    </row>
    <row r="9">
      <c r="A9" s="4" t="inlineStr">
        <is>
          <t>Foreign tax credits</t>
        </is>
      </c>
      <c r="B9" s="4" t="inlineStr">
        <is>
          <t>(14.00%)</t>
        </is>
      </c>
      <c r="C9" s="4" t="inlineStr">
        <is>
          <t>(5.00%)</t>
        </is>
      </c>
      <c r="D9" s="4" t="inlineStr">
        <is>
          <t>(6.00%)</t>
        </is>
      </c>
    </row>
    <row r="10">
      <c r="A10" s="4" t="inlineStr">
        <is>
          <t>US foreign inclusions</t>
        </is>
      </c>
      <c r="B10" s="13" t="n">
        <v>0.14</v>
      </c>
      <c r="C10" s="13" t="n">
        <v>0.06</v>
      </c>
      <c r="D10" s="13" t="n">
        <v>0.07000000000000001</v>
      </c>
    </row>
    <row r="11">
      <c r="A11" s="4" t="inlineStr">
        <is>
          <t>Stock based compensation - excess tax benefit</t>
        </is>
      </c>
      <c r="B11" s="13" t="n">
        <v>0.01</v>
      </c>
      <c r="C11" s="13" t="n">
        <v>0</v>
      </c>
      <c r="D11" s="4" t="inlineStr">
        <is>
          <t>(2.00%)</t>
        </is>
      </c>
    </row>
    <row r="12">
      <c r="A12" s="4" t="inlineStr">
        <is>
          <t>Remeasurement of deferred tax liability</t>
        </is>
      </c>
      <c r="B12" s="10" t="n">
        <v>-0.09</v>
      </c>
      <c r="C12" s="6" t="n">
        <v>0</v>
      </c>
      <c r="D12" s="6" t="n">
        <v>0</v>
      </c>
    </row>
    <row r="13">
      <c r="A13" s="4" t="inlineStr">
        <is>
          <t>Valuation allowance</t>
        </is>
      </c>
      <c r="B13" s="4" t="inlineStr">
        <is>
          <t>(1.00%)</t>
        </is>
      </c>
      <c r="C13" s="13" t="n">
        <v>0.03</v>
      </c>
      <c r="D13" s="13" t="n">
        <v>0.01</v>
      </c>
    </row>
    <row r="14">
      <c r="A14" s="4" t="inlineStr">
        <is>
          <t>Effective Income Tax Rate Reconciliation, Disposition of Business, Percent</t>
        </is>
      </c>
      <c r="B14" s="13" t="n">
        <v>0</v>
      </c>
      <c r="C14" s="4" t="inlineStr">
        <is>
          <t>(7.00%)</t>
        </is>
      </c>
      <c r="D14" s="13" t="n">
        <v>0</v>
      </c>
    </row>
    <row r="15">
      <c r="A15" s="4" t="inlineStr">
        <is>
          <t>Effective Income Tax Rate Reconciliation, Reconciling Item, Executive Compensation, Percent</t>
        </is>
      </c>
      <c r="B15" s="13" t="n">
        <v>0.02</v>
      </c>
      <c r="C15" s="13" t="n">
        <v>0</v>
      </c>
      <c r="D15" s="13" t="n">
        <v>0</v>
      </c>
    </row>
    <row r="16">
      <c r="A16" s="4" t="inlineStr">
        <is>
          <t>Other</t>
        </is>
      </c>
      <c r="B16" s="13" t="n">
        <v>0.01</v>
      </c>
      <c r="C16" s="4" t="inlineStr">
        <is>
          <t>(2.00%)</t>
        </is>
      </c>
      <c r="D16" s="4" t="inlineStr">
        <is>
          <t>(5.00%)</t>
        </is>
      </c>
    </row>
    <row r="17">
      <c r="A17" s="4" t="inlineStr">
        <is>
          <t>Total difference</t>
        </is>
      </c>
      <c r="B17" s="4" t="inlineStr">
        <is>
          <t>(10.00%)</t>
        </is>
      </c>
      <c r="C17" s="4" t="inlineStr">
        <is>
          <t>(6.00%)</t>
        </is>
      </c>
      <c r="D17" s="4" t="inlineStr">
        <is>
          <t>(7.00%)</t>
        </is>
      </c>
    </row>
    <row r="18">
      <c r="A18" s="4" t="inlineStr">
        <is>
          <t>Effective income tax rate</t>
        </is>
      </c>
      <c r="B18" s="13" t="n">
        <v>0.11</v>
      </c>
      <c r="C18" s="13" t="n">
        <v>0.15</v>
      </c>
      <c r="D18" s="13" t="n">
        <v>0.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Net Funded Status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January 1</t>
        </is>
      </c>
      <c r="B4" s="7" t="n">
        <v>249.7</v>
      </c>
      <c r="C4" s="4" t="inlineStr">
        <is>
          <t xml:space="preserve"> </t>
        </is>
      </c>
      <c r="D4" s="4" t="inlineStr">
        <is>
          <t xml:space="preserve"> </t>
        </is>
      </c>
    </row>
    <row r="5">
      <c r="A5" s="4" t="inlineStr">
        <is>
          <t>Fair value of plan assets at December 31</t>
        </is>
      </c>
      <c r="B5" s="8" t="n">
        <v>200.7</v>
      </c>
      <c r="C5" s="7" t="n">
        <v>249.7</v>
      </c>
      <c r="D5" s="4" t="inlineStr">
        <is>
          <t xml:space="preserve"> </t>
        </is>
      </c>
    </row>
    <row r="6">
      <c r="A6" s="3" t="inlineStr">
        <is>
          <t>Amounts recognized in the Consolidated Balance Sheets at December 31</t>
        </is>
      </c>
      <c r="B6" s="4" t="inlineStr">
        <is>
          <t xml:space="preserve"> </t>
        </is>
      </c>
      <c r="C6" s="4" t="inlineStr">
        <is>
          <t xml:space="preserve"> </t>
        </is>
      </c>
      <c r="D6" s="4" t="inlineStr">
        <is>
          <t xml:space="preserve"> </t>
        </is>
      </c>
    </row>
    <row r="7">
      <c r="A7" s="4" t="inlineStr">
        <is>
          <t>Accrued pension and other post-retirement benefits, less current portion</t>
        </is>
      </c>
      <c r="B7" s="8" t="n">
        <v>-19.3</v>
      </c>
      <c r="C7" s="8" t="n">
        <v>-24.6</v>
      </c>
      <c r="D7" s="4" t="inlineStr">
        <is>
          <t xml:space="preserve"> </t>
        </is>
      </c>
    </row>
    <row r="8">
      <c r="A8" s="4" t="inlineStr">
        <is>
          <t>Pensions</t>
        </is>
      </c>
      <c r="B8" s="4" t="inlineStr">
        <is>
          <t xml:space="preserve"> </t>
        </is>
      </c>
      <c r="C8" s="4" t="inlineStr">
        <is>
          <t xml:space="preserve"> </t>
        </is>
      </c>
      <c r="D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row>
    <row r="10">
      <c r="A10" s="4" t="inlineStr">
        <is>
          <t>Projected benefit obligation at January 1</t>
        </is>
      </c>
      <c r="B10" s="8" t="n">
        <v>274.1</v>
      </c>
      <c r="C10" s="8" t="n">
        <v>269.2</v>
      </c>
      <c r="D10" s="4" t="inlineStr">
        <is>
          <t xml:space="preserve"> </t>
        </is>
      </c>
    </row>
    <row r="11">
      <c r="A11" s="4" t="inlineStr">
        <is>
          <t>Service cost</t>
        </is>
      </c>
      <c r="B11" s="8" t="n">
        <v>1.2</v>
      </c>
      <c r="C11" s="8" t="n">
        <v>1.1</v>
      </c>
      <c r="D11" s="7" t="n">
        <v>1.7</v>
      </c>
    </row>
    <row r="12">
      <c r="A12" s="4" t="inlineStr">
        <is>
          <t>Interest cost</t>
        </is>
      </c>
      <c r="B12" s="8" t="n">
        <v>12.2</v>
      </c>
      <c r="C12" s="8" t="n">
        <v>12.8</v>
      </c>
      <c r="D12" s="8" t="n">
        <v>7.4</v>
      </c>
    </row>
    <row r="13">
      <c r="A13" s="4" t="inlineStr">
        <is>
          <t>Actuarial (gain) loss</t>
        </is>
      </c>
      <c r="B13" s="8" t="n">
        <v>-13.5</v>
      </c>
      <c r="C13" s="8" t="n">
        <v>6.9</v>
      </c>
      <c r="D13" s="4" t="inlineStr">
        <is>
          <t xml:space="preserve"> </t>
        </is>
      </c>
    </row>
    <row r="14">
      <c r="A14" s="4" t="inlineStr">
        <is>
          <t>Plan participants' contributions</t>
        </is>
      </c>
      <c r="B14" s="8" t="n">
        <v>0.2</v>
      </c>
      <c r="C14" s="8" t="n">
        <v>0.2</v>
      </c>
      <c r="D14" s="4" t="inlineStr">
        <is>
          <t xml:space="preserve"> </t>
        </is>
      </c>
    </row>
    <row r="15">
      <c r="A15" s="4" t="inlineStr">
        <is>
          <t>Benefits paid</t>
        </is>
      </c>
      <c r="B15" s="8" t="n">
        <v>-48.2</v>
      </c>
      <c r="C15" s="8" t="n">
        <v>-17.8</v>
      </c>
      <c r="D15" s="4" t="inlineStr">
        <is>
          <t xml:space="preserve"> </t>
        </is>
      </c>
    </row>
    <row r="16">
      <c r="A16" s="4" t="inlineStr">
        <is>
          <t>Currency translation adjustments</t>
        </is>
      </c>
      <c r="B16" s="8" t="n">
        <v>-2.7</v>
      </c>
      <c r="C16" s="8" t="n">
        <v>1.7</v>
      </c>
      <c r="D16" s="4" t="inlineStr">
        <is>
          <t xml:space="preserve"> </t>
        </is>
      </c>
    </row>
    <row r="17">
      <c r="A17" s="4" t="inlineStr">
        <is>
          <t>Projected benefit obligation at December 31</t>
        </is>
      </c>
      <c r="B17" s="8" t="n">
        <v>223.3</v>
      </c>
      <c r="C17" s="8" t="n">
        <v>274.1</v>
      </c>
      <c r="D17" s="8" t="n">
        <v>269.2</v>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Fair value of plan assets at January 1</t>
        </is>
      </c>
      <c r="B19" s="8" t="n">
        <v>249.9</v>
      </c>
      <c r="C19" s="8" t="n">
        <v>237.7</v>
      </c>
      <c r="D19" s="4" t="inlineStr">
        <is>
          <t xml:space="preserve"> </t>
        </is>
      </c>
    </row>
    <row r="20">
      <c r="A20" s="4" t="inlineStr">
        <is>
          <t>Company contributions</t>
        </is>
      </c>
      <c r="B20" s="6" t="n">
        <v>3</v>
      </c>
      <c r="C20" s="8" t="n">
        <v>11.9</v>
      </c>
      <c r="D20" s="4" t="inlineStr">
        <is>
          <t xml:space="preserve"> </t>
        </is>
      </c>
    </row>
    <row r="21">
      <c r="A21" s="4" t="inlineStr">
        <is>
          <t>Actual return on plan assets</t>
        </is>
      </c>
      <c r="B21" s="8" t="n">
        <v>-2.8</v>
      </c>
      <c r="C21" s="8" t="n">
        <v>17.2</v>
      </c>
      <c r="D21" s="4" t="inlineStr">
        <is>
          <t xml:space="preserve"> </t>
        </is>
      </c>
    </row>
    <row r="22">
      <c r="A22" s="4" t="inlineStr">
        <is>
          <t>Plan participants' contributions</t>
        </is>
      </c>
      <c r="B22" s="8" t="n">
        <v>0.2</v>
      </c>
      <c r="C22" s="8" t="n">
        <v>0.2</v>
      </c>
      <c r="D22" s="4" t="inlineStr">
        <is>
          <t xml:space="preserve"> </t>
        </is>
      </c>
    </row>
    <row r="23">
      <c r="A23" s="4" t="inlineStr">
        <is>
          <t>Benefits paid</t>
        </is>
      </c>
      <c r="B23" s="8" t="n">
        <v>-48.2</v>
      </c>
      <c r="C23" s="8" t="n">
        <v>-17.8</v>
      </c>
      <c r="D23" s="4" t="inlineStr">
        <is>
          <t xml:space="preserve"> </t>
        </is>
      </c>
    </row>
    <row r="24">
      <c r="A24" s="4" t="inlineStr">
        <is>
          <t>Currency translation adjustments</t>
        </is>
      </c>
      <c r="B24" s="6" t="n">
        <v>-1</v>
      </c>
      <c r="C24" s="8" t="n">
        <v>0.7</v>
      </c>
      <c r="D24" s="4" t="inlineStr">
        <is>
          <t xml:space="preserve"> </t>
        </is>
      </c>
    </row>
    <row r="25">
      <c r="A25" s="4" t="inlineStr">
        <is>
          <t>Fair value of plan assets at December 31</t>
        </is>
      </c>
      <c r="B25" s="8" t="n">
        <v>201.1</v>
      </c>
      <c r="C25" s="8" t="n">
        <v>249.9</v>
      </c>
      <c r="D25" s="7" t="n">
        <v>237.7</v>
      </c>
    </row>
    <row r="26">
      <c r="A26" s="4" t="inlineStr">
        <is>
          <t>Funded status of the plans (liability) at December 31</t>
        </is>
      </c>
      <c r="B26" s="8" t="n">
        <v>-22.2</v>
      </c>
      <c r="C26" s="8" t="n">
        <v>-24.2</v>
      </c>
      <c r="D26" s="4" t="inlineStr">
        <is>
          <t xml:space="preserve"> </t>
        </is>
      </c>
    </row>
    <row r="27">
      <c r="A27" s="3" t="inlineStr">
        <is>
          <t>Amounts recognized in the Consolidated Balance Sheets at December 31</t>
        </is>
      </c>
      <c r="B27" s="4" t="inlineStr">
        <is>
          <t xml:space="preserve"> </t>
        </is>
      </c>
      <c r="C27" s="4" t="inlineStr">
        <is>
          <t xml:space="preserve"> </t>
        </is>
      </c>
      <c r="D27" s="4" t="inlineStr">
        <is>
          <t xml:space="preserve"> </t>
        </is>
      </c>
    </row>
    <row r="28">
      <c r="A28" s="4" t="inlineStr">
        <is>
          <t>Other current liabilities</t>
        </is>
      </c>
      <c r="B28" s="8" t="n">
        <v>-4.3</v>
      </c>
      <c r="C28" s="8" t="n">
        <v>-1.6</v>
      </c>
      <c r="D28" s="4" t="inlineStr">
        <is>
          <t xml:space="preserve"> </t>
        </is>
      </c>
    </row>
    <row r="29">
      <c r="A29" s="4" t="inlineStr">
        <is>
          <t>Accrued pension and other post-retirement benefits, less current portion</t>
        </is>
      </c>
      <c r="B29" s="8" t="n">
        <v>-17.8</v>
      </c>
      <c r="C29" s="8" t="n">
        <v>-22.6</v>
      </c>
      <c r="D29" s="4" t="inlineStr">
        <is>
          <t xml:space="preserve"> </t>
        </is>
      </c>
    </row>
    <row r="30">
      <c r="A30" s="4" t="inlineStr">
        <is>
          <t>Net amount recognized</t>
        </is>
      </c>
      <c r="B30" s="7" t="n">
        <v>-22.1</v>
      </c>
      <c r="C30" s="7" t="n">
        <v>-24.2</v>
      </c>
      <c r="D3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ension and Post-retirement and Other Benefit Plans - Narrative (Details) - USD ($) $ in Millions</t>
        </is>
      </c>
      <c r="C1" s="2" t="inlineStr">
        <is>
          <t>3 Months Ended</t>
        </is>
      </c>
      <c r="D1" s="2" t="inlineStr">
        <is>
          <t>12 Months Ended</t>
        </is>
      </c>
    </row>
    <row r="2">
      <c r="B2" s="2" t="inlineStr">
        <is>
          <t>Feb. 04, 2025</t>
        </is>
      </c>
      <c r="C2" s="2" t="inlineStr">
        <is>
          <t>Dec. 31, 2024</t>
        </is>
      </c>
      <c r="D2" s="2" t="inlineStr">
        <is>
          <t>Dec. 31, 2024</t>
        </is>
      </c>
      <c r="E2" s="2" t="inlineStr">
        <is>
          <t>Dec. 31, 2023</t>
        </is>
      </c>
      <c r="F2" s="2" t="inlineStr">
        <is>
          <t>Dec. 31, 2022</t>
        </is>
      </c>
    </row>
    <row r="3">
      <c r="A3" s="3" t="inlineStr">
        <is>
          <t>Note 8 - Pension and Postretirement and Other Benefit Plans (T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other post-retirement plans, accumulated other comprehensive income</t>
        </is>
      </c>
      <c r="B4" s="4" t="inlineStr">
        <is>
          <t xml:space="preserve"> </t>
        </is>
      </c>
      <c r="C4" s="5" t="n">
        <v>150</v>
      </c>
      <c r="D4" s="5" t="n">
        <v>150</v>
      </c>
      <c r="E4" s="4" t="inlineStr">
        <is>
          <t xml:space="preserve"> </t>
        </is>
      </c>
      <c r="F4" s="4" t="inlineStr">
        <is>
          <t xml:space="preserve"> </t>
        </is>
      </c>
    </row>
    <row r="5">
      <c r="A5" s="4" t="inlineStr">
        <is>
          <t>Accrued pension and other post-retirement benefits, less current portion</t>
        </is>
      </c>
      <c r="B5" s="4" t="inlineStr">
        <is>
          <t xml:space="preserve"> </t>
        </is>
      </c>
      <c r="C5" s="8" t="n">
        <v>19.3</v>
      </c>
      <c r="D5" s="8" t="n">
        <v>19.3</v>
      </c>
      <c r="E5" s="7" t="n">
        <v>24.6</v>
      </c>
      <c r="F5" s="4" t="inlineStr">
        <is>
          <t xml:space="preserve"> </t>
        </is>
      </c>
    </row>
    <row r="6">
      <c r="A6" s="4" t="inlineStr">
        <is>
          <t>Aggregate accumulated benefit obligation</t>
        </is>
      </c>
      <c r="B6" s="4" t="inlineStr">
        <is>
          <t xml:space="preserve"> </t>
        </is>
      </c>
      <c r="C6" s="8" t="n">
        <v>218.3</v>
      </c>
      <c r="D6" s="8" t="n">
        <v>218.3</v>
      </c>
      <c r="E6" s="8" t="n">
        <v>268.8</v>
      </c>
      <c r="F6" s="4" t="inlineStr">
        <is>
          <t xml:space="preserve"> </t>
        </is>
      </c>
    </row>
    <row r="7">
      <c r="A7" s="4" t="inlineStr">
        <is>
          <t>Expected future employer contributions</t>
        </is>
      </c>
      <c r="B7" s="4" t="inlineStr">
        <is>
          <t xml:space="preserve"> </t>
        </is>
      </c>
      <c r="C7" s="8" t="n">
        <v>3.2</v>
      </c>
      <c r="D7" s="8" t="n">
        <v>3.2</v>
      </c>
      <c r="E7" s="4" t="inlineStr">
        <is>
          <t xml:space="preserve"> </t>
        </is>
      </c>
      <c r="F7" s="4" t="inlineStr">
        <is>
          <t xml:space="preserve"> </t>
        </is>
      </c>
    </row>
    <row r="8">
      <c r="A8" s="4" t="inlineStr">
        <is>
          <t>Employer matching contributions expense</t>
        </is>
      </c>
      <c r="B8" s="4" t="inlineStr">
        <is>
          <t xml:space="preserve"> </t>
        </is>
      </c>
      <c r="C8" s="4" t="inlineStr">
        <is>
          <t xml:space="preserve"> </t>
        </is>
      </c>
      <c r="D8" s="8" t="n">
        <v>15.3</v>
      </c>
      <c r="E8" s="8" t="n">
        <v>13.6</v>
      </c>
      <c r="F8" s="7" t="n">
        <v>11.9</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e 8 - Pension and Postretirement and Other Benefit Plans (Tabl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ttlement of plan loss</t>
        </is>
      </c>
      <c r="B11" s="7" t="n">
        <v>146.4</v>
      </c>
      <c r="C11" s="4" t="inlineStr">
        <is>
          <t xml:space="preserve"> </t>
        </is>
      </c>
      <c r="D11" s="4" t="inlineStr">
        <is>
          <t xml:space="preserve"> </t>
        </is>
      </c>
      <c r="E11" s="4" t="inlineStr">
        <is>
          <t xml:space="preserve"> </t>
        </is>
      </c>
      <c r="F11" s="4" t="inlineStr">
        <is>
          <t xml:space="preserve"> </t>
        </is>
      </c>
    </row>
    <row r="12">
      <c r="A12" s="4" t="inlineStr">
        <is>
          <t>Other post-retirement benef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 8 - Pension and Postretirement and Other Benefit Plans (Tabl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nsion and other post-retirement plans, accumulated other comprehensive income</t>
        </is>
      </c>
      <c r="B14" s="4" t="inlineStr">
        <is>
          <t xml:space="preserve"> </t>
        </is>
      </c>
      <c r="C14" s="8" t="n">
        <v>-0.7</v>
      </c>
      <c r="D14" s="8" t="n">
        <v>-0.7</v>
      </c>
      <c r="E14" s="8" t="n">
        <v>-0.3</v>
      </c>
      <c r="F14" s="4" t="inlineStr">
        <is>
          <t xml:space="preserve"> </t>
        </is>
      </c>
    </row>
    <row r="15">
      <c r="A15" s="4" t="inlineStr">
        <is>
          <t>Accrued pension and other post-retirement benefits, less current portion</t>
        </is>
      </c>
      <c r="B15" s="4" t="inlineStr">
        <is>
          <t xml:space="preserve"> </t>
        </is>
      </c>
      <c r="C15" s="8" t="n">
        <v>1.7</v>
      </c>
      <c r="D15" s="8" t="n">
        <v>1.7</v>
      </c>
      <c r="E15" s="8" t="n">
        <v>2.2</v>
      </c>
      <c r="F15" s="4" t="inlineStr">
        <is>
          <t xml:space="preserve"> </t>
        </is>
      </c>
    </row>
    <row r="16">
      <c r="A16" s="4" t="inlineStr">
        <is>
          <t>Pens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 8 - Pension and Postretirement and Other Benefit Plans (Tabl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nsion and other post-retirement plans, accumulated other comprehensive income</t>
        </is>
      </c>
      <c r="B18" s="4" t="inlineStr">
        <is>
          <t xml:space="preserve"> </t>
        </is>
      </c>
      <c r="C18" s="8" t="n">
        <v>153.5</v>
      </c>
      <c r="D18" s="8" t="n">
        <v>153.5</v>
      </c>
      <c r="E18" s="8" t="n">
        <v>179.2</v>
      </c>
      <c r="F18" s="4" t="inlineStr">
        <is>
          <t xml:space="preserve"> </t>
        </is>
      </c>
    </row>
    <row r="19">
      <c r="A19" s="4" t="inlineStr">
        <is>
          <t>Settlement charge recognized</t>
        </is>
      </c>
      <c r="B19" s="4" t="inlineStr">
        <is>
          <t xml:space="preserve"> </t>
        </is>
      </c>
      <c r="C19" s="8" t="n">
        <v>23.3</v>
      </c>
      <c r="D19" s="8" t="n">
        <v>-23.3</v>
      </c>
      <c r="E19" s="6" t="n">
        <v>0</v>
      </c>
      <c r="F19" s="7" t="n">
        <v>-0.2</v>
      </c>
    </row>
    <row r="20">
      <c r="A20" s="4" t="inlineStr">
        <is>
          <t>Accrued pension and other post-retirement benefits, less current portion</t>
        </is>
      </c>
      <c r="B20" s="4" t="inlineStr">
        <is>
          <t xml:space="preserve"> </t>
        </is>
      </c>
      <c r="C20" s="7" t="n">
        <v>17.8</v>
      </c>
      <c r="D20" s="7" t="n">
        <v>17.8</v>
      </c>
      <c r="E20" s="7" t="n">
        <v>22.6</v>
      </c>
      <c r="F20"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Other Benefit Plans - Key Information for Plans with Accumulated Benefit Obligation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ggregate accumulated benefit obligation</t>
        </is>
      </c>
      <c r="B3" s="7" t="n">
        <v>218.3</v>
      </c>
      <c r="C3" s="7" t="n">
        <v>26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Post-retirement and Other Benefit Plans - Pension and Other Postretirement Benefit Costs (Details) - Pension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4" t="inlineStr">
        <is>
          <t xml:space="preserve"> </t>
        </is>
      </c>
      <c r="C4" s="7" t="n">
        <v>1.2</v>
      </c>
      <c r="D4" s="7" t="n">
        <v>1.1</v>
      </c>
      <c r="E4" s="7" t="n">
        <v>1.7</v>
      </c>
    </row>
    <row r="5">
      <c r="A5" s="4" t="inlineStr">
        <is>
          <t>Interest cost</t>
        </is>
      </c>
      <c r="B5" s="4" t="inlineStr">
        <is>
          <t xml:space="preserve"> </t>
        </is>
      </c>
      <c r="C5" s="8" t="n">
        <v>12.2</v>
      </c>
      <c r="D5" s="8" t="n">
        <v>12.8</v>
      </c>
      <c r="E5" s="8" t="n">
        <v>7.4</v>
      </c>
    </row>
    <row r="6">
      <c r="A6" s="4" t="inlineStr">
        <is>
          <t>Expected return on plan assets</t>
        </is>
      </c>
      <c r="B6" s="4" t="inlineStr">
        <is>
          <t xml:space="preserve"> </t>
        </is>
      </c>
      <c r="C6" s="8" t="n">
        <v>-13.6</v>
      </c>
      <c r="D6" s="8" t="n">
        <v>-17.1</v>
      </c>
      <c r="E6" s="8" t="n">
        <v>-15.7</v>
      </c>
    </row>
    <row r="7">
      <c r="A7" s="4" t="inlineStr">
        <is>
          <t>Amortization of net actuarial loss</t>
        </is>
      </c>
      <c r="B7" s="4" t="inlineStr">
        <is>
          <t xml:space="preserve"> </t>
        </is>
      </c>
      <c r="C7" s="8" t="n">
        <v>5.4</v>
      </c>
      <c r="D7" s="6" t="n">
        <v>5</v>
      </c>
      <c r="E7" s="6" t="n">
        <v>8</v>
      </c>
    </row>
    <row r="8">
      <c r="A8" s="4" t="inlineStr">
        <is>
          <t>Settlement charge recognized</t>
        </is>
      </c>
      <c r="B8" s="7" t="n">
        <v>-23.3</v>
      </c>
      <c r="C8" s="8" t="n">
        <v>23.3</v>
      </c>
      <c r="D8" s="6" t="n">
        <v>0</v>
      </c>
      <c r="E8" s="8" t="n">
        <v>0.2</v>
      </c>
    </row>
    <row r="9">
      <c r="A9" s="4" t="inlineStr">
        <is>
          <t>Total costs</t>
        </is>
      </c>
      <c r="B9" s="4" t="inlineStr">
        <is>
          <t xml:space="preserve"> </t>
        </is>
      </c>
      <c r="C9" s="7" t="n">
        <v>28.5</v>
      </c>
      <c r="D9" s="7" t="n">
        <v>1.8</v>
      </c>
      <c r="E9" s="7" t="n">
        <v>1.6</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and Other Benefit Plans - Pre-Tax Changes in Projected Benefit Obligations and Plan Assets Recognized in Other Comprehensive Income (Details) - Pensions $ in Millions</t>
        </is>
      </c>
      <c r="B1" s="2" t="inlineStr">
        <is>
          <t>12 Months Ended</t>
        </is>
      </c>
    </row>
    <row r="2">
      <c r="B2" s="2" t="inlineStr">
        <is>
          <t>Dec. 31, 2024 USD ($)</t>
        </is>
      </c>
    </row>
    <row r="3">
      <c r="A3" s="3" t="inlineStr">
        <is>
          <t>Defined Benefit Plan Disclosure [Line Items]</t>
        </is>
      </c>
      <c r="B3" s="4" t="inlineStr">
        <is>
          <t xml:space="preserve"> </t>
        </is>
      </c>
    </row>
    <row r="4">
      <c r="A4" s="4" t="inlineStr">
        <is>
          <t>Actuarial gain</t>
        </is>
      </c>
      <c r="B4" s="7" t="n">
        <v>2.9</v>
      </c>
    </row>
    <row r="5">
      <c r="A5" s="4" t="inlineStr">
        <is>
          <t>Amortization of net actuarial loss</t>
        </is>
      </c>
      <c r="B5" s="8" t="n">
        <v>-28.7</v>
      </c>
    </row>
    <row r="6">
      <c r="A6" s="4" t="inlineStr">
        <is>
          <t>Net income recognized in other comprehensive income</t>
        </is>
      </c>
      <c r="B6" s="8" t="n">
        <v>-25.8</v>
      </c>
    </row>
    <row r="7">
      <c r="A7" s="4" t="inlineStr">
        <is>
          <t>Total recognized in net periodic benefit cost and other comprehensive income</t>
        </is>
      </c>
      <c r="B7" s="7" t="n">
        <v>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and Other Benefit Plans - Weighted-average Assumptions Used to Determine Benefit Obligations (Details) - Pens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11" t="n">
        <v>0.0513</v>
      </c>
      <c r="C3" s="11" t="n">
        <v>0.0474</v>
      </c>
      <c r="D3" s="11" t="n">
        <v>0.0502</v>
      </c>
    </row>
    <row r="4">
      <c r="A4" s="4" t="inlineStr">
        <is>
          <t>Rate of compensation increase</t>
        </is>
      </c>
      <c r="B4" s="11" t="n">
        <v>0.0272</v>
      </c>
      <c r="C4" s="11" t="n">
        <v>0.0256</v>
      </c>
      <c r="D4" s="11" t="n">
        <v>0.02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18" customWidth="1" min="6" max="6"/>
    <col width="46" customWidth="1" min="7" max="7"/>
  </cols>
  <sheetData>
    <row r="1">
      <c r="A1" s="1" t="inlineStr">
        <is>
          <t>CONSOLIDATED STATEMENTS OF CHANGES IN STOCKHOLDERS’ EQUITY - USD ($) $ in Millions</t>
        </is>
      </c>
      <c r="B1" s="2" t="inlineStr">
        <is>
          <t>Total</t>
        </is>
      </c>
      <c r="C1" s="2" t="inlineStr">
        <is>
          <t>Common Stock</t>
        </is>
      </c>
      <c r="D1" s="2" t="inlineStr">
        <is>
          <t>Common Stock Held in Treasury</t>
        </is>
      </c>
      <c r="E1" s="2" t="inlineStr">
        <is>
          <t>Additional Paid-In Capital</t>
        </is>
      </c>
      <c r="F1" s="2" t="inlineStr">
        <is>
          <t>Retained Earnings</t>
        </is>
      </c>
      <c r="G1" s="2" t="inlineStr">
        <is>
          <t>Accumulated Other Comprehensive Income (Loss)</t>
        </is>
      </c>
    </row>
    <row r="2">
      <c r="A2" s="4" t="inlineStr">
        <is>
          <t>Stockholders' equity, beginning balance at Dec. 31, 2021</t>
        </is>
      </c>
      <c r="B2" s="7" t="n">
        <v>786.5</v>
      </c>
      <c r="C2" s="7" t="n">
        <v>0.3</v>
      </c>
      <c r="D2" s="4" t="inlineStr">
        <is>
          <t xml:space="preserve"> </t>
        </is>
      </c>
      <c r="E2" s="7" t="n">
        <v>214.2</v>
      </c>
      <c r="F2" s="7" t="n">
        <v>769.4</v>
      </c>
      <c r="G2" s="7" t="n">
        <v>-19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137.4</v>
      </c>
      <c r="C4" s="4" t="inlineStr">
        <is>
          <t xml:space="preserve"> </t>
        </is>
      </c>
      <c r="D4" s="4" t="inlineStr">
        <is>
          <t xml:space="preserve"> </t>
        </is>
      </c>
      <c r="E4" s="4" t="inlineStr">
        <is>
          <t xml:space="preserve"> </t>
        </is>
      </c>
      <c r="F4" s="8" t="n">
        <v>137.4</v>
      </c>
      <c r="G4" s="4" t="inlineStr">
        <is>
          <t xml:space="preserve"> </t>
        </is>
      </c>
    </row>
    <row r="5">
      <c r="A5" s="4" t="inlineStr">
        <is>
          <t>Issuance of treasury stock</t>
        </is>
      </c>
      <c r="B5" s="4" t="inlineStr">
        <is>
          <t xml:space="preserve"> </t>
        </is>
      </c>
      <c r="C5" s="4" t="inlineStr">
        <is>
          <t xml:space="preserve"> </t>
        </is>
      </c>
      <c r="D5" s="7" t="n">
        <v>2.4</v>
      </c>
      <c r="E5" s="8" t="n">
        <v>-2.4</v>
      </c>
      <c r="F5" s="4" t="inlineStr">
        <is>
          <t xml:space="preserve"> </t>
        </is>
      </c>
      <c r="G5" s="4" t="inlineStr">
        <is>
          <t xml:space="preserve"> </t>
        </is>
      </c>
    </row>
    <row r="6">
      <c r="A6" s="4" t="inlineStr">
        <is>
          <t>Common stock dividends</t>
        </is>
      </c>
      <c r="B6" s="8" t="n">
        <v>-12.8</v>
      </c>
      <c r="C6" s="4" t="inlineStr">
        <is>
          <t xml:space="preserve"> </t>
        </is>
      </c>
      <c r="D6" s="4" t="inlineStr">
        <is>
          <t xml:space="preserve"> </t>
        </is>
      </c>
      <c r="E6" s="4" t="inlineStr">
        <is>
          <t xml:space="preserve"> </t>
        </is>
      </c>
      <c r="F6" s="8" t="n">
        <v>-12.8</v>
      </c>
      <c r="G6" s="4" t="inlineStr">
        <is>
          <t xml:space="preserve"> </t>
        </is>
      </c>
    </row>
    <row r="7">
      <c r="A7" s="4" t="inlineStr">
        <is>
          <t>Share repurchases</t>
        </is>
      </c>
      <c r="B7" s="8" t="n">
        <v>-7.7</v>
      </c>
      <c r="C7" s="4" t="inlineStr">
        <is>
          <t xml:space="preserve"> </t>
        </is>
      </c>
      <c r="D7" s="8" t="n">
        <v>-7.7</v>
      </c>
      <c r="E7" s="4" t="inlineStr">
        <is>
          <t xml:space="preserve"> </t>
        </is>
      </c>
      <c r="F7" s="4" t="inlineStr">
        <is>
          <t xml:space="preserve"> </t>
        </is>
      </c>
      <c r="G7" s="4" t="inlineStr">
        <is>
          <t xml:space="preserve"> </t>
        </is>
      </c>
    </row>
    <row r="8">
      <c r="A8" s="4" t="inlineStr">
        <is>
          <t>Foreign currency translation adjustments</t>
        </is>
      </c>
      <c r="B8" s="8" t="n">
        <v>-34.5</v>
      </c>
      <c r="C8" s="4" t="inlineStr">
        <is>
          <t xml:space="preserve"> </t>
        </is>
      </c>
      <c r="D8" s="4" t="inlineStr">
        <is>
          <t xml:space="preserve"> </t>
        </is>
      </c>
      <c r="E8" s="4" t="inlineStr">
        <is>
          <t xml:space="preserve"> </t>
        </is>
      </c>
      <c r="F8" s="4" t="inlineStr">
        <is>
          <t xml:space="preserve"> </t>
        </is>
      </c>
      <c r="G8" s="8" t="n">
        <v>-34.5</v>
      </c>
    </row>
    <row r="9">
      <c r="A9" s="4" t="inlineStr">
        <is>
          <t>Derivatives designated as hedges</t>
        </is>
      </c>
      <c r="B9" s="6" t="n">
        <v>13</v>
      </c>
      <c r="C9" s="4" t="inlineStr">
        <is>
          <t xml:space="preserve"> </t>
        </is>
      </c>
      <c r="D9" s="4" t="inlineStr">
        <is>
          <t xml:space="preserve"> </t>
        </is>
      </c>
      <c r="E9" s="4" t="inlineStr">
        <is>
          <t xml:space="preserve"> </t>
        </is>
      </c>
      <c r="F9" s="4" t="inlineStr">
        <is>
          <t xml:space="preserve"> </t>
        </is>
      </c>
      <c r="G9" s="6" t="n">
        <v>13</v>
      </c>
    </row>
    <row r="10">
      <c r="A10" s="4" t="inlineStr">
        <is>
          <t>Pension and other post-retirement liability adjustments, net of income taxes</t>
        </is>
      </c>
      <c r="B10" s="8" t="n">
        <v>14.6</v>
      </c>
      <c r="C10" s="4" t="inlineStr">
        <is>
          <t xml:space="preserve"> </t>
        </is>
      </c>
      <c r="D10" s="4" t="inlineStr">
        <is>
          <t xml:space="preserve"> </t>
        </is>
      </c>
      <c r="E10" s="4" t="inlineStr">
        <is>
          <t xml:space="preserve"> </t>
        </is>
      </c>
      <c r="F10" s="4" t="inlineStr">
        <is>
          <t xml:space="preserve"> </t>
        </is>
      </c>
      <c r="G10" s="8" t="n">
        <v>14.6</v>
      </c>
    </row>
    <row r="11">
      <c r="A11" s="4" t="inlineStr">
        <is>
          <t>Stock-based compensation expense</t>
        </is>
      </c>
      <c r="B11" s="8" t="n">
        <v>10.2</v>
      </c>
      <c r="C11" s="4" t="inlineStr">
        <is>
          <t xml:space="preserve"> </t>
        </is>
      </c>
      <c r="D11" s="4" t="inlineStr">
        <is>
          <t xml:space="preserve"> </t>
        </is>
      </c>
      <c r="E11" s="8" t="n">
        <v>10.2</v>
      </c>
      <c r="F11" s="4" t="inlineStr">
        <is>
          <t xml:space="preserve"> </t>
        </is>
      </c>
      <c r="G11" s="4" t="inlineStr">
        <is>
          <t xml:space="preserve"> </t>
        </is>
      </c>
    </row>
    <row r="12">
      <c r="A12" s="4" t="inlineStr">
        <is>
          <t>Taxes withheld on issuance of stock-based awards</t>
        </is>
      </c>
      <c r="B12" s="8" t="n">
        <v>-1.3</v>
      </c>
      <c r="C12" s="4" t="inlineStr">
        <is>
          <t xml:space="preserve"> </t>
        </is>
      </c>
      <c r="D12" s="4" t="inlineStr">
        <is>
          <t xml:space="preserve"> </t>
        </is>
      </c>
      <c r="E12" s="8" t="n">
        <v>-1.3</v>
      </c>
      <c r="F12" s="4" t="inlineStr">
        <is>
          <t xml:space="preserve"> </t>
        </is>
      </c>
      <c r="G12" s="4" t="inlineStr">
        <is>
          <t xml:space="preserve"> </t>
        </is>
      </c>
    </row>
    <row r="13">
      <c r="A13" s="4" t="inlineStr">
        <is>
          <t>Stockholders' equity, ending balance at Dec. 31, 2022</t>
        </is>
      </c>
      <c r="B13" s="8" t="n">
        <v>905.4</v>
      </c>
      <c r="C13" s="8" t="n">
        <v>0.3</v>
      </c>
      <c r="D13" s="8" t="n">
        <v>-5.3</v>
      </c>
      <c r="E13" s="8" t="n">
        <v>220.7</v>
      </c>
      <c r="F13" s="6" t="n">
        <v>894</v>
      </c>
      <c r="G13" s="8" t="n">
        <v>-204.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8" t="n">
        <v>582.6</v>
      </c>
      <c r="C15" s="4" t="inlineStr">
        <is>
          <t xml:space="preserve"> </t>
        </is>
      </c>
      <c r="D15" s="4" t="inlineStr">
        <is>
          <t xml:space="preserve"> </t>
        </is>
      </c>
      <c r="E15" s="4" t="inlineStr">
        <is>
          <t xml:space="preserve"> </t>
        </is>
      </c>
      <c r="F15" s="8" t="n">
        <v>582.6</v>
      </c>
      <c r="G15" s="4" t="inlineStr">
        <is>
          <t xml:space="preserve"> </t>
        </is>
      </c>
    </row>
    <row r="16">
      <c r="A16" s="4" t="inlineStr">
        <is>
          <t>Issuance of treasury stock</t>
        </is>
      </c>
      <c r="B16" s="4" t="inlineStr">
        <is>
          <t xml:space="preserve"> </t>
        </is>
      </c>
      <c r="C16" s="4" t="inlineStr">
        <is>
          <t xml:space="preserve"> </t>
        </is>
      </c>
      <c r="D16" s="8" t="n">
        <v>3.3</v>
      </c>
      <c r="E16" s="8" t="n">
        <v>-3.3</v>
      </c>
      <c r="F16" s="4" t="inlineStr">
        <is>
          <t xml:space="preserve"> </t>
        </is>
      </c>
      <c r="G16" s="4" t="inlineStr">
        <is>
          <t xml:space="preserve"> </t>
        </is>
      </c>
    </row>
    <row r="17">
      <c r="A17" s="4" t="inlineStr">
        <is>
          <t>Common stock dividends</t>
        </is>
      </c>
      <c r="B17" s="6" t="n">
        <v>-13</v>
      </c>
      <c r="C17" s="4" t="inlineStr">
        <is>
          <t xml:space="preserve"> </t>
        </is>
      </c>
      <c r="D17" s="4" t="inlineStr">
        <is>
          <t xml:space="preserve"> </t>
        </is>
      </c>
      <c r="E17" s="4" t="inlineStr">
        <is>
          <t xml:space="preserve"> </t>
        </is>
      </c>
      <c r="F17" s="6" t="n">
        <v>-13</v>
      </c>
      <c r="G17" s="4" t="inlineStr">
        <is>
          <t xml:space="preserve"> </t>
        </is>
      </c>
    </row>
    <row r="18">
      <c r="A18" s="4" t="inlineStr">
        <is>
          <t>Share repurchases</t>
        </is>
      </c>
      <c r="B18" s="8" t="n">
        <v>-5.1</v>
      </c>
      <c r="C18" s="4" t="inlineStr">
        <is>
          <t xml:space="preserve"> </t>
        </is>
      </c>
      <c r="D18" s="8" t="n">
        <v>-5.1</v>
      </c>
      <c r="E18" s="4" t="inlineStr">
        <is>
          <t xml:space="preserve"> </t>
        </is>
      </c>
      <c r="F18" s="4" t="inlineStr">
        <is>
          <t xml:space="preserve"> </t>
        </is>
      </c>
      <c r="G18" s="4" t="inlineStr">
        <is>
          <t xml:space="preserve"> </t>
        </is>
      </c>
    </row>
    <row r="19">
      <c r="A19" s="4" t="inlineStr">
        <is>
          <t>Foreign currency translation adjustments</t>
        </is>
      </c>
      <c r="B19" s="8" t="n">
        <v>15.9</v>
      </c>
      <c r="C19" s="4" t="inlineStr">
        <is>
          <t xml:space="preserve"> </t>
        </is>
      </c>
      <c r="D19" s="4" t="inlineStr">
        <is>
          <t xml:space="preserve"> </t>
        </is>
      </c>
      <c r="E19" s="4" t="inlineStr">
        <is>
          <t xml:space="preserve"> </t>
        </is>
      </c>
      <c r="F19" s="4" t="inlineStr">
        <is>
          <t xml:space="preserve"> </t>
        </is>
      </c>
      <c r="G19" s="8" t="n">
        <v>15.9</v>
      </c>
    </row>
    <row r="20">
      <c r="A20" s="4" t="inlineStr">
        <is>
          <t>Derivatives designated as hedges</t>
        </is>
      </c>
      <c r="B20" s="8" t="n">
        <v>-5.6</v>
      </c>
      <c r="C20" s="4" t="inlineStr">
        <is>
          <t xml:space="preserve"> </t>
        </is>
      </c>
      <c r="D20" s="4" t="inlineStr">
        <is>
          <t xml:space="preserve"> </t>
        </is>
      </c>
      <c r="E20" s="4" t="inlineStr">
        <is>
          <t xml:space="preserve"> </t>
        </is>
      </c>
      <c r="F20" s="4" t="inlineStr">
        <is>
          <t xml:space="preserve"> </t>
        </is>
      </c>
      <c r="G20" s="8" t="n">
        <v>-5.6</v>
      </c>
    </row>
    <row r="21">
      <c r="A21" s="4" t="inlineStr">
        <is>
          <t>Pension and other post-retirement liability adjustments, net of income taxes</t>
        </is>
      </c>
      <c r="B21" s="8" t="n">
        <v>-1.8</v>
      </c>
      <c r="C21" s="4" t="inlineStr">
        <is>
          <t xml:space="preserve"> </t>
        </is>
      </c>
      <c r="D21" s="4" t="inlineStr">
        <is>
          <t xml:space="preserve"> </t>
        </is>
      </c>
      <c r="E21" s="4" t="inlineStr">
        <is>
          <t xml:space="preserve"> </t>
        </is>
      </c>
      <c r="F21" s="4" t="inlineStr">
        <is>
          <t xml:space="preserve"> </t>
        </is>
      </c>
      <c r="G21" s="8" t="n">
        <v>-1.8</v>
      </c>
    </row>
    <row r="22">
      <c r="A22" s="4" t="inlineStr">
        <is>
          <t>Stock-based compensation expense</t>
        </is>
      </c>
      <c r="B22" s="8" t="n">
        <v>12.2</v>
      </c>
      <c r="C22" s="4" t="inlineStr">
        <is>
          <t xml:space="preserve"> </t>
        </is>
      </c>
      <c r="D22" s="4" t="inlineStr">
        <is>
          <t xml:space="preserve"> </t>
        </is>
      </c>
      <c r="E22" s="8" t="n">
        <v>12.2</v>
      </c>
      <c r="F22" s="4" t="inlineStr">
        <is>
          <t xml:space="preserve"> </t>
        </is>
      </c>
      <c r="G22" s="4" t="inlineStr">
        <is>
          <t xml:space="preserve"> </t>
        </is>
      </c>
    </row>
    <row r="23">
      <c r="A23" s="4" t="inlineStr">
        <is>
          <t>Taxes withheld on issuance of stock-based awards</t>
        </is>
      </c>
      <c r="B23" s="8" t="n">
        <v>-1.7</v>
      </c>
      <c r="C23" s="4" t="inlineStr">
        <is>
          <t xml:space="preserve"> </t>
        </is>
      </c>
      <c r="D23" s="4" t="inlineStr">
        <is>
          <t xml:space="preserve"> </t>
        </is>
      </c>
      <c r="E23" s="8" t="n">
        <v>-1.7</v>
      </c>
      <c r="F23" s="4" t="inlineStr">
        <is>
          <t xml:space="preserve"> </t>
        </is>
      </c>
      <c r="G23" s="4" t="inlineStr">
        <is>
          <t xml:space="preserve"> </t>
        </is>
      </c>
    </row>
    <row r="24">
      <c r="A24" s="4" t="inlineStr">
        <is>
          <t>Stockholders' equity, ending balance at Dec. 31, 2023</t>
        </is>
      </c>
      <c r="B24" s="8" t="n">
        <v>1488.9</v>
      </c>
      <c r="C24" s="8" t="n">
        <v>0.3</v>
      </c>
      <c r="D24" s="8" t="n">
        <v>-7.1</v>
      </c>
      <c r="E24" s="8" t="n">
        <v>227.9</v>
      </c>
      <c r="F24" s="8" t="n">
        <v>1463.6</v>
      </c>
      <c r="G24" s="8" t="n">
        <v>-195.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8" t="n">
        <v>85.40000000000001</v>
      </c>
      <c r="C26" s="4" t="inlineStr">
        <is>
          <t xml:space="preserve"> </t>
        </is>
      </c>
      <c r="D26" s="4" t="inlineStr">
        <is>
          <t xml:space="preserve"> </t>
        </is>
      </c>
      <c r="E26" s="4" t="inlineStr">
        <is>
          <t xml:space="preserve"> </t>
        </is>
      </c>
      <c r="F26" s="8" t="n">
        <v>85.40000000000001</v>
      </c>
      <c r="G26" s="4" t="inlineStr">
        <is>
          <t xml:space="preserve"> </t>
        </is>
      </c>
    </row>
    <row r="27">
      <c r="A27" s="4" t="inlineStr">
        <is>
          <t>Issuance of treasury stock</t>
        </is>
      </c>
      <c r="B27" s="4" t="inlineStr">
        <is>
          <t xml:space="preserve"> </t>
        </is>
      </c>
      <c r="C27" s="4" t="inlineStr">
        <is>
          <t xml:space="preserve"> </t>
        </is>
      </c>
      <c r="D27" s="8" t="n">
        <v>5.3</v>
      </c>
      <c r="E27" s="8" t="n">
        <v>-5.3</v>
      </c>
      <c r="F27" s="4" t="inlineStr">
        <is>
          <t xml:space="preserve"> </t>
        </is>
      </c>
      <c r="G27" s="4" t="inlineStr">
        <is>
          <t xml:space="preserve"> </t>
        </is>
      </c>
    </row>
    <row r="28">
      <c r="A28" s="4" t="inlineStr">
        <is>
          <t>Common stock dividends</t>
        </is>
      </c>
      <c r="B28" s="7" t="n">
        <v>-13.1</v>
      </c>
      <c r="C28" s="4" t="inlineStr">
        <is>
          <t xml:space="preserve"> </t>
        </is>
      </c>
      <c r="D28" s="4" t="inlineStr">
        <is>
          <t xml:space="preserve"> </t>
        </is>
      </c>
      <c r="E28" s="4" t="inlineStr">
        <is>
          <t xml:space="preserve"> </t>
        </is>
      </c>
      <c r="F28" s="8" t="n">
        <v>-13.1</v>
      </c>
      <c r="G28" s="4" t="inlineStr">
        <is>
          <t xml:space="preserve"> </t>
        </is>
      </c>
    </row>
    <row r="29">
      <c r="A29" s="4" t="inlineStr">
        <is>
          <t>Dividends declared per share (in Dollars per share)</t>
        </is>
      </c>
      <c r="B29" s="9" t="n">
        <v>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ign currency translation adjustments</t>
        </is>
      </c>
      <c r="B30" s="7" t="n">
        <v>-40.8</v>
      </c>
      <c r="C30" s="4" t="inlineStr">
        <is>
          <t xml:space="preserve"> </t>
        </is>
      </c>
      <c r="D30" s="4" t="inlineStr">
        <is>
          <t xml:space="preserve"> </t>
        </is>
      </c>
      <c r="E30" s="4" t="inlineStr">
        <is>
          <t xml:space="preserve"> </t>
        </is>
      </c>
      <c r="F30" s="4" t="inlineStr">
        <is>
          <t xml:space="preserve"> </t>
        </is>
      </c>
      <c r="G30" s="8" t="n">
        <v>-40.8</v>
      </c>
    </row>
    <row r="31">
      <c r="A31" s="4" t="inlineStr">
        <is>
          <t>Derivatives designated as hedges</t>
        </is>
      </c>
      <c r="B31" s="8" t="n">
        <v>-7.1</v>
      </c>
      <c r="C31" s="4" t="inlineStr">
        <is>
          <t xml:space="preserve"> </t>
        </is>
      </c>
      <c r="D31" s="4" t="inlineStr">
        <is>
          <t xml:space="preserve"> </t>
        </is>
      </c>
      <c r="E31" s="4" t="inlineStr">
        <is>
          <t xml:space="preserve"> </t>
        </is>
      </c>
      <c r="F31" s="4" t="inlineStr">
        <is>
          <t xml:space="preserve"> </t>
        </is>
      </c>
      <c r="G31" s="8" t="n">
        <v>-7.1</v>
      </c>
    </row>
    <row r="32">
      <c r="A32" s="4" t="inlineStr">
        <is>
          <t>Pension and other post-retirement liability adjustments, net of income taxes</t>
        </is>
      </c>
      <c r="B32" s="8" t="n">
        <v>19.2</v>
      </c>
      <c r="C32" s="4" t="inlineStr">
        <is>
          <t xml:space="preserve"> </t>
        </is>
      </c>
      <c r="D32" s="4" t="inlineStr">
        <is>
          <t xml:space="preserve"> </t>
        </is>
      </c>
      <c r="E32" s="4" t="inlineStr">
        <is>
          <t xml:space="preserve"> </t>
        </is>
      </c>
      <c r="F32" s="4" t="inlineStr">
        <is>
          <t xml:space="preserve"> </t>
        </is>
      </c>
      <c r="G32" s="8" t="n">
        <v>19.2</v>
      </c>
    </row>
    <row r="33">
      <c r="A33" s="4" t="inlineStr">
        <is>
          <t>Stock-based compensation expense</t>
        </is>
      </c>
      <c r="B33" s="8" t="n">
        <v>14.7</v>
      </c>
      <c r="C33" s="4" t="inlineStr">
        <is>
          <t xml:space="preserve"> </t>
        </is>
      </c>
      <c r="D33" s="4" t="inlineStr">
        <is>
          <t xml:space="preserve"> </t>
        </is>
      </c>
      <c r="E33" s="8" t="n">
        <v>14.7</v>
      </c>
      <c r="F33" s="4" t="inlineStr">
        <is>
          <t xml:space="preserve"> </t>
        </is>
      </c>
      <c r="G33" s="4" t="inlineStr">
        <is>
          <t xml:space="preserve"> </t>
        </is>
      </c>
    </row>
    <row r="34">
      <c r="A34" s="4" t="inlineStr">
        <is>
          <t>Taxes withheld on issuance of stock-based awards</t>
        </is>
      </c>
      <c r="B34" s="6" t="n">
        <v>-3</v>
      </c>
      <c r="C34" s="4" t="inlineStr">
        <is>
          <t xml:space="preserve"> </t>
        </is>
      </c>
      <c r="D34" s="4" t="inlineStr">
        <is>
          <t xml:space="preserve"> </t>
        </is>
      </c>
      <c r="E34" s="6" t="n">
        <v>-3</v>
      </c>
      <c r="F34" s="4" t="inlineStr">
        <is>
          <t xml:space="preserve"> </t>
        </is>
      </c>
      <c r="G34" s="4" t="inlineStr">
        <is>
          <t xml:space="preserve"> </t>
        </is>
      </c>
    </row>
    <row r="35">
      <c r="A35" s="4" t="inlineStr">
        <is>
          <t>Stockholders' equity, ending balance at Dec. 31, 2024</t>
        </is>
      </c>
      <c r="B35" s="7" t="n">
        <v>1544.2</v>
      </c>
      <c r="C35" s="7" t="n">
        <v>0.3</v>
      </c>
      <c r="D35" s="7" t="n">
        <v>-1.8</v>
      </c>
      <c r="E35" s="7" t="n">
        <v>234.3</v>
      </c>
      <c r="F35" s="7" t="n">
        <v>1535.9</v>
      </c>
      <c r="G35" s="7" t="n">
        <v>-22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and Other Benefit Plans - Weighted-average Assumptions Used to Determine Net Periodic Benefit Cost (Details) - Pens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471</v>
      </c>
      <c r="C4" s="13" t="n">
        <v>0.05</v>
      </c>
      <c r="D4" s="11" t="n">
        <v>0.0286</v>
      </c>
    </row>
    <row r="5">
      <c r="A5" s="4" t="inlineStr">
        <is>
          <t>Rate of compensation increase</t>
        </is>
      </c>
      <c r="B5" s="11" t="n">
        <v>0.0272</v>
      </c>
      <c r="C5" s="11" t="n">
        <v>0.0256</v>
      </c>
      <c r="D5" s="11" t="n">
        <v>0.0255</v>
      </c>
    </row>
    <row r="6">
      <c r="A6" s="4" t="inlineStr">
        <is>
          <t>Expected rate of return on plan assets</t>
        </is>
      </c>
      <c r="B6" s="11" t="n">
        <v>0.0488</v>
      </c>
      <c r="C6" s="11" t="n">
        <v>0.0608</v>
      </c>
      <c r="D6" s="11" t="n">
        <v>0.05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Other Benefit Plans - Target and Actual Asset Allocation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Weighted average asset allocations</t>
        </is>
      </c>
      <c r="B3" s="13" t="n">
        <v>1</v>
      </c>
      <c r="C3" s="13" t="n">
        <v>1</v>
      </c>
    </row>
    <row r="4">
      <c r="A4" s="4" t="inlineStr">
        <is>
          <t>Equit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asset allocations</t>
        </is>
      </c>
      <c r="B6" s="13" t="n">
        <v>0</v>
      </c>
      <c r="C6" s="13" t="n">
        <v>0</v>
      </c>
    </row>
    <row r="7">
      <c r="A7" s="4" t="inlineStr">
        <is>
          <t>Fixed 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verage asset allocations</t>
        </is>
      </c>
      <c r="B9" s="13" t="n">
        <v>0.8100000000000001</v>
      </c>
      <c r="C9" s="13" t="n">
        <v>0.88</v>
      </c>
    </row>
    <row r="10">
      <c r="A10" s="4" t="inlineStr">
        <is>
          <t>Real estate and oth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verage asset allocations</t>
        </is>
      </c>
      <c r="B12" s="13" t="n">
        <v>0.11</v>
      </c>
      <c r="C12" s="13" t="n">
        <v>0.08</v>
      </c>
    </row>
    <row r="13">
      <c r="A13" s="4" t="inlineStr">
        <is>
          <t>Cash</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 average asset allocations</t>
        </is>
      </c>
      <c r="B15" s="13" t="n">
        <v>0.08</v>
      </c>
      <c r="C15" s="13" t="n">
        <v>0.04</v>
      </c>
    </row>
    <row r="16">
      <c r="A16" s="4" t="inlineStr">
        <is>
          <t>Minimum | Equity</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t>
        </is>
      </c>
      <c r="B18" s="13" t="n">
        <v>0</v>
      </c>
      <c r="C18" s="13" t="n">
        <v>0</v>
      </c>
    </row>
    <row r="19">
      <c r="A19" s="4" t="inlineStr">
        <is>
          <t>Minimum | Fixed incom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t>
        </is>
      </c>
      <c r="B21" s="13" t="n">
        <v>0.7</v>
      </c>
      <c r="C21" s="13" t="n">
        <v>0.7</v>
      </c>
    </row>
    <row r="22">
      <c r="A22" s="4" t="inlineStr">
        <is>
          <t>Minimum | Real estate and oth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t>
        </is>
      </c>
      <c r="B24" s="13" t="n">
        <v>0</v>
      </c>
      <c r="C24" s="13" t="n">
        <v>0</v>
      </c>
    </row>
    <row r="25">
      <c r="A25" s="4" t="inlineStr">
        <is>
          <t>Minimum | Cash</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t>
        </is>
      </c>
      <c r="B27" s="13" t="n">
        <v>0</v>
      </c>
      <c r="C27" s="13" t="n">
        <v>0</v>
      </c>
    </row>
    <row r="28">
      <c r="A28" s="4" t="inlineStr">
        <is>
          <t>Maximum | Equity</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t>
        </is>
      </c>
      <c r="B30" s="13" t="n">
        <v>0.15</v>
      </c>
      <c r="C30" s="13" t="n">
        <v>0.15</v>
      </c>
    </row>
    <row r="31">
      <c r="A31" s="4" t="inlineStr">
        <is>
          <t>Maximum | Fixed income</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arget</t>
        </is>
      </c>
      <c r="B33" s="13" t="n">
        <v>1</v>
      </c>
      <c r="C33" s="13" t="n">
        <v>1</v>
      </c>
    </row>
    <row r="34">
      <c r="A34" s="4" t="inlineStr">
        <is>
          <t>Maximum | Real estate and oth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t>
        </is>
      </c>
      <c r="B36" s="13" t="n">
        <v>0.15</v>
      </c>
      <c r="C36" s="13" t="n">
        <v>0.15</v>
      </c>
    </row>
    <row r="37">
      <c r="A37" s="4" t="inlineStr">
        <is>
          <t>Maximum | Cash</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arget</t>
        </is>
      </c>
      <c r="B39" s="13" t="n">
        <v>0.1</v>
      </c>
      <c r="C39" s="13"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and Other Benefit Plans - Actual Pension Plans' Asset Allocations by Level Within the Fair Value Hierarchy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7" t="n">
        <v>200.7</v>
      </c>
      <c r="C3" s="7" t="n">
        <v>249.7</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fair value of plan assets</t>
        </is>
      </c>
      <c r="B6" s="8" t="n">
        <v>12.3</v>
      </c>
      <c r="C6" s="8" t="n">
        <v>8.699999999999999</v>
      </c>
    </row>
    <row r="7">
      <c r="A7" s="4" t="inlineStr">
        <is>
          <t>Governmen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plan assets</t>
        </is>
      </c>
      <c r="B9" s="6" t="n">
        <v>77</v>
      </c>
      <c r="C9" s="8" t="n">
        <v>55.2</v>
      </c>
    </row>
    <row r="10">
      <c r="A10" s="4" t="inlineStr">
        <is>
          <t>Corporate bo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fair value of plan assets</t>
        </is>
      </c>
      <c r="B12" s="8" t="n">
        <v>45.7</v>
      </c>
      <c r="C12" s="8" t="n">
        <v>125.8</v>
      </c>
    </row>
    <row r="13">
      <c r="A13" s="4" t="inlineStr">
        <is>
          <t>Real estate and 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plan assets</t>
        </is>
      </c>
      <c r="B15" s="8" t="n">
        <v>15.6</v>
      </c>
      <c r="C15" s="8" t="n">
        <v>15.3</v>
      </c>
    </row>
    <row r="16">
      <c r="A16" s="4" t="inlineStr">
        <is>
          <t>Fair Value, Inputs, Level 1, 2 and 3</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8" t="n">
        <v>150.6</v>
      </c>
      <c r="C18" s="6" t="n">
        <v>205</v>
      </c>
    </row>
    <row r="19">
      <c r="A19" s="4" t="inlineStr">
        <is>
          <t>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8" t="n">
        <v>12.3</v>
      </c>
      <c r="C21" s="8" t="n">
        <v>8.699999999999999</v>
      </c>
    </row>
    <row r="22">
      <c r="A22" s="4" t="inlineStr">
        <is>
          <t>Level 1 | Cash and cash equivalen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plan assets</t>
        </is>
      </c>
      <c r="B24" s="8" t="n">
        <v>12.3</v>
      </c>
      <c r="C24" s="8" t="n">
        <v>8.699999999999999</v>
      </c>
    </row>
    <row r="25">
      <c r="A25" s="4" t="inlineStr">
        <is>
          <t>Level 1 | Government securit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plan assets</t>
        </is>
      </c>
      <c r="B27" s="6" t="n">
        <v>0</v>
      </c>
      <c r="C27" s="6" t="n">
        <v>0</v>
      </c>
    </row>
    <row r="28">
      <c r="A28" s="4" t="inlineStr">
        <is>
          <t>Level 1 | Corporate bo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plan assets</t>
        </is>
      </c>
      <c r="B30" s="6" t="n">
        <v>0</v>
      </c>
      <c r="C30" s="6" t="n">
        <v>0</v>
      </c>
    </row>
    <row r="31">
      <c r="A31" s="4" t="inlineStr">
        <is>
          <t>Level 1 | Real estate and oth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plan assets</t>
        </is>
      </c>
      <c r="B33" s="6" t="n">
        <v>0</v>
      </c>
      <c r="C33" s="6" t="n">
        <v>0</v>
      </c>
    </row>
    <row r="34">
      <c r="A34" s="4" t="inlineStr">
        <is>
          <t>Level 2</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plan assets</t>
        </is>
      </c>
      <c r="B36" s="8" t="n">
        <v>138.3</v>
      </c>
      <c r="C36" s="8" t="n">
        <v>196.3</v>
      </c>
    </row>
    <row r="37">
      <c r="A37" s="4" t="inlineStr">
        <is>
          <t>Level 2 | Cash and cash equivalen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plan assets</t>
        </is>
      </c>
      <c r="B39" s="6" t="n">
        <v>0</v>
      </c>
      <c r="C39" s="6" t="n">
        <v>0</v>
      </c>
    </row>
    <row r="40">
      <c r="A40" s="4" t="inlineStr">
        <is>
          <t>Level 2 | Government secur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6" t="n">
        <v>77</v>
      </c>
      <c r="C42" s="8" t="n">
        <v>55.2</v>
      </c>
    </row>
    <row r="43">
      <c r="A43" s="4" t="inlineStr">
        <is>
          <t>Level 2 | Corporate bond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8" t="n">
        <v>45.7</v>
      </c>
      <c r="C45" s="8" t="n">
        <v>125.8</v>
      </c>
    </row>
    <row r="46">
      <c r="A46" s="4" t="inlineStr">
        <is>
          <t>Level 2 | Real estate and oth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plan assets</t>
        </is>
      </c>
      <c r="B48" s="8" t="n">
        <v>15.6</v>
      </c>
      <c r="C48" s="8" t="n">
        <v>15.3</v>
      </c>
    </row>
    <row r="49">
      <c r="A49" s="4" t="inlineStr">
        <is>
          <t>Fair Value Measured at Net Asset Value Per Share | Investments valued using NAV as a practical expedient(4)</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fair value of plan assets</t>
        </is>
      </c>
      <c r="B51" s="7" t="n">
        <v>50.1</v>
      </c>
      <c r="C51" s="7" t="n">
        <v>4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and Other Benefit Plans - Summary of Expected Benefit Payments from Various Pension and Postretirement Plans (Details) - Pensions $ in Millions</t>
        </is>
      </c>
      <c r="B1" s="2" t="inlineStr">
        <is>
          <t>Dec. 31, 2024 USD ($)</t>
        </is>
      </c>
    </row>
    <row r="2">
      <c r="A2" s="3" t="inlineStr">
        <is>
          <t>Defined Benefit Plan Disclosure [Line Items]</t>
        </is>
      </c>
      <c r="B2" s="4" t="inlineStr">
        <is>
          <t xml:space="preserve"> </t>
        </is>
      </c>
    </row>
    <row r="3">
      <c r="A3" s="4" t="inlineStr">
        <is>
          <t>2025</t>
        </is>
      </c>
      <c r="B3" s="7" t="n">
        <v>20.4</v>
      </c>
    </row>
    <row r="4">
      <c r="A4" s="4" t="inlineStr">
        <is>
          <t>2026</t>
        </is>
      </c>
      <c r="B4" s="8" t="n">
        <v>19.8</v>
      </c>
    </row>
    <row r="5">
      <c r="A5" s="4" t="inlineStr">
        <is>
          <t>2027</t>
        </is>
      </c>
      <c r="B5" s="8" t="n">
        <v>18.4</v>
      </c>
    </row>
    <row r="6">
      <c r="A6" s="4" t="inlineStr">
        <is>
          <t>2028</t>
        </is>
      </c>
      <c r="B6" s="8" t="n">
        <v>17.7</v>
      </c>
    </row>
    <row r="7">
      <c r="A7" s="4" t="inlineStr">
        <is>
          <t>2029</t>
        </is>
      </c>
      <c r="B7" s="8" t="n">
        <v>18.1</v>
      </c>
    </row>
    <row r="8">
      <c r="A8" s="4" t="inlineStr">
        <is>
          <t>2030-2034</t>
        </is>
      </c>
      <c r="B8" s="7" t="n">
        <v>8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AOCI (Details) - USD ($) $ in Million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Stockholders' equity, beginning balance</t>
        </is>
      </c>
      <c r="B4" s="7" t="n">
        <v>1488.9</v>
      </c>
      <c r="C4" s="7" t="n">
        <v>905.4</v>
      </c>
    </row>
    <row r="5">
      <c r="A5" s="4" t="inlineStr">
        <is>
          <t>Stockholders' equity, ending balance</t>
        </is>
      </c>
      <c r="B5" s="8" t="n">
        <v>1544.2</v>
      </c>
      <c r="C5" s="8" t="n">
        <v>1488.9</v>
      </c>
    </row>
    <row r="6">
      <c r="A6" s="4" t="inlineStr">
        <is>
          <t>Pension and Other Post-retirement Benefi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Stockholders' equity, beginning balance</t>
        </is>
      </c>
      <c r="B8" s="8" t="n">
        <v>-132.7</v>
      </c>
      <c r="C8" s="8" t="n">
        <v>-130.9</v>
      </c>
    </row>
    <row r="9">
      <c r="A9" s="4" t="inlineStr">
        <is>
          <t>Other comprehensive income (loss) before reclassification</t>
        </is>
      </c>
      <c r="B9" s="8" t="n">
        <v>-2.2</v>
      </c>
      <c r="C9" s="8" t="n">
        <v>-5.5</v>
      </c>
    </row>
    <row r="10">
      <c r="A10" s="4" t="inlineStr">
        <is>
          <t>Amounts reclassified from accumulated other comprehensive income</t>
        </is>
      </c>
      <c r="B10" s="8" t="n">
        <v>21.4</v>
      </c>
      <c r="C10" s="8" t="n">
        <v>3.7</v>
      </c>
    </row>
    <row r="11">
      <c r="A11" s="4" t="inlineStr">
        <is>
          <t>Stockholders' equity, ending balance</t>
        </is>
      </c>
      <c r="B11" s="8" t="n">
        <v>-113.5</v>
      </c>
      <c r="C11" s="8" t="n">
        <v>-132.7</v>
      </c>
    </row>
    <row r="12">
      <c r="A12" s="4" t="inlineStr">
        <is>
          <t>Derivatives Designated as Hedg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Stockholders' equity, beginning balance</t>
        </is>
      </c>
      <c r="B14" s="8" t="n">
        <v>9.199999999999999</v>
      </c>
      <c r="C14" s="8" t="n">
        <v>14.8</v>
      </c>
    </row>
    <row r="15">
      <c r="A15" s="4" t="inlineStr">
        <is>
          <t>Other comprehensive income (loss) before reclassification</t>
        </is>
      </c>
      <c r="B15" s="8" t="n">
        <v>1.2</v>
      </c>
      <c r="C15" s="8" t="n">
        <v>2.4</v>
      </c>
    </row>
    <row r="16">
      <c r="A16" s="4" t="inlineStr">
        <is>
          <t>Amounts reclassified from accumulated other comprehensive income</t>
        </is>
      </c>
      <c r="B16" s="8" t="n">
        <v>-8.300000000000001</v>
      </c>
      <c r="C16" s="6" t="n">
        <v>-8</v>
      </c>
    </row>
    <row r="17">
      <c r="A17" s="4" t="inlineStr">
        <is>
          <t>Stockholders' equity, ending balance</t>
        </is>
      </c>
      <c r="B17" s="8" t="n">
        <v>2.1</v>
      </c>
      <c r="C17" s="8" t="n">
        <v>9.199999999999999</v>
      </c>
    </row>
    <row r="18">
      <c r="A18" s="4" t="inlineStr">
        <is>
          <t>Foreign Currency Translation</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Stockholders' equity, beginning balance</t>
        </is>
      </c>
      <c r="B20" s="8" t="n">
        <v>-72.3</v>
      </c>
      <c r="C20" s="8" t="n">
        <v>-88.2</v>
      </c>
    </row>
    <row r="21">
      <c r="A21" s="4" t="inlineStr">
        <is>
          <t>Other comprehensive income (loss) before reclassification</t>
        </is>
      </c>
      <c r="B21" s="8" t="n">
        <v>-40.8</v>
      </c>
      <c r="C21" s="6" t="n">
        <v>17</v>
      </c>
    </row>
    <row r="22">
      <c r="A22" s="4" t="inlineStr">
        <is>
          <t>Amounts reclassified from accumulated other comprehensive income</t>
        </is>
      </c>
      <c r="B22" s="6" t="n">
        <v>0</v>
      </c>
      <c r="C22" s="8" t="n">
        <v>-1.1</v>
      </c>
    </row>
    <row r="23">
      <c r="A23" s="4" t="inlineStr">
        <is>
          <t>Stockholders' equity, ending balance</t>
        </is>
      </c>
      <c r="B23" s="8" t="n">
        <v>-113.1</v>
      </c>
      <c r="C23" s="8" t="n">
        <v>-72.3</v>
      </c>
    </row>
    <row r="24">
      <c r="A24" s="4" t="inlineStr">
        <is>
          <t>Accumulated Other Comprehensive Income (Los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Stockholders' equity, beginning balance</t>
        </is>
      </c>
      <c r="B26" s="8" t="n">
        <v>-195.8</v>
      </c>
      <c r="C26" s="8" t="n">
        <v>-204.3</v>
      </c>
    </row>
    <row r="27">
      <c r="A27" s="4" t="inlineStr">
        <is>
          <t>Other comprehensive income (loss) before reclassification</t>
        </is>
      </c>
      <c r="B27" s="8" t="n">
        <v>-41.8</v>
      </c>
      <c r="C27" s="8" t="n">
        <v>13.9</v>
      </c>
    </row>
    <row r="28">
      <c r="A28" s="4" t="inlineStr">
        <is>
          <t>Amounts reclassified from accumulated other comprehensive income</t>
        </is>
      </c>
      <c r="B28" s="8" t="n">
        <v>13.1</v>
      </c>
      <c r="C28" s="8" t="n">
        <v>-5.4</v>
      </c>
    </row>
    <row r="29">
      <c r="A29" s="4" t="inlineStr">
        <is>
          <t>Stockholders' equity, ending balance</t>
        </is>
      </c>
      <c r="B29" s="7" t="n">
        <v>-224.5</v>
      </c>
      <c r="C29" s="7" t="n">
        <v>-195.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arrativ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interest expense</t>
        </is>
      </c>
      <c r="B4" s="7" t="n">
        <v>19.4</v>
      </c>
      <c r="C4" s="7" t="n">
        <v>24.3</v>
      </c>
      <c r="D4" s="7" t="n">
        <v>16.3</v>
      </c>
    </row>
    <row r="5">
      <c r="A5" s="4" t="inlineStr">
        <is>
          <t>Income tax provision</t>
        </is>
      </c>
      <c r="B5" s="8" t="n">
        <v>10.7</v>
      </c>
      <c r="C5" s="8" t="n">
        <v>23.5</v>
      </c>
      <c r="D5" s="7" t="n">
        <v>16.2</v>
      </c>
    </row>
    <row r="6">
      <c r="A6" s="4" t="inlineStr">
        <is>
          <t>Pension Expense</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Reclassification adjustments from AOCI into earnings for pension and other postretirement benefits plans</t>
        </is>
      </c>
      <c r="B8" s="8" t="n">
        <v>-28.7</v>
      </c>
      <c r="C8" s="6" t="n">
        <v>-5</v>
      </c>
      <c r="D8" s="4" t="inlineStr">
        <is>
          <t xml:space="preserve"> </t>
        </is>
      </c>
    </row>
    <row r="9">
      <c r="A9" s="4" t="inlineStr">
        <is>
          <t>Provision for Income Tax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Reclassification adjustments from AOCI into earnings for pension and other postretirement benefits plans</t>
        </is>
      </c>
      <c r="B11" s="8" t="n">
        <v>7.3</v>
      </c>
      <c r="C11" s="8" t="n">
        <v>1.3</v>
      </c>
      <c r="D11" s="4" t="inlineStr">
        <is>
          <t xml:space="preserve"> </t>
        </is>
      </c>
    </row>
    <row r="12">
      <c r="A12" s="4" t="inlineStr">
        <is>
          <t>Reclassification out of Accumulated Other Comprehensive Income | Derivatives Designated as Hedg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Net interest expense</t>
        </is>
      </c>
      <c r="B14" s="8" t="n">
        <v>11.1</v>
      </c>
      <c r="C14" s="8" t="n">
        <v>10.8</v>
      </c>
      <c r="D14" s="4" t="inlineStr">
        <is>
          <t xml:space="preserve"> </t>
        </is>
      </c>
    </row>
    <row r="15">
      <c r="A15" s="4" t="inlineStr">
        <is>
          <t>Income tax provision</t>
        </is>
      </c>
      <c r="B15" s="7" t="n">
        <v>2.8</v>
      </c>
      <c r="C15" s="8" t="n">
        <v>2.8</v>
      </c>
      <c r="D15" s="4" t="inlineStr">
        <is>
          <t xml:space="preserve"> </t>
        </is>
      </c>
    </row>
    <row r="16">
      <c r="A16" s="4" t="inlineStr">
        <is>
          <t>Reclassification out of Accumulated Other Comprehensive Income | Foreign Currency Translation</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Net interest expense</t>
        </is>
      </c>
      <c r="B18" s="4" t="inlineStr">
        <is>
          <t xml:space="preserve"> </t>
        </is>
      </c>
      <c r="C18" s="8" t="n">
        <v>1.5</v>
      </c>
      <c r="D18" s="4" t="inlineStr">
        <is>
          <t xml:space="preserve"> </t>
        </is>
      </c>
    </row>
    <row r="19">
      <c r="A19" s="4" t="inlineStr">
        <is>
          <t>Income tax provision</t>
        </is>
      </c>
      <c r="B19" s="4" t="inlineStr">
        <is>
          <t xml:space="preserve"> </t>
        </is>
      </c>
      <c r="C19" s="7" t="n">
        <v>0.4</v>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7" t="n">
        <v>14.7</v>
      </c>
      <c r="C4" s="7" t="n">
        <v>11.4</v>
      </c>
      <c r="D4" s="7" t="n">
        <v>8.9</v>
      </c>
    </row>
    <row r="5">
      <c r="A5" s="4" t="inlineStr">
        <is>
          <t>Tax benefit recorded in consolidated statements of income</t>
        </is>
      </c>
      <c r="B5" s="7" t="n">
        <v>3.2</v>
      </c>
      <c r="C5" s="7" t="n">
        <v>2.9</v>
      </c>
      <c r="D5" s="7" t="n">
        <v>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4" customWidth="1" min="5" max="5"/>
    <col width="13" customWidth="1" min="6" max="6"/>
  </cols>
  <sheetData>
    <row r="1">
      <c r="A1" s="1" t="inlineStr">
        <is>
          <t>Stock-Based Compensation - Narrative (Details) - USD ($) $ in Millions</t>
        </is>
      </c>
      <c r="B1" s="2" t="inlineStr">
        <is>
          <t>1 Months Ended</t>
        </is>
      </c>
      <c r="E1" s="2" t="inlineStr">
        <is>
          <t>12 Months Ended</t>
        </is>
      </c>
    </row>
    <row r="2">
      <c r="B2" s="2" t="inlineStr">
        <is>
          <t>Feb. 28, 2027</t>
        </is>
      </c>
      <c r="C2" s="2" t="inlineStr">
        <is>
          <t>Feb. 28, 2026</t>
        </is>
      </c>
      <c r="D2" s="2" t="inlineStr">
        <is>
          <t>Feb. 28, 2025</t>
        </is>
      </c>
      <c r="E2" s="2" t="inlineStr">
        <is>
          <t>Dec. 31, 2024</t>
        </is>
      </c>
      <c r="F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7" t="n">
        <v>17.8</v>
      </c>
      <c r="F4" s="4" t="inlineStr">
        <is>
          <t xml:space="preserve"> </t>
        </is>
      </c>
    </row>
    <row r="5">
      <c r="A5" s="4" t="inlineStr">
        <is>
          <t>Weighted average period for recognition of outstanding awards (in years)</t>
        </is>
      </c>
      <c r="B5" s="4" t="inlineStr">
        <is>
          <t xml:space="preserve"> </t>
        </is>
      </c>
      <c r="C5" s="4" t="inlineStr">
        <is>
          <t xml:space="preserve"> </t>
        </is>
      </c>
      <c r="D5" s="4" t="inlineStr">
        <is>
          <t xml:space="preserve"> </t>
        </is>
      </c>
      <c r="E5" s="4" t="inlineStr">
        <is>
          <t>1 year 8 months 12 days</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 vesting period (in years)</t>
        </is>
      </c>
      <c r="B8" s="4" t="inlineStr">
        <is>
          <t xml:space="preserve"> </t>
        </is>
      </c>
      <c r="C8" s="4" t="inlineStr">
        <is>
          <t xml:space="preserve"> </t>
        </is>
      </c>
      <c r="D8" s="4" t="inlineStr">
        <is>
          <t xml:space="preserve"> </t>
        </is>
      </c>
      <c r="E8" s="4" t="inlineStr">
        <is>
          <t>3 years</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period (in years)</t>
        </is>
      </c>
      <c r="B11" s="4" t="inlineStr">
        <is>
          <t xml:space="preserve"> </t>
        </is>
      </c>
      <c r="C11" s="4" t="inlineStr">
        <is>
          <t xml:space="preserve"> </t>
        </is>
      </c>
      <c r="D11" s="4" t="inlineStr">
        <is>
          <t xml:space="preserve"> </t>
        </is>
      </c>
      <c r="E11" s="4" t="inlineStr">
        <is>
          <t>3 years</t>
        </is>
      </c>
      <c r="F11" s="4" t="inlineStr">
        <is>
          <t xml:space="preserve"> </t>
        </is>
      </c>
    </row>
    <row r="12">
      <c r="A12" s="4" t="inlineStr">
        <is>
          <t>Range out award payout</t>
        </is>
      </c>
      <c r="B12" s="4" t="inlineStr">
        <is>
          <t xml:space="preserve"> </t>
        </is>
      </c>
      <c r="C12" s="4" t="inlineStr">
        <is>
          <t xml:space="preserve"> </t>
        </is>
      </c>
      <c r="D12" s="4" t="inlineStr">
        <is>
          <t xml:space="preserve"> </t>
        </is>
      </c>
      <c r="E12" s="13" t="n">
        <v>0.2</v>
      </c>
      <c r="F12" s="4" t="inlineStr">
        <is>
          <t xml:space="preserve"> </t>
        </is>
      </c>
    </row>
    <row r="13">
      <c r="A13" s="4" t="inlineStr">
        <is>
          <t>Restricted Stock Units (RSU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 (in years)</t>
        </is>
      </c>
      <c r="B15" s="4" t="inlineStr">
        <is>
          <t xml:space="preserve"> </t>
        </is>
      </c>
      <c r="C15" s="4" t="inlineStr">
        <is>
          <t xml:space="preserve"> </t>
        </is>
      </c>
      <c r="D15" s="4" t="inlineStr">
        <is>
          <t xml:space="preserve"> </t>
        </is>
      </c>
      <c r="E15" s="4" t="inlineStr">
        <is>
          <t>1 year</t>
        </is>
      </c>
      <c r="F15" s="4" t="inlineStr">
        <is>
          <t xml:space="preserve"> </t>
        </is>
      </c>
    </row>
    <row r="16">
      <c r="A16" s="4" t="inlineStr">
        <is>
          <t>Restricted Stock Units (RSU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 (in years)</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Performance-based RSUs | Scenario,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s in future periods (in Shares)</t>
        </is>
      </c>
      <c r="B21" s="6" t="n">
        <v>74007</v>
      </c>
      <c r="C21" s="6" t="n">
        <v>79754</v>
      </c>
      <c r="D21" s="6" t="n">
        <v>65816</v>
      </c>
      <c r="E21" s="4" t="inlineStr">
        <is>
          <t xml:space="preserve"> </t>
        </is>
      </c>
      <c r="F21" s="4" t="inlineStr">
        <is>
          <t xml:space="preserve"> </t>
        </is>
      </c>
    </row>
    <row r="22">
      <c r="A22" s="4" t="inlineStr">
        <is>
          <t>2017 Incentive Compensation Plan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uthorized under stock-based compensation plan (in shares)</t>
        </is>
      </c>
      <c r="B24" s="4" t="inlineStr">
        <is>
          <t xml:space="preserve"> </t>
        </is>
      </c>
      <c r="C24" s="4" t="inlineStr">
        <is>
          <t xml:space="preserve"> </t>
        </is>
      </c>
      <c r="D24" s="4" t="inlineStr">
        <is>
          <t xml:space="preserve"> </t>
        </is>
      </c>
      <c r="E24" s="4" t="inlineStr">
        <is>
          <t xml:space="preserve"> </t>
        </is>
      </c>
      <c r="F24" s="6" t="n">
        <v>1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Unit Activity (Details) - Restricted Stock Units (RSUs)</t>
        </is>
      </c>
      <c r="B1" s="2" t="inlineStr">
        <is>
          <t>12 Months Ended</t>
        </is>
      </c>
    </row>
    <row r="2">
      <c r="B2" s="2" t="inlineStr">
        <is>
          <t>Dec. 31, 2024 $ / shares shares</t>
        </is>
      </c>
    </row>
    <row r="3">
      <c r="A3" s="3" t="inlineStr">
        <is>
          <t>Shares</t>
        </is>
      </c>
      <c r="B3" s="4" t="inlineStr">
        <is>
          <t xml:space="preserve"> </t>
        </is>
      </c>
    </row>
    <row r="4">
      <c r="A4" s="4" t="inlineStr">
        <is>
          <t>Nonvested beginning balance (in Shares) | shares</t>
        </is>
      </c>
      <c r="B4" s="6" t="n">
        <v>490253</v>
      </c>
    </row>
    <row r="5">
      <c r="A5" s="4" t="inlineStr">
        <is>
          <t>Granted (in Shares) | shares</t>
        </is>
      </c>
      <c r="B5" s="6" t="n">
        <v>168853</v>
      </c>
    </row>
    <row r="6">
      <c r="A6" s="4" t="inlineStr">
        <is>
          <t>Vested (in Shares) | shares</t>
        </is>
      </c>
      <c r="B6" s="6" t="n">
        <v>-84754</v>
      </c>
    </row>
    <row r="7">
      <c r="A7" s="4" t="inlineStr">
        <is>
          <t>Forfeited (in Shares) | shares</t>
        </is>
      </c>
      <c r="B7" s="6" t="n">
        <v>-19777</v>
      </c>
    </row>
    <row r="8">
      <c r="A8" s="4" t="inlineStr">
        <is>
          <t>Nonvested ending balance (in Shares) | shares</t>
        </is>
      </c>
      <c r="B8" s="6" t="n">
        <v>554575</v>
      </c>
    </row>
    <row r="9">
      <c r="A9" s="3" t="inlineStr">
        <is>
          <t>Weighted-Average Grant-Date Fair Value</t>
        </is>
      </c>
      <c r="B9" s="4" t="inlineStr">
        <is>
          <t xml:space="preserve"> </t>
        </is>
      </c>
    </row>
    <row r="10">
      <c r="A10" s="4" t="inlineStr">
        <is>
          <t>Nonvested, weighted-average grant date fair value, beginning balance (in Dollars per share) | $ / shares</t>
        </is>
      </c>
      <c r="B10" s="9" t="n">
        <v>82.67</v>
      </c>
    </row>
    <row r="11">
      <c r="A11" s="4" t="inlineStr">
        <is>
          <t>Granted, weighted-average grant date fair value (in Dollars per share) | $ / shares</t>
        </is>
      </c>
      <c r="B11" s="10" t="n">
        <v>101.56</v>
      </c>
    </row>
    <row r="12">
      <c r="A12" s="4" t="inlineStr">
        <is>
          <t>Vested, weighted-average grant date fair value (in Dollars per share) | $ / shares</t>
        </is>
      </c>
      <c r="B12" s="10" t="n">
        <v>129.16</v>
      </c>
    </row>
    <row r="13">
      <c r="A13" s="4" t="inlineStr">
        <is>
          <t>Forfeited, weighted-average grant date fair value (in Dollars per share) | $ / shares</t>
        </is>
      </c>
      <c r="B13" s="10" t="n">
        <v>106.1</v>
      </c>
    </row>
    <row r="14">
      <c r="A14" s="4" t="inlineStr">
        <is>
          <t>Nonvested, weighted-average grant date fair value, ending balance (in Dollars per share) | $ / shares</t>
        </is>
      </c>
      <c r="B14" s="9" t="n">
        <v>78.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weighted-average grant date fair value (in Dollars per share)</t>
        </is>
      </c>
      <c r="B4" s="9" t="n">
        <v>101.56</v>
      </c>
      <c r="C4" s="9" t="n">
        <v>109.28</v>
      </c>
      <c r="D4" s="9" t="n">
        <v>107.53</v>
      </c>
    </row>
    <row r="5">
      <c r="A5" s="4" t="inlineStr">
        <is>
          <t>Fair value of restricted stock vested</t>
        </is>
      </c>
      <c r="B5" s="7" t="n">
        <v>8.4</v>
      </c>
      <c r="C5" s="7" t="n">
        <v>5.6</v>
      </c>
      <c r="D5" s="7" t="n">
        <v>1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cash dividends (in Dollars per share)</t>
        </is>
      </c>
      <c r="B4" s="4" t="inlineStr">
        <is>
          <t xml:space="preserve"> </t>
        </is>
      </c>
      <c r="C4" s="9" t="n">
        <v>0.4</v>
      </c>
      <c r="D4" s="9" t="n">
        <v>0.4</v>
      </c>
    </row>
    <row r="5">
      <c r="A5" s="4" t="inlineStr">
        <is>
          <t>Foreign currency translation adjustments, net of income taxes</t>
        </is>
      </c>
      <c r="B5" s="4" t="inlineStr">
        <is>
          <t xml:space="preserve"> </t>
        </is>
      </c>
      <c r="C5" s="7" t="n">
        <v>1.1</v>
      </c>
      <c r="D5" s="7" t="n">
        <v>-1.2</v>
      </c>
    </row>
    <row r="6">
      <c r="A6" s="4" t="inlineStr">
        <is>
          <t>Derivatives designated as hedges, net of income taxes</t>
        </is>
      </c>
      <c r="B6" s="7" t="n">
        <v>2.4</v>
      </c>
      <c r="C6" s="8" t="n">
        <v>1.9</v>
      </c>
      <c r="D6" s="8" t="n">
        <v>-4.6</v>
      </c>
    </row>
    <row r="7">
      <c r="A7" s="4" t="inlineStr">
        <is>
          <t>Pension and other post-retirement liability adjustments, net of income taxes</t>
        </is>
      </c>
      <c r="B7" s="7" t="n">
        <v>-6.6</v>
      </c>
      <c r="C7" s="7" t="n">
        <v>0.4</v>
      </c>
      <c r="D7" s="7" t="n">
        <v>-4.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Stockholders' Equity - Summary of Capital Stock Activity (Details)</t>
        </is>
      </c>
      <c r="B1" s="2" t="inlineStr">
        <is>
          <t>12 Months Ended</t>
        </is>
      </c>
    </row>
    <row r="2">
      <c r="B2" s="2" t="inlineStr">
        <is>
          <t>Dec. 31, 2024 shares</t>
        </is>
      </c>
    </row>
    <row r="3">
      <c r="A3" s="3" t="inlineStr">
        <is>
          <t>Class of Stock [Line Items]</t>
        </is>
      </c>
      <c r="B3" s="4" t="inlineStr">
        <is>
          <t xml:space="preserve"> </t>
        </is>
      </c>
    </row>
    <row r="4">
      <c r="A4" s="4" t="inlineStr">
        <is>
          <t>Stock outstanding, beginning balance (in Shares)</t>
        </is>
      </c>
      <c r="B4" s="6" t="n">
        <v>31789698</v>
      </c>
    </row>
    <row r="5">
      <c r="A5" s="4" t="inlineStr">
        <is>
          <t>Stock outstanding, ending balance (in Shares)</t>
        </is>
      </c>
      <c r="B5" s="6" t="n">
        <v>31843794</v>
      </c>
    </row>
    <row r="6">
      <c r="A6" s="4" t="inlineStr">
        <is>
          <t>Common Stock</t>
        </is>
      </c>
      <c r="B6" s="4" t="inlineStr">
        <is>
          <t xml:space="preserve"> </t>
        </is>
      </c>
    </row>
    <row r="7">
      <c r="A7" s="3" t="inlineStr">
        <is>
          <t>Class of Stock [Line Items]</t>
        </is>
      </c>
      <c r="B7" s="4" t="inlineStr">
        <is>
          <t xml:space="preserve"> </t>
        </is>
      </c>
    </row>
    <row r="8">
      <c r="A8" s="4" t="inlineStr">
        <is>
          <t>Stock outstanding, beginning balance (in Shares)</t>
        </is>
      </c>
      <c r="B8" s="6" t="n">
        <v>31789698</v>
      </c>
    </row>
    <row r="9">
      <c r="A9" s="4" t="inlineStr">
        <is>
          <t>Treasury stock purchases (in Shares)</t>
        </is>
      </c>
      <c r="B9" s="6" t="n">
        <v>-54096</v>
      </c>
    </row>
    <row r="10">
      <c r="A10" s="4" t="inlineStr">
        <is>
          <t>Stock outstanding, ending balance (in Shares)</t>
        </is>
      </c>
      <c r="B10" s="6" t="n">
        <v>31843794</v>
      </c>
    </row>
    <row r="11">
      <c r="A11" s="4" t="inlineStr">
        <is>
          <t>Common Stock Held in Treasury</t>
        </is>
      </c>
      <c r="B11" s="4" t="inlineStr">
        <is>
          <t xml:space="preserve"> </t>
        </is>
      </c>
    </row>
    <row r="12">
      <c r="A12" s="3" t="inlineStr">
        <is>
          <t>Class of Stock [Line Items]</t>
        </is>
      </c>
      <c r="B12" s="4" t="inlineStr">
        <is>
          <t xml:space="preserve"> </t>
        </is>
      </c>
    </row>
    <row r="13">
      <c r="A13" s="4" t="inlineStr">
        <is>
          <t>Stock outstanding, beginning balance (in Shares)</t>
        </is>
      </c>
      <c r="B13" s="6" t="n">
        <v>71982</v>
      </c>
    </row>
    <row r="14">
      <c r="A14" s="4" t="inlineStr">
        <is>
          <t>Treasury stock purchases (in Shares)</t>
        </is>
      </c>
      <c r="B14" s="6" t="n">
        <v>-54096</v>
      </c>
    </row>
    <row r="15">
      <c r="A15" s="4" t="inlineStr">
        <is>
          <t>Stock outstanding, ending balance (in Shares)</t>
        </is>
      </c>
      <c r="B15" s="6" t="n">
        <v>1788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Stockholders' Equity - Narrative (Details) $ in Millions</t>
        </is>
      </c>
      <c r="B1" s="2" t="inlineStr">
        <is>
          <t>Dec. 31, 2021 USD ($)</t>
        </is>
      </c>
    </row>
    <row r="2">
      <c r="A2" s="3" t="inlineStr">
        <is>
          <t>Stockholders' Equity Note [Abstract]</t>
        </is>
      </c>
      <c r="B2" s="4" t="inlineStr">
        <is>
          <t xml:space="preserve"> </t>
        </is>
      </c>
    </row>
    <row r="3">
      <c r="A3" s="4" t="inlineStr">
        <is>
          <t>Stock repurchase program, authorized amount</t>
        </is>
      </c>
      <c r="B3" s="5" t="n">
        <v>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Dec. 31, 2024 USD ($)</t>
        </is>
      </c>
    </row>
    <row r="2">
      <c r="A2" s="3" t="inlineStr">
        <is>
          <t>Revenue from Contract with Customer [Abstract]</t>
        </is>
      </c>
      <c r="B2" s="4" t="inlineStr">
        <is>
          <t xml:space="preserve"> </t>
        </is>
      </c>
    </row>
    <row r="3">
      <c r="A3" s="4" t="inlineStr">
        <is>
          <t>Revenue, remaining performance obligation, amount</t>
        </is>
      </c>
      <c r="B3" s="7" t="n">
        <v>720.5</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1 year</t>
        </is>
      </c>
    </row>
    <row r="7">
      <c r="A7" s="4" t="inlineStr">
        <is>
          <t>Revenue, percentage to be recognized</t>
        </is>
      </c>
      <c r="B7" s="13" t="n">
        <v>0.88</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iod</t>
        </is>
      </c>
      <c r="B10" s="4" t="inlineStr">
        <is>
          <t xml:space="preserve"> </t>
        </is>
      </c>
    </row>
    <row r="11">
      <c r="A11" s="4" t="inlineStr">
        <is>
          <t>Revenue, percentage to be recognized</t>
        </is>
      </c>
      <c r="B11" s="13" t="n">
        <v>0.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716</v>
      </c>
      <c r="C4" s="7" t="n">
        <v>1664.4</v>
      </c>
      <c r="D4" s="7" t="n">
        <v>1590.3</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1005.8</v>
      </c>
      <c r="C7" s="8" t="n">
        <v>1014.4</v>
      </c>
      <c r="D7" s="8" t="n">
        <v>958.1</v>
      </c>
    </row>
    <row r="8">
      <c r="A8" s="4" t="inlineStr">
        <is>
          <t>Europ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465.1</v>
      </c>
      <c r="C10" s="8" t="n">
        <v>421.4</v>
      </c>
      <c r="D10" s="6" t="n">
        <v>395</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53.6</v>
      </c>
      <c r="C13" s="8" t="n">
        <v>143.3</v>
      </c>
      <c r="D13" s="8" t="n">
        <v>140.6</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91.5</v>
      </c>
      <c r="C16" s="8" t="n">
        <v>85.3</v>
      </c>
      <c r="D16" s="8" t="n">
        <v>96.59999999999999</v>
      </c>
    </row>
    <row r="17">
      <c r="A17" s="4" t="inlineStr">
        <is>
          <t>Recurr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8" t="n">
        <v>842.7</v>
      </c>
      <c r="C19" s="8" t="n">
        <v>845.6</v>
      </c>
      <c r="D19" s="8" t="n">
        <v>751.1</v>
      </c>
    </row>
    <row r="20">
      <c r="A20" s="4" t="inlineStr">
        <is>
          <t>Non-Recurr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873.3</v>
      </c>
      <c r="C22" s="8" t="n">
        <v>818.8</v>
      </c>
      <c r="D22" s="8" t="n">
        <v>839.2</v>
      </c>
    </row>
    <row r="23">
      <c r="A23" s="4" t="inlineStr">
        <is>
          <t>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842.5</v>
      </c>
      <c r="C25" s="6" t="n">
        <v>848</v>
      </c>
      <c r="D25" s="8" t="n">
        <v>796.3</v>
      </c>
    </row>
    <row r="26">
      <c r="A26" s="4" t="inlineStr">
        <is>
          <t>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873.5</v>
      </c>
      <c r="C28" s="7" t="n">
        <v>816.4</v>
      </c>
      <c r="D28" s="5" t="n">
        <v>7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Liabilities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7" t="n">
        <v>95.40000000000001</v>
      </c>
      <c r="C3" s="7" t="n">
        <v>74.5</v>
      </c>
      <c r="D3" s="7" t="n">
        <v>65.09999999999999</v>
      </c>
    </row>
    <row r="4">
      <c r="A4" s="4" t="inlineStr">
        <is>
          <t>Contract Liabilities</t>
        </is>
      </c>
      <c r="B4" s="5" t="n">
        <v>178</v>
      </c>
      <c r="C4" s="7" t="n">
        <v>156.5</v>
      </c>
      <c r="D4" s="7" t="n">
        <v>16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revenue recognized</t>
        </is>
      </c>
      <c r="B4" s="7" t="n">
        <v>141.8</v>
      </c>
      <c r="C4" s="5" t="n">
        <v>150</v>
      </c>
      <c r="D4" s="7" t="n">
        <v>135.4</v>
      </c>
    </row>
    <row r="5">
      <c r="A5" s="4" t="inlineStr">
        <is>
          <t>Contract liabilities assumed from acquisitions</t>
        </is>
      </c>
      <c r="B5" s="4" t="inlineStr">
        <is>
          <t xml:space="preserve"> </t>
        </is>
      </c>
      <c r="C5" s="4" t="inlineStr">
        <is>
          <t xml:space="preserve"> </t>
        </is>
      </c>
      <c r="D5" s="7" t="n">
        <v>19.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Income from continuing operations</t>
        </is>
      </c>
      <c r="B4" s="7" t="n">
        <v>84.59999999999999</v>
      </c>
      <c r="C4" s="7" t="n">
        <v>129.3</v>
      </c>
      <c r="D4" s="7" t="n">
        <v>103.8</v>
      </c>
    </row>
    <row r="5">
      <c r="A5" s="4" t="inlineStr">
        <is>
          <t>Loss (gain) from discontinued operations, net of income taxes</t>
        </is>
      </c>
      <c r="B5" s="8" t="n">
        <v>0.8</v>
      </c>
      <c r="C5" s="8" t="n">
        <v>453.3</v>
      </c>
      <c r="D5" s="8" t="n">
        <v>33.6</v>
      </c>
    </row>
    <row r="6">
      <c r="A6" s="4" t="inlineStr">
        <is>
          <t>Net income</t>
        </is>
      </c>
      <c r="B6" s="7" t="n">
        <v>85.40000000000001</v>
      </c>
      <c r="C6" s="7" t="n">
        <v>582.6</v>
      </c>
      <c r="D6" s="7" t="n">
        <v>137.4</v>
      </c>
    </row>
    <row r="7">
      <c r="A7" s="4" t="inlineStr">
        <is>
          <t>Weighted average number of shares outstanding (in Shares)</t>
        </is>
      </c>
      <c r="B7" s="6" t="n">
        <v>32000</v>
      </c>
      <c r="C7" s="6" t="n">
        <v>32000</v>
      </c>
      <c r="D7" s="6" t="n">
        <v>32000</v>
      </c>
    </row>
    <row r="8">
      <c r="A8" s="4" t="inlineStr">
        <is>
          <t>Basic earnings per share from continuing operations (in Dollars per share)</t>
        </is>
      </c>
      <c r="B8" s="9" t="n">
        <v>2.65</v>
      </c>
      <c r="C8" s="9" t="n">
        <v>4.04</v>
      </c>
      <c r="D8" s="9" t="n">
        <v>3.24</v>
      </c>
    </row>
    <row r="9">
      <c r="A9" s="4" t="inlineStr">
        <is>
          <t>Discontinued operations</t>
        </is>
      </c>
      <c r="B9" s="10" t="n">
        <v>0.02</v>
      </c>
      <c r="C9" s="10" t="n">
        <v>14.17</v>
      </c>
      <c r="D9" s="10" t="n">
        <v>1.05</v>
      </c>
    </row>
    <row r="10">
      <c r="A10" s="4" t="inlineStr">
        <is>
          <t>Net income (in Dollars per share)</t>
        </is>
      </c>
      <c r="B10" s="9" t="n">
        <v>2.67</v>
      </c>
      <c r="C10" s="9" t="n">
        <v>18.21</v>
      </c>
      <c r="D10" s="9" t="n">
        <v>4.29</v>
      </c>
    </row>
    <row r="11">
      <c r="A11" s="3" t="inlineStr">
        <is>
          <t>Weighted average number of shares outstanding</t>
        </is>
      </c>
      <c r="B11" s="4" t="inlineStr">
        <is>
          <t xml:space="preserve"> </t>
        </is>
      </c>
      <c r="C11" s="4" t="inlineStr">
        <is>
          <t xml:space="preserve"> </t>
        </is>
      </c>
      <c r="D11" s="4" t="inlineStr">
        <is>
          <t xml:space="preserve"> </t>
        </is>
      </c>
    </row>
    <row r="12">
      <c r="A12" s="4" t="inlineStr">
        <is>
          <t>Weighted average number of shares outstanding (in Shares)</t>
        </is>
      </c>
      <c r="B12" s="6" t="n">
        <v>32000</v>
      </c>
      <c r="C12" s="6" t="n">
        <v>32000</v>
      </c>
      <c r="D12" s="6" t="n">
        <v>32000</v>
      </c>
    </row>
    <row r="13">
      <c r="A13" s="4" t="inlineStr">
        <is>
          <t>Restricted stock</t>
        </is>
      </c>
      <c r="B13" s="6" t="n">
        <v>200</v>
      </c>
      <c r="C13" s="6" t="n">
        <v>100</v>
      </c>
      <c r="D13" s="6" t="n">
        <v>100</v>
      </c>
    </row>
    <row r="14">
      <c r="A14" s="4" t="inlineStr">
        <is>
          <t>Total shares and dilutive securities (in Shares)</t>
        </is>
      </c>
      <c r="B14" s="6" t="n">
        <v>32200</v>
      </c>
      <c r="C14" s="6" t="n">
        <v>32100</v>
      </c>
      <c r="D14" s="6" t="n">
        <v>32100</v>
      </c>
    </row>
    <row r="15">
      <c r="A15" s="4" t="inlineStr">
        <is>
          <t>Diluted earnings per share from net income (in Dollars per share)</t>
        </is>
      </c>
      <c r="B15" s="9" t="n">
        <v>2.63</v>
      </c>
      <c r="C15" s="9" t="n">
        <v>4.02</v>
      </c>
      <c r="D15" s="9" t="n">
        <v>3.23</v>
      </c>
    </row>
    <row r="16">
      <c r="A16" s="4" t="inlineStr">
        <is>
          <t>Loss from discontinued operations (in Dollars per share)</t>
        </is>
      </c>
      <c r="B16" s="10" t="n">
        <v>0.02</v>
      </c>
      <c r="C16" s="10" t="n">
        <v>14.11</v>
      </c>
      <c r="D16" s="10" t="n">
        <v>1.05</v>
      </c>
    </row>
    <row r="17">
      <c r="A17" s="4" t="inlineStr">
        <is>
          <t>Net income (in Dollars per share)</t>
        </is>
      </c>
      <c r="B17" s="9" t="n">
        <v>2.65</v>
      </c>
      <c r="C17" s="9" t="n">
        <v>18.13</v>
      </c>
      <c r="D17" s="9" t="n">
        <v>4.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32" customWidth="1" min="7" max="7"/>
    <col width="22" customWidth="1" min="8" max="8"/>
  </cols>
  <sheetData>
    <row r="1">
      <c r="A1" s="1" t="inlineStr">
        <is>
          <t>Derivative Financial Instruments and Credit Risk - Narrative (Details) $ in Millions</t>
        </is>
      </c>
      <c r="B1" s="2" t="inlineStr">
        <is>
          <t>12 Months Ended</t>
        </is>
      </c>
    </row>
    <row r="2">
      <c r="B2" s="2" t="inlineStr">
        <is>
          <t>Dec. 31, 2024 USD ($)</t>
        </is>
      </c>
      <c r="C2" s="2" t="inlineStr">
        <is>
          <t>Dec. 31, 2023 USD ($)</t>
        </is>
      </c>
      <c r="D2" s="2" t="inlineStr">
        <is>
          <t>Dec. 31, 2022 USD ($)</t>
        </is>
      </c>
      <c r="E2" s="2" t="inlineStr">
        <is>
          <t>Mar. 31, 2023 USD ($) derivative</t>
        </is>
      </c>
      <c r="F2" s="2" t="inlineStr">
        <is>
          <t>Dec. 31, 2021 USD ($)</t>
        </is>
      </c>
      <c r="G2" s="2" t="inlineStr">
        <is>
          <t>May 31, 2020 USD ($) derivative</t>
        </is>
      </c>
      <c r="H2" s="2" t="inlineStr">
        <is>
          <t>Jul. 01, 2018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resented in the Consolidated Balance Sheets</t>
        </is>
      </c>
      <c r="B4" s="7" t="n">
        <v>44.3</v>
      </c>
      <c r="C4" s="7" t="n">
        <v>2.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s designated as hedges</t>
        </is>
      </c>
      <c r="B5" s="8" t="n">
        <v>-7.1</v>
      </c>
      <c r="C5" s="8" t="n">
        <v>-5.6</v>
      </c>
      <c r="D5" s="5" t="n">
        <v>13</v>
      </c>
      <c r="E5" s="4" t="inlineStr">
        <is>
          <t xml:space="preserve"> </t>
        </is>
      </c>
      <c r="F5" s="4" t="inlineStr">
        <is>
          <t xml:space="preserve"> </t>
        </is>
      </c>
      <c r="G5" s="4" t="inlineStr">
        <is>
          <t xml:space="preserve"> </t>
        </is>
      </c>
      <c r="H5" s="4" t="inlineStr">
        <is>
          <t xml:space="preserve"> </t>
        </is>
      </c>
    </row>
    <row r="6">
      <c r="A6" s="4" t="inlineStr">
        <is>
          <t>Proceeds from settlement of cross currency swaps</t>
        </is>
      </c>
      <c r="B6" s="6" t="n">
        <v>0</v>
      </c>
      <c r="C6" s="8" t="n">
        <v>5.8</v>
      </c>
      <c r="D6" s="6" t="n">
        <v>0</v>
      </c>
      <c r="E6" s="4" t="inlineStr">
        <is>
          <t xml:space="preserve"> </t>
        </is>
      </c>
      <c r="F6" s="4" t="inlineStr">
        <is>
          <t xml:space="preserve"> </t>
        </is>
      </c>
      <c r="G6" s="4" t="inlineStr">
        <is>
          <t xml:space="preserve"> </t>
        </is>
      </c>
      <c r="H6" s="4" t="inlineStr">
        <is>
          <t xml:space="preserve"> </t>
        </is>
      </c>
    </row>
    <row r="7">
      <c r="A7" s="4" t="inlineStr">
        <is>
          <t>Gain on swap agreements</t>
        </is>
      </c>
      <c r="B7" s="4" t="inlineStr">
        <is>
          <t xml:space="preserve"> </t>
        </is>
      </c>
      <c r="C7" s="8" t="n">
        <v>5.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umulated other comprehensive income, tax</t>
        </is>
      </c>
      <c r="B8" s="8" t="n">
        <v>1544.2</v>
      </c>
      <c r="C8" s="8" t="n">
        <v>1488.9</v>
      </c>
      <c r="D8" s="8" t="n">
        <v>905.4</v>
      </c>
      <c r="E8" s="4" t="inlineStr">
        <is>
          <t xml:space="preserve"> </t>
        </is>
      </c>
      <c r="F8" s="7" t="n">
        <v>786.5</v>
      </c>
      <c r="G8" s="4" t="inlineStr">
        <is>
          <t xml:space="preserve"> </t>
        </is>
      </c>
      <c r="H8" s="4" t="inlineStr">
        <is>
          <t xml:space="preserve"> </t>
        </is>
      </c>
    </row>
    <row r="9">
      <c r="A9" s="4" t="inlineStr">
        <is>
          <t>Derivative Asset</t>
        </is>
      </c>
      <c r="B9" s="8" t="n">
        <v>6.3</v>
      </c>
      <c r="C9" s="8" t="n">
        <v>25.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s Designated as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umulated other comprehensive income, tax</t>
        </is>
      </c>
      <c r="B12" s="8" t="n">
        <v>2.1</v>
      </c>
      <c r="C12" s="8" t="n">
        <v>9.199999999999999</v>
      </c>
      <c r="D12" s="8" t="n">
        <v>14.8</v>
      </c>
      <c r="E12" s="4" t="inlineStr">
        <is>
          <t xml:space="preserve"> </t>
        </is>
      </c>
      <c r="F12" s="4" t="inlineStr">
        <is>
          <t xml:space="preserve"> </t>
        </is>
      </c>
      <c r="G12" s="4" t="inlineStr">
        <is>
          <t xml:space="preserve"> </t>
        </is>
      </c>
      <c r="H12" s="4" t="inlineStr">
        <is>
          <t xml:space="preserve"> </t>
        </is>
      </c>
    </row>
    <row r="13">
      <c r="A13" s="4" t="inlineStr">
        <is>
          <t>Forward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7" t="n">
        <v>73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 exchange rate (EUR to USD)</t>
        </is>
      </c>
      <c r="B16" s="14" t="n">
        <v>1.0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derivative</t>
        </is>
      </c>
      <c r="B17" s="7" t="n">
        <v>4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 Designated as Hedging Instrument | Foreign Exchange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asset, notional amount</t>
        </is>
      </c>
      <c r="B20" s="8" t="n">
        <v>56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Flow Hedging | Designated as Hedging Instrument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interest rate derivatives held | derivative</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4" t="inlineStr">
        <is>
          <t xml:space="preserve"> </t>
        </is>
      </c>
    </row>
    <row r="24">
      <c r="A24" s="4" t="inlineStr">
        <is>
          <t>Amount Presented in the Consolidated Balance Sheets</t>
        </is>
      </c>
      <c r="B24" s="5" t="n">
        <v>3</v>
      </c>
      <c r="C24" s="8" t="n">
        <v>12.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Flow Hedging | Designated as Hedging Instrument | Forward Starting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t>
        </is>
      </c>
      <c r="B27" s="4" t="inlineStr">
        <is>
          <t xml:space="preserve"> </t>
        </is>
      </c>
      <c r="C27" s="4" t="inlineStr">
        <is>
          <t xml:space="preserve"> </t>
        </is>
      </c>
      <c r="D27" s="4" t="inlineStr">
        <is>
          <t xml:space="preserve"> </t>
        </is>
      </c>
      <c r="E27" s="5" t="n">
        <v>200</v>
      </c>
      <c r="F27" s="4" t="inlineStr">
        <is>
          <t xml:space="preserve"> </t>
        </is>
      </c>
      <c r="G27" s="5" t="n">
        <v>50</v>
      </c>
      <c r="H27" s="4" t="inlineStr">
        <is>
          <t xml:space="preserve"> </t>
        </is>
      </c>
    </row>
    <row r="28">
      <c r="A28" s="4" t="inlineStr">
        <is>
          <t>Number of interest rate derivatives held | derivative</t>
        </is>
      </c>
      <c r="B28" s="4" t="inlineStr">
        <is>
          <t xml:space="preserve"> </t>
        </is>
      </c>
      <c r="C28" s="4" t="inlineStr">
        <is>
          <t xml:space="preserve"> </t>
        </is>
      </c>
      <c r="D28" s="4" t="inlineStr">
        <is>
          <t xml:space="preserve"> </t>
        </is>
      </c>
      <c r="E28" s="6" t="n">
        <v>4</v>
      </c>
      <c r="F28" s="4" t="inlineStr">
        <is>
          <t xml:space="preserve"> </t>
        </is>
      </c>
      <c r="G28" s="4" t="inlineStr">
        <is>
          <t xml:space="preserve"> </t>
        </is>
      </c>
      <c r="H28" s="4" t="inlineStr">
        <is>
          <t xml:space="preserve"> </t>
        </is>
      </c>
    </row>
    <row r="29">
      <c r="A29" s="4" t="inlineStr">
        <is>
          <t>Net Investment Hedging | Designated as Hedging Instrument | Interest Rate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16.4</v>
      </c>
    </row>
    <row r="32">
      <c r="A32" s="4" t="inlineStr">
        <is>
          <t>Net Investment Hedging | Designated as Hedging Instrument | Interest Rate Swap |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ains recorded under cross currency agreement</t>
        </is>
      </c>
      <c r="B34" s="4" t="inlineStr">
        <is>
          <t xml:space="preserve"> </t>
        </is>
      </c>
      <c r="C34" s="7" t="n">
        <v>1.5</v>
      </c>
      <c r="D34" s="7" t="n">
        <v>2.9</v>
      </c>
      <c r="E34" s="4" t="inlineStr">
        <is>
          <t xml:space="preserve"> </t>
        </is>
      </c>
      <c r="F34" s="4" t="inlineStr">
        <is>
          <t xml:space="preserve"> </t>
        </is>
      </c>
      <c r="G34" s="4" t="inlineStr">
        <is>
          <t xml:space="preserve"> </t>
        </is>
      </c>
      <c r="H3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redit Risk - Fair Value of Foreign Currency Derivatives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Instruments Not Designated as Hedging Instruments, Asset, at Fair Value</t>
        </is>
      </c>
      <c r="B3" s="7" t="n">
        <v>3.8</v>
      </c>
      <c r="C3" s="7" t="n">
        <v>13.6</v>
      </c>
    </row>
    <row r="4">
      <c r="A4" s="4" t="inlineStr">
        <is>
          <t>Derivative Instruments Not Designated as Hedging Instruments, Liability, at Fair Value</t>
        </is>
      </c>
      <c r="B4" s="7" t="n">
        <v>44.4</v>
      </c>
      <c r="C4" s="5" t="n">
        <v>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Credit Risk - Derivative Assets at Fair Value (Details) - USD ($) $ in M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Gross Amounts of Recognized Assets</t>
        </is>
      </c>
      <c r="B4" s="7" t="n">
        <v>6.3</v>
      </c>
      <c r="C4" s="7" t="n">
        <v>25.8</v>
      </c>
    </row>
    <row r="5">
      <c r="A5" s="4" t="inlineStr">
        <is>
          <t>Gross Amounts Offset in the Consolidated Balance Sheets</t>
        </is>
      </c>
      <c r="B5" s="6" t="n">
        <v>0</v>
      </c>
      <c r="C5" s="6" t="n">
        <v>0</v>
      </c>
    </row>
    <row r="6">
      <c r="A6" s="4" t="inlineStr">
        <is>
          <t>Amount Presented in the Consolidated Balance Sheets</t>
        </is>
      </c>
      <c r="B6" s="8" t="n">
        <v>6.3</v>
      </c>
      <c r="C6" s="8" t="n">
        <v>25.8</v>
      </c>
    </row>
    <row r="7">
      <c r="A7" s="4" t="inlineStr">
        <is>
          <t>Amount Subject to Master Netting Agreement</t>
        </is>
      </c>
      <c r="B7" s="8" t="n">
        <v>-1.6</v>
      </c>
      <c r="C7" s="8" t="n">
        <v>-2.3</v>
      </c>
    </row>
    <row r="8">
      <c r="A8" s="4" t="inlineStr">
        <is>
          <t>Net Amount</t>
        </is>
      </c>
      <c r="B8" s="7" t="n">
        <v>4.7</v>
      </c>
      <c r="C8" s="7" t="n">
        <v>23.5</v>
      </c>
    </row>
    <row r="9">
      <c r="A9" s="4" t="inlineStr">
        <is>
          <t>DerivativeAssetStatementOfFinancialPositionExtensibleEnumerationNotDisclosedFlag</t>
        </is>
      </c>
      <c r="B9" s="4" t="inlineStr">
        <is>
          <t>Derivatives</t>
        </is>
      </c>
      <c r="C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5:43:23Z</dcterms:created>
  <dcterms:modified xmlns:dcterms="http://purl.org/dc/terms/" xmlns:xsi="http://www.w3.org/2001/XMLSchema-instance" xsi:type="dcterms:W3CDTF">2025-02-28T15:43:23Z</dcterms:modified>
</cp:coreProperties>
</file>